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Summary of Sig" sheetId="8" r:id="rId8"/>
    <s:sheet name="Basic and Diluted Earnings Per " sheetId="9" r:id="rId9"/>
    <s:sheet name="Comprehensive Income" sheetId="10" r:id="rId10"/>
    <s:sheet name="Employee Stock Plans" sheetId="11" r:id="rId11"/>
    <s:sheet name="Marketable Securities" sheetId="12" r:id="rId12"/>
    <s:sheet name="Deferred Compensation and Retir" sheetId="13" r:id="rId13"/>
    <s:sheet name="Restructuring Charges, Net" sheetId="14" r:id="rId14"/>
    <s:sheet name="Income Taxes" sheetId="15" r:id="rId15"/>
    <s:sheet name="Property and Equipment" sheetId="16" r:id="rId16"/>
    <s:sheet name="Long-Term Debt" sheetId="17" r:id="rId17"/>
    <s:sheet name="Business Segments" sheetId="18" r:id="rId18"/>
    <s:sheet name="Acquisitions" sheetId="19" r:id="rId19"/>
    <s:sheet name="Goodwill and Intangible Assets" sheetId="20" r:id="rId20"/>
    <s:sheet name="Commitments and Contingencies" sheetId="21" r:id="rId21"/>
    <s:sheet name="Quarterly Results" sheetId="22" r:id="rId22"/>
    <s:sheet name="Subsequent Events" sheetId="23" r:id="rId23"/>
    <s:sheet name="VALUATION AND QUALIFYING ACCOUN" sheetId="24" r:id="rId24"/>
    <s:sheet name="Organization and Summary of S25" sheetId="25" r:id="rId25"/>
    <s:sheet name="Basic and Diluted Earnings Pe26" sheetId="26" r:id="rId26"/>
    <s:sheet name="Comprehensive Income (Tables)" sheetId="27" r:id="rId27"/>
    <s:sheet name="Employee Stock Plans (Tables)" sheetId="28" r:id="rId28"/>
    <s:sheet name="Marketable Securities (Tables)" sheetId="29" r:id="rId29"/>
    <s:sheet name="Deferred Compensation and Ret30" sheetId="30" r:id="rId30"/>
    <s:sheet name="Restructuring Charges, Net (Tab" sheetId="31" r:id="rId31"/>
    <s:sheet name="Income Taxes (Tables)" sheetId="32" r:id="rId32"/>
    <s:sheet name="Property and Equipment (Tables)" sheetId="33" r:id="rId33"/>
    <s:sheet name="Business Segments (Tables)" sheetId="34" r:id="rId34"/>
    <s:sheet name="Acquisitions (Tables)" sheetId="35" r:id="rId35"/>
    <s:sheet name="Goodwill and Intangible Assets " sheetId="36" r:id="rId36"/>
    <s:sheet name="Commitments and Contingencies (" sheetId="37" r:id="rId37"/>
    <s:sheet name="Quarterly Results (Tables)" sheetId="38" r:id="rId38"/>
    <s:sheet name="Organization and Summary of S39" sheetId="39" r:id="rId39"/>
    <s:sheet name="Basic and Diluted Earnings Pe40" sheetId="40" r:id="rId40"/>
    <s:sheet name="Basic and Diluted Earnings pe41" sheetId="41" r:id="rId41"/>
    <s:sheet name="Components of Accumulated Other" sheetId="42" r:id="rId42"/>
    <s:sheet name="Changes in Each Component of Ac" sheetId="43" r:id="rId43"/>
    <s:sheet name="Changes in Each Component of 44" sheetId="44" r:id="rId44"/>
    <s:sheet name="Components of Stock-Based Compe" sheetId="45" r:id="rId45"/>
    <s:sheet name="Employee Stock Plans - Addition" sheetId="46" r:id="rId46"/>
    <s:sheet name="Stock Options Transactions (Det" sheetId="47" r:id="rId47"/>
    <s:sheet name="Employee Stock Plans (Outstandi" sheetId="48" r:id="rId48"/>
    <s:sheet name="Additional Information Pertaini" sheetId="49" r:id="rId49"/>
    <s:sheet name="Restricted Stock Activity (Deta" sheetId="50" r:id="rId50"/>
    <s:sheet name="Summary of Marketable Securitie" sheetId="51" r:id="rId51"/>
    <s:sheet name="Summary of Marketable Securit52" sheetId="52" r:id="rId52"/>
    <s:sheet name="Amortized Cost and Fair Values " sheetId="53" r:id="rId53"/>
    <s:sheet name="Amortized Cost and Fair Value54" sheetId="54" r:id="rId54"/>
    <s:sheet name="Marketable Securities - Additio" sheetId="55" r:id="rId55"/>
    <s:sheet name="Deferred Compensation And Ret56" sheetId="56" r:id="rId56"/>
    <s:sheet name="Deferred Compensation and Ret57" sheetId="57" r:id="rId57"/>
    <s:sheet name="Deferred Compensation And Ret58" sheetId="58" r:id="rId58"/>
    <s:sheet name="Components of Net Periodic Bene" sheetId="59" r:id="rId59"/>
    <s:sheet name="Deferred Compensation And Ret60" sheetId="60" r:id="rId60"/>
    <s:sheet name="Deferred Compensation And Ret61" sheetId="61" r:id="rId61"/>
    <s:sheet name="Deferred Compensation And Ret62" sheetId="62" r:id="rId62"/>
    <s:sheet name="Restructuring Charges, Net - Ad" sheetId="63" r:id="rId63"/>
    <s:sheet name="Changes In Restructuring Liabil" sheetId="64" r:id="rId64"/>
    <s:sheet name="Summary of Restructuring Liabil" sheetId="65" r:id="rId65"/>
    <s:sheet name="Provision Benefit For Domestic " sheetId="66" r:id="rId66"/>
    <s:sheet name="Domestic and Foreign Components" sheetId="67" r:id="rId67"/>
    <s:sheet name="Reconciliation of Statutory Fed" sheetId="68" r:id="rId68"/>
    <s:sheet name="Components of Deferred Tax Asse" sheetId="69" r:id="rId69"/>
    <s:sheet name="Deferred Tax Amounts (Detail)" sheetId="70" r:id="rId70"/>
    <s:sheet name="Income Taxes - Additional Infor" sheetId="71" r:id="rId71"/>
    <s:sheet name="Changes in Unrecognized Tax Ben" sheetId="72" r:id="rId72"/>
    <s:sheet name="Property And Equipment (Detail)" sheetId="73" r:id="rId73"/>
    <s:sheet name="Property And Equipment (Parenth" sheetId="74" r:id="rId74"/>
    <s:sheet name="Property And Equipment - Additi" sheetId="75" r:id="rId75"/>
    <s:sheet name="Long-Term Debt - Additional Inf" sheetId="76" r:id="rId76"/>
    <s:sheet name="Business Segments - Additional " sheetId="77" r:id="rId77"/>
    <s:sheet name="Business Segments (Detail)" sheetId="78" r:id="rId78"/>
    <s:sheet name="Fee Revenue Classified by Count" sheetId="79" r:id="rId79"/>
    <s:sheet name="Long-Lived Assets, Excluding Fi" sheetId="80" r:id="rId80"/>
    <s:sheet name="Acquisitions - Additional Infor" sheetId="81" r:id="rId81"/>
    <s:sheet name="Summary of Acquisition (Detail)" sheetId="82" r:id="rId82"/>
    <s:sheet name="Summary of Acquisition (Parenth" sheetId="83" r:id="rId83"/>
    <s:sheet name="Changes in Carrying Value of Go" sheetId="84" r:id="rId84"/>
    <s:sheet name="Intangible Assets (Detail)" sheetId="85" r:id="rId85"/>
    <s:sheet name="Goodwill And Intangible Asset86" sheetId="86" r:id="rId86"/>
    <s:sheet name="Estimated Annual Amortization E" sheetId="87" r:id="rId87"/>
    <s:sheet name="Commitments And Contingencies -" sheetId="88" r:id="rId88"/>
    <s:sheet name="Future Minimum Commitments unde" sheetId="89" r:id="rId89"/>
    <s:sheet name="Quarterly Results (Detail)" sheetId="90" r:id="rId90"/>
    <s:sheet name="Subsequent Events - Additional " sheetId="91" r:id="rId91"/>
    <s:sheet name="Valuation And Qualifying Acco92" sheetId="92" r:id="rId92"/>
    <s:sheet name="Uncategorized Items - kfy-20150" sheetId="93" r:id="rId93"/>
  </s:sheets>
  <s:definedNames/>
  <s:calcPr calcId="124519" calcMode="auto" fullCalcOnLoad="1"/>
</s:workbook>
</file>

<file path=xl/sharedStrings.xml><?xml version="1.0" encoding="utf-8"?>
<sst xmlns="http://schemas.openxmlformats.org/spreadsheetml/2006/main" uniqueCount="889">
  <si>
    <t>Document and Entity Information - USD ($)</t>
  </si>
  <si>
    <t>12 Months Ended</t>
  </si>
  <si>
    <t>Apr. 30, 2015</t>
  </si>
  <si>
    <t>Jun. 19, 2015</t>
  </si>
  <si>
    <t>Oct. 31, 2014</t>
  </si>
  <si>
    <t>Document Information [Line Items]</t>
  </si>
  <si>
    <t>Document Type</t>
  </si>
  <si>
    <t>10-K</t>
  </si>
  <si>
    <t>Amendment Flag</t>
  </si>
  <si>
    <t>false</t>
  </si>
  <si>
    <t>Document Period End Date</t>
  </si>
  <si>
    <t>Apr. 30,
		2015</t>
  </si>
  <si>
    <t>Document Fiscal Year Focus</t>
  </si>
  <si>
    <t>Document Fiscal Period Focus</t>
  </si>
  <si>
    <t>FY</t>
  </si>
  <si>
    <t>Trading Symbol</t>
  </si>
  <si>
    <t>KFY</t>
  </si>
  <si>
    <t>Entity Registrant Name</t>
  </si>
  <si>
    <t>KORN FERRY INTERNATIONAL</t>
  </si>
  <si>
    <t>Entity Central Index Key</t>
  </si>
  <si>
    <t>Current Fiscal Year End Date</t>
  </si>
  <si>
    <t>--04-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30, 2014</t>
  </si>
  <si>
    <t>ASSETS</t>
  </si>
  <si>
    <t>Cash and cash equivalents</t>
  </si>
  <si>
    <t>Marketable securities</t>
  </si>
  <si>
    <t>Receivables due from clients, net of allowance for doubtful accounts of $9,958 and $9,513, respectively</t>
  </si>
  <si>
    <t>Income taxes and other receivables</t>
  </si>
  <si>
    <t>Deferred income taxes</t>
  </si>
  <si>
    <t>Prepaid expenses and other assets</t>
  </si>
  <si>
    <t>Total current assets</t>
  </si>
  <si>
    <t>Marketable securities, non-current</t>
  </si>
  <si>
    <t>Property and equipment, net</t>
  </si>
  <si>
    <t>[1]</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Other accrued liabilities</t>
  </si>
  <si>
    <t>Total current liabilities</t>
  </si>
  <si>
    <t>Deferred compensation and other retirement plans</t>
  </si>
  <si>
    <t>Other liabilities</t>
  </si>
  <si>
    <t>Total liabilities</t>
  </si>
  <si>
    <t>Commitments and contingencies</t>
  </si>
  <si>
    <t>Stockholders' equity:</t>
  </si>
  <si>
    <t>Common stock: $0.01 par value, 150,000 shares authorized, 62,863 and 62,282 shares issued and 50,573 and 49,811 shares outstanding, respectively</t>
  </si>
  <si>
    <t>Retained earnings</t>
  </si>
  <si>
    <t>Accumulated other comprehensive loss, net</t>
  </si>
  <si>
    <t>Stockholders' equity</t>
  </si>
  <si>
    <t>Less: notes receivable from stockholders</t>
  </si>
  <si>
    <t>Total stockholders' equity</t>
  </si>
  <si>
    <t>Total liabilities and stockholders' equity</t>
  </si>
  <si>
    <t>As of the end of the fiscal year.</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Apr. 30, 2013</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income, net</t>
  </si>
  <si>
    <t>Interest expense, net</t>
  </si>
  <si>
    <t>Income before provision for income taxes and equity in earnings of unconsolidated subsidiaries</t>
  </si>
  <si>
    <t>Equity in earnings of unconsolidated subsidiaries, net</t>
  </si>
  <si>
    <t>Income tax provision</t>
  </si>
  <si>
    <t>Net income</t>
  </si>
  <si>
    <t>Earnings per common share:</t>
  </si>
  <si>
    <t>Basic</t>
  </si>
  <si>
    <t>Diluted</t>
  </si>
  <si>
    <t>Weighted-average common shares outstanding:</t>
  </si>
  <si>
    <t>CONSOLIDATED STATEMENTS OF COMPREHENSIVE INCOME - USD ($) $ in Thousands</t>
  </si>
  <si>
    <t>Other comprehensive income:</t>
  </si>
  <si>
    <t>Foreign currency translation adjustments</t>
  </si>
  <si>
    <t>Deferred compensation and pension plan adjustments, net of tax</t>
  </si>
  <si>
    <t>Unrealized (losses) gains on marketable securities, net of tax</t>
  </si>
  <si>
    <t>Comprehensive income</t>
  </si>
  <si>
    <t>CONSOLIDATED STATEMENTS OF STOCKHOLDERS' EQUITY - USD ($) $ in Thousands</t>
  </si>
  <si>
    <t>Total</t>
  </si>
  <si>
    <t>Common Stock</t>
  </si>
  <si>
    <t>Retained Earnings</t>
  </si>
  <si>
    <t>Accumulated Other Comprehensive (Loss) Income, Net</t>
  </si>
  <si>
    <t>Beginning Balance, Shares at Apr. 30, 2012</t>
  </si>
  <si>
    <t>Beginning Balance at Apr. 30, 2012</t>
  </si>
  <si>
    <t>Purchase of stock, shares</t>
  </si>
  <si>
    <t>Purchase of stock</t>
  </si>
  <si>
    <t>Issuance of stock (in shares)</t>
  </si>
  <si>
    <t>Issuance of stock</t>
  </si>
  <si>
    <t>Stock-based compensation</t>
  </si>
  <si>
    <t>Tax benefit from exercise of stock options</t>
  </si>
  <si>
    <t>Ending Balance, Shares at Apr. 30, 2013</t>
  </si>
  <si>
    <t>Ending Balance at Apr. 30, 2013</t>
  </si>
  <si>
    <t>Ending Balance, Shares at Apr. 30, 2014</t>
  </si>
  <si>
    <t>Ending Balance at Apr. 30, 2014</t>
  </si>
  <si>
    <t>Dividends declared</t>
  </si>
  <si>
    <t>Ending Balance, Shares at Apr. 30, 2015</t>
  </si>
  <si>
    <t>Ending Balance at Apr. 30, 2015</t>
  </si>
  <si>
    <t>CONSOLIDATED STATEMENTS OF CASH FLOWS - USD ($) $ in Thousands</t>
  </si>
  <si>
    <t>Cash flows from operating activities:</t>
  </si>
  <si>
    <t>Adjustments to reconcile net income to net cash provided by operating activities:</t>
  </si>
  <si>
    <t>Stock-based compensation expense</t>
  </si>
  <si>
    <t>Provision for doubtful accounts</t>
  </si>
  <si>
    <t>Gain on cash surrender value of life insurance policies</t>
  </si>
  <si>
    <t>Gain on marketable securities</t>
  </si>
  <si>
    <t>Change in other assets and liabilities, net of effect of acquisitions:</t>
  </si>
  <si>
    <t>Deferred compensation</t>
  </si>
  <si>
    <t>Receivables due from clients</t>
  </si>
  <si>
    <t>Investment in unconsolidated subsidiaries</t>
  </si>
  <si>
    <t>Accounts payable and accrued liabilities</t>
  </si>
  <si>
    <t>Other</t>
  </si>
  <si>
    <t>Net cash provided by operating activities</t>
  </si>
  <si>
    <t>Cash flows from investing activities:</t>
  </si>
  <si>
    <t>Purchase of property and equipment</t>
  </si>
  <si>
    <t>Cash paid for acquisitions, net of cash acquired and earnout</t>
  </si>
  <si>
    <t>Purchase of marketable securities</t>
  </si>
  <si>
    <t>Proceeds from sales/maturities of marketable securities</t>
  </si>
  <si>
    <t>Change in restricted cash</t>
  </si>
  <si>
    <t>Payment of contingent consideration from acquisition</t>
  </si>
  <si>
    <t>Premium on company-owned life insurance policies</t>
  </si>
  <si>
    <t>Proceeds from life insurance policies</t>
  </si>
  <si>
    <t>Dividends received from unconsolidated subsidiaries</t>
  </si>
  <si>
    <t>Net cash used in investing activities</t>
  </si>
  <si>
    <t>Cash flows from financing activities:</t>
  </si>
  <si>
    <t>Payments on life insurance policy loans</t>
  </si>
  <si>
    <t>Purchase of common stock</t>
  </si>
  <si>
    <t>Proceeds from issuance of common stock upon exercise of employee stock options and in connection with an employee stock purchase plan</t>
  </si>
  <si>
    <t>Dividends paid to shareholder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used to pay interest</t>
  </si>
  <si>
    <t>Cash used to pay income taxes, net of refunds</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recruitment on a retained basis, recruitment for
non-executive professionals, recruitment process outsourcing and
leadership &amp; talent consulting services. The
Company’s worldwide network of 78 offices in 37 countries
enables it to meet the needs of its clients in all industries.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1.7 million, $2.1 million and $1.9 million during fiscal 2015,
2014 and 2013, respectively.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professiona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milestones are achiev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LTC revenue is also derived from the sale of solution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April 30,
2015 and 2014, the Company included deferred revenue of $40.5
million and $36.8 million, respectively, in other accrued
liabilities.
Reimbursements
The Company incurs certain out-of-pocket expenses that are
reimbursed by its clients, which are accounted for as revenue in
its consolidated statements of income.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April 30, 2015 and 2014, the Company’s investments in
cash equivalents, consist of money market funds for which market
prices are readily available. As of April 30, 2015 and 2014,
the Company had cash equivalents of $260.6 million and $186.6
million, respectively.
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fiscal 2015, 2014 and
2013, no other-than-temporary impairment was recognized.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5 and 2014,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14, the Company paid
contingent consideration to the selling stockholders of PDI Ninth
House (“PDI”) of $15 million, as required under the
merger agreement, as a result of the achievement of certain
pre-determined goals associated with expense synergies.
Property and Equipmen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5, 2014 and 2013,
there were no such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April 30,
2015 and 2014, there were no indicators of impairment with respect
to the Company’s intangible assets.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66.7 million, $146.1
million and $114.1 million for the years ended April 30, 2015,
2014 and 2013, respectively, each of which was reduced by a change
in the previous years’ estimate recorded in fiscal 2015, 2014
and 2013 of $0.3 million, $0.7 million and $0.2 million,
respectively. This resulted in net bonus expense of $166.4 million,
$145.4 million and $113.9 million for the years ended
April 30, 2015, 2014 and 2013,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benefit/years of service”
attribution method for Senior Executive Incentive Plan
(“SEIP”), Wealth Accumulation Plan (“WAP”)
and Enhanced Wealth Accumulation Plan (“EWAP”) and the
“projected unit credit” method for the Worldwide
Executive Benefit Plan (“WEB”).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Executive Capital Accumulation Plan
The Company, under its deferred compensation plans,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year period. The amounts that are
expected to be paid to employees over the next 12 months are
classified as a current liability included in compensation and
benefits payable in the accompanying consolidated balance
sheet.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as both contracts or policies that provide for a fixed or
guaranteed rate of return and a variable rate of return depending
on the return of the policies’ investment in their underlying
portfolio in equities and bonds. The CSV of these COLI contracts
are carried at the amounts that would be realized if the contract
were surrendered at the balance sheet date, net of the outstanding
loans borrowed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
The change in the CSV of COLI contracts, net of insurance premiums
paid and gains realized, is reported in compensation and benefits
expense. As of April 30, 2015 and 2014, the Company held
contracts with gross CSV of $172.3 million and $167.2 million,
offset by outstanding policy loans of $69.6 million and $72.9
million, respectively. If the issuing insurance companies were to
become insolvent, the Company would be considered a general
creditor for $50.6 million and $45.9 million of net CSV as of
April 30, 2015 and 2014, respectively; therefore, these assets
are subject to credit risk. Management, together with its outside
advisors, routinely monitors the claims paying abilities of these
insurance companies.
Restructuring Charges, Net
The Company accounts for its restructuring charges as a liability
when the obligations are incurred and records such charges at fair
value.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
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se subsidiaries and the translation of
the financial results of subsidiaries operating in highly
inflationary economies are included in general and administrative
expense in the period incurred. Foreign currency losses, on an
after tax basis, included in net income was $1.6 million and $0.5
million during fiscal 2015 and 2013, respectively. Foreign currency
gains, on an after tax basis, included in net income were $1.0
million during fiscal 2014.
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 related
interest and penalties within income tax expense.
Concentration of Credit Risk
Financial instruments which potentially subject the Company to
concentrations of credit risk consist principally of cash, cash
equivalents, investments, receivables due from clients and net CSV
due from insurance companies, which is discussed above. Cash
equivalents include investments in money market securities while
investments include mutual funds and corporate bonds. Investments
are diversified throughout many industries and geographic regions.
The Company conducts periodic reviews of its customers’
financial condition and customer payment practices to minimize
collection risk on accounts receivable. At April 30, 2015 and
2014, the Company had no other significant credit
concentrations.
Recently Adopted Accounting Standards
In March 2013, the Financial Accounting Standards Board
(“FASB”) issued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wa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adopted
this guidance during fiscal 2015 and the adoption did not have an
impact on the financial statements of the Company.
In June 2013, the FASB issued guidance on how a liability for an
unrecognized tax benefit should be presented in the financial
statements if the ultimate settlement of such liability will not
result in a cash payment to the tax authority but will, rather,
reduce a deferred tax asset for a net operating loss or tax credit
carryforward. The FASB concluded that, when settlement in such
manner is available under tax law, the liability for an
unrecognized tax benefit should be presented as a reduction of the
deferred tax asset associated with the net operating loss or tax
credit carryforward. This new guidance was effective for fiscal
years and interim periods within those years beginning after
December 15, 2013. The Company adopted this guidance during
fiscal 2015 and the adoption did not have an impact on the
financial statements of the Company.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The Company will adopt this guidance in its
fiscal year beginning May 1, 2017. The Company is currently
evaluating the effect the guidance will have on our financial
condition and results of operations.</t>
  </si>
  <si>
    <t>Basic and Diluted Earnings Per Share</t>
  </si>
  <si>
    <t>2. Basic and Diluted Earnings Per Share
Accounting Standards Codification 260, Earnings Per Share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The application of the two-class method did
not have a material impact on the earnings per share calculation
for fiscal 2014 and 2013.
During fiscal 2015, all shares of outstanding options were included
in the computation of diluted earnings per share. During fiscal
2014 and 2013, options to purchase 0.04 million shares and
0.50 million shares, respectively, were outstanding but not
included in the computation of diluted earnings per share because
they were anti-dilutive. During fiscal 2015, restricted stock
awards of 0.5 million, were outstanding but not included in
the computation of diluted earnings per share because they were
anti-dilutive.
The following table summarizes basic and diluted earnings per
common share attributable to common stockholders:
Year Ended April 30,
2015
2014
2013
(in thousands, except per share data)
Net income $ 88,357 $ 72,691 $ 33,293
Less: distributed and undistributed earnings to nonvested
restricted stockholders 860
—
—
Basic net earnings attributable to common stockholders 87,497 72,691 33,293
Add: undistributed earnings to nonvested restricted
stockholders 815
—
—
Less: reallocation of undistributed earnings to nonvested
restricted stockholders 804
—
—
Diluted net earnings attributable to common stockholders $ 87,508 $ 72,691 $ 33,293
Weighted-average common shares outstanding:
Basic weighted-average number of common shares outstanding 49,052 48,162 47,224
Effect of dilutive securities:
Restricted stock 605 789 485
Stock options 105 194 174
ESPP 4
—
—
Diluted weighted-average number of common shares outstanding 49,766 49,145 47,883
Net earnings per common share:
Basic earnings per share $ 1.78 $ 1.51 $ 0.71
Diluted earnings per share $ 1.76 $ 1.48 $ 0.70</t>
  </si>
  <si>
    <t>Comprehensive Income</t>
  </si>
  <si>
    <t>3. Comprehensive Income
Comprehensive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comprehensive loss, net of taxes, is recorded as a
component of stockholders’ equity.
The components of accumulated other comprehensive loss were as
follows:
April 30,
2015 2014
(in thousands)
Foreign currency translation adjustments $ (20,919 ) $ 15,604
Deferred compensation and pension plan adjustments, net of
taxes (19,708 ) (18,006 )
Unrealized gains on marketable securities, net of taxes 4 14
Accumulated other comprehensive loss, net $ (40,623 ) $ (2,388 )
The following tables summarizes the changes in each component of
accumulated other comprehensive income (loss):
Foreign Deferred Unrealized Accumulated
(in thousands)
Balance as of May 1, 2012 $ 22,813 $ (15,658 ) $ 36 $ 7,191
Unrealized (losses) gains arising during the period (5,254 ) (6,033 ) 13 (11,274 )
Reclassification of realized net losses (gains) to net income
— 1,455 (3 ) 1,452
Balance as of April 30, 2013 17,559 (20,236 ) 46 (2,631 )
Unrealized (losses) gains arising during the period (1,955 ) 136 (64 ) (1,883 )
Reclassification of realized net losses to net income
— 2,094 32 2,126
Balance as of April 30, 2014 15,604 (18,006 ) 14 (2,388 )
Unrealized losses arising during the period (36,523 ) (3,589 ) (10 ) (40,122 )
Reclassification of realized net losses to net income
— 1,887
— 1,887
Balance as of April 30, 2015 $ (20,919 ) $ (19,708 ) $ 4 $ (40,623 )
(1) The tax effects on unrealized
(losses) gains of $(2.3) million, $0.07 million and $(3.8) million
as of April 30, 2015, 2014 and 2013, respectively. The tax
effects on reclassifications of realized net losses of $1.2
million, $1.0 million and $0.9 million as of April 30, 2015,
2014 and 2013, respectively.</t>
  </si>
  <si>
    <t>Employee Stock Plans</t>
  </si>
  <si>
    <t>4. Employee Stock Plans
Stock-Based Compensation
The following table summarizes the components of stock-based
compensation expense recognized in the Company’s consolidated
statements of income for the periods indicated:
Year Ended April 30,
2015 2014 2013
(in thousands)
Restricted stock $ 13,602 $ 11,689 $ 11,001
ESPP 162
—
—
Stock options 135 417 905
Total stock-based compensation expense, pre-tax 13,899 12,106 11,906
Tax benefit from stock-based compensation expense (3,893 ) (3,484 ) (4,142 )
Total stock-based compensation expense, net of tax $ 10,006 $ 8,622 $ 7,764
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 The
Black-Scholes option pricing model was developed for use in
estimating the fair value of traded options. The assumptions used
in option valuation models are highly subjective, particularly the
expected stock price volatility of the underlying stock. The
Company did not grant stock options in fiscal 2015, 2014 and
2013.
Stock Incentive Plan
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
Stock Options
Stock options transactions under the Company’s Second A&amp;R
2008 Plan were as follows:
April 30,
2015 2014 2013
Options Weighted- Options Weighted- Options Weighted-
(in thousands, except per share data)
Outstanding, beginning of year 396 $ 16.23 1,100 $ 14.72 1,492 $ 14.00
Exercised (179 ) $ 16.99 (655 ) $ 13.88 (238 ) $ 9.32
Forfeited/expired (15 ) $ 17.72 (49 ) $ 13.42 (154 ) $ 16.87
Outstanding, end of year 202 $ 15.45 396 $ 16.23 1,100 $ 14.72
Exercisable, end of year 192 $ 15.07 337 $ 16.11 864 $ 15.01
As of April 30, 2015, the aggregate intrinsic value of both
options outstanding and options exercisable was $3.2 million.
Outstanding stock options:
April 30, 2015
Options Outstanding Options Exercisable
Range of Exercise Prices Shares Weighted- (in years) Weighted- Shares Weighted- (in years) Weighted-
(in thousands, except per share data)
$9.75 — $ 13.82 48 1.3 $ 10.00 48 1.3 $ 10.00
$13.83 — $ 15.83 67 2.2 $ 13.94 67 2.2 $ 13.94
$15.84 — $ 19.88 50 0.3 $ 17.96 50 0.3 $ 17.96
$19.89 — $ 24.08 37 2.3 $ 21.87 27 1.9 $ 21.55
202 1.5 $ 15.45 192 1.4 $ 15.07
Additional information pertaining to stock options:
Year Ended April 30,
2015
2014
2013
(in thousands, except per share data)
Total fair value of stock options vested $ 334 $ 984 $ 1,001
Total intrinsic value of stock options exercised $ 2,425 $ 6,108 $ 1,547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a third-party valuation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
Restricted stock activity is summarized below:
April 30,
2015 2014 2013
Shares Weighted- Shares Weighted- Shares Weighted-
(in thousands, except per share data)
Non-vested, beginning of year 1,880 $ 18.95 1,810 $ 16.38 1,781 $ 16.76
Granted 438 $ 29.93 809 $ 21.32 889 $ 13.93
Vested (705 ) $ 18.52 (535 ) $ 14.54 (780 ) $ 14.99
Forfeited/expired (53 ) $ 21.13 (204 ) $ 17.19 (80 ) $ 16.43
Non-vested, end of year 1,560 $ 22.15 1,880 $ 18.95 1,810 $ 16.38
As of April 30, 2015, there were 0.3 million shares and
0.2 million shares outstanding relating to market-based and
performance-based restricted stock units, respectively, with total
unrecognized compensation totaling $3.7 million and $2.4 million,
respectively.
As of April 30, 2015, there was $20.6 million of total
unrecognized compensation cost related to all non-vested awards of
restricted stock, which is expected to be recognized over a
weighted-average period of 2.2 years. During fiscal 2015 and fiscal
2014, 121,775 shares and 112,792 shares of restricted stock
totaling $4.0 million and $2.2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At the Company’s 2011 Annual
Meeting of Stockholders, held on September 28, 2011, the
Company’s stockholders approved an amendment and restatement
of the ESPP, which among other things, increased the maximum number
of shares that may be issued under the ESPP from 1.5 million
shares to 3.0 million shares. The ESPP was suspended during
the second half of fiscal 2012 and as a result, no shares were
purchased during fiscal 2014 and 2013. Effective January 1,
2015, the Company has once again allowed employees to authorize
payroll deductions under the ESPP with the purchase of shares
expected to take place in the first quarter of fiscal 2016. As of
April 30, 2015, the ESPP had approximately 1.6 million
shares remaining available for future issuance.
Common Stock
During fiscal 2015, 2014 and 2013, the Company issued 178,950
shares, 654,458 shares and 237,856 shares of common stock,
respectively, as a result of the exercise of stock options, with
cash proceeds from the exercise of $3.0 million, $8.8 million and
$2.1 million, respectively.
No shares were repurchased during fiscal 2015, 2014 and 2013, other
than to satisfy minimum tax withholding requirements upon the
vesting of restricted stock as described above.</t>
  </si>
  <si>
    <t>Marketable Securities</t>
  </si>
  <si>
    <t>5. Marketable Securities
As of April 30, 2015, marketable securities consisted of the
following:
Trading Available-for- Total
(in thousands)
Mutual funds $ 131,399 $
— $ 131,399
Corporate bonds
— 13,177 13,177
Total 131,399 13,177 144,576
Less: current portion of marketable securities (12,580 ) (13,177 ) (25,757 )
Non-current marketable securities $ 118,819 $
— $ 118,819
As of April 30, 2014, marketable securities consisted of the
following:
Trading Available-for- Sale (2) Total
(in thousands)
Mutual funds $ 116,207 $
— $ 116,207
Corporate bonds
— 18,352 18,352
Total 116,207 18,352 134,559
Less: current portion of marketable securities (4,510 ) (5,056 ) (9,566 )
Non-current marketable securities $ 111,697 $ 13,296 $ 124,993
(1) These investments are held in trust
for settlement of the Company’s vested and unvested
obligations of $129.1 million and $117.6 million as of
April 30, 2015 and 2014, respectively, under the ECAP (see
Note 6 — Deferred Compensation and Retirement
Plans
(2) The Company’s financial assets
measured at fair value on a recurring basis include trading
securities classified as Level 1 and available-for-sale securities
classified as Level 2. As of April 30, 2015 and 2014, the
Company had no investments classified as Level 3.
The amortized cost and fair values of marketable securities
classified as available-for-sale investments were as follows:
April 30, 2015
Amortized Gross Gross Estimated
(in thousands)
Corporate bonds $ 13,167 $ 11 $ (1 ) $ 13,177
April 30, 2014
Amortized Gross Gross Estimated
(in thousands)
Corporate bonds $ 18,325 $ 31 $ (4 ) $ 18,352
(1) There are no marketable securities
that have been in a continuous unrealized loss position for 12
months or more.
Investments in marketable securities classified as
available-for-sale securities are made based on the Company’s
investment policy, which restricts the types of investments that
can be made. As of April 30, 2015 and 2014, marketable
securities classified as available-for-sale consist of corporate
bonds for which market prices for similar assets are readily
available. As of April 30, 2015, available-for-sale marketable
securities have remaining maturities ranging from one month to
eight months. During fiscal 2015 and 2014, the Company received
$5.0 million and $33.3 million, respectively, in proceeds from
sales/maturities of available-for-sale marketable securities.
Investments in marketable securities classified as trading are
based upon investment elections the employee makes from a
pre-determined set of securities in the ECAP and the Company
invests in marketable securities to mirror these elections. As of
April 30, 2015 and 2014, the Company’s investments in
marketable securities classified as trading consist of mutual funds
for which market prices are readily available.
As of April 30, 2015 and 2014, the Company’s marketable
securities classified as trading were $131.4 million (net of gross
unrealized gains of $8.3 million and $0.2 million of gross
unrealized losses) and $116.2 million (net of gross unrealized
gains of $9.2 million and $0.7 million of gross unrealized losses),
respectively.</t>
  </si>
  <si>
    <t>Deferred Compensation and Retirement Plans</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15 2014
(in thousands)
Deferred compensation plans $ 83,876 $ 82,153
Pension plan 5,262 4,424
International retirement plans 2,847 3,727
Executive Capital Accumulation Plan 99,461 89,308
Total benefit obligations 191,446 179,612
Less: current portion of benefit obligation (18,014 ) (10,377 )
Non-current benefit obligation $ 173,432 $ 169,235
Deferred Compensation Plans
The Enhanced Wealth Accumulation Plan (“EWAP”) was
established in fiscal 1994, which replaced the Wealth Accumulation
Plan (“WAP”). Certain vice presidents elected to
participate in a “deferral unit” that required the
participant to contribute a portion of their compensation for an
eight year period, or in some cases, make an after tax
contribution, in return for defined benefit payments from the
Company over a fifteen year period generally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plans, so as not to allow new participants or the purchase
of additional deferral units by existing participants.
The Company also maintains a Senior Executive Incentive Plan
(“SEIP”) for participants approved by the Board.
Generally, to be eligible, the vice president must be participating
in the EWAP. Participation in the SEIP required the participant to
contribute a portion of their compensation during a four-year
period, or in some cases make an after tax contribution, in return
for a defined benefit paid by the Company generally over a fifteen
year period after ten years of participation in the plan or such
later date as elected by the participant. In June 2003, the Company
amended the SEIP plan, so as not to allow new participants or the
purchase of additional deferral units by existing participants.
Pension Plan
The Company has a defined benefit pension plan, referred to as the
Worldwide Executive Benefit (“WEB”), covering certain
executives in the U.S. and foreign countries. The WEB is designed
to integrate with government sponsored and local benefits and
provide a monthly benefit to vice presidents upon retirement from
the Company. Each year a plan participant accrued and was fully
vested in one-twentieth of the targeted benefits expressed as a
percentage set by the Company for that year. Upon retirement, a
participant receives a monthly benefit payment equal to the sum of
the percentages accrued over such participant’s term of
employment, up to a maximum of 20 years, multiplied by the
participant’s highest average monthly salary during the 36
consecutive months in the final 72 months of active full-time
employment through June 2003. In June 2003, the Company froze the
WEB, so as to not allow new participants, future accruals and
future salary increases.
Deferred Compensation Plans
The following tables reconcile the benefit obligation for the
deferred compensation plans:
Year Ended April 30,
2015 2014 2013
(in thousands)
Change in benefit obligation:
Benefit obligation, beginning of year $ 82,153 $ 85,562 $ 78,479
Interest cost 2,835 2,566 2,868
Actuarial loss (gain) 4,863 (294 ) 9,420
Benefits paid (5,975 ) (5,681 ) (5,205 )
Benefit obligation, end of year 83,876 82,153 85,562
Less: current portion of benefit obligation (5,554 ) (5,593 ) (5,182 )
Non-current benefit obligation $ 78,322 $ 76,560 $ 80,380
The components of net periodic benefits costs are as follows:
Year Ended April 30,
2015 2014 2013
(in thousands)
Interest cost $ 2,835 $ 2,566 $ 2,868
Amortization of actuarial loss 3,029 3,111 2,357
Net periodic benefit cost $ 5,864 $ 5,677 $ 5,225
The weighted-average assumptions used in calculating the benefit
obligations were as follows:
Year Ended April 30,
2015 2014 2013
Discount rate, beginning of year 3.60 % 3.12 % 3.79 %
Discount rate, end of year 3.28 % 3.60 % 3.12 %
Rate of compensation increase 0.00 % 0.00 % 0.00 %
Pension Plan
The following tables reconcile the benefit obligation for the
pension plan:
Year Ended April 30,
2015 2014 2013
(in thousands)
Change in benefit obligation:
Benefit obligation, beginning of year $ 4,424 $ 4,536 $ 4,214
Interest cost 154 137 154
Actuarial loss 1,001 92 426
Benefits paid (317 ) (341 ) (258 )
Benefit obligation, end of year 5,262 4,424 4,536
Less: current portion of benefit obligation (278 ) (274 ) (232 )
Non-current benefit obligation $ 4,984 $ 4,150 $ 4,304
The components of net periodic benefits costs are as follows:
Year Ended April 30,
2015 2014 2013
(in thousands)
Interest cost $ 154 $ 137 $ 154
Amortization of actuarial loss 21 8 18
Net periodic benefit cost $ 175 $ 145 $ 172
The weighted-average assumptions used in calculating the benefit
obligations were as follows:
Year Ended April 30,
2015 2014 2013
Discount rate, beginning of year 3.60 % 3.12 % 3.79 %
Discount rate, end of year 3.28 % 3.60 % 3.12 %
Rate of compensation increase 0.00 % 0.00 % 0.00 %
Benefit payments, which reflect expected future service, as
appropriate, are expected to be paid over the next ten years as
follows:
Year Ending April 30, Deferred Pension
(in thousands)
2016 $ 6,487 $ 322
2017 6,418 328
2018 6,192 331
2019 6,096 327
2020 6,375 331
2021-2025 30,904 1,487
During fiscal 2016, the Company expects to recognize $2.9 million
in net periodic benefit expense from deferred compensation and
pension plans that will be transferred from accumulated other
comprehensive income through the amortization of actuarial losses
in the consolidated statements of income.
International Retirement Plans
The Company also maintains various retirement plans and other
miscellaneous deferred compensation arrangements in eight foreign
jurisdictions. The aggregate of the long-term benefit obligation
accrued at April 30, 2015 and 2014 is $2.8 million for 393
participants and $3.7 million for 383 participants, respectively.
The Company’s contribution to these plans was $0.5 million
and $0.6 million in fiscal 2015 and 2014, respectively.
Executive Capital Accumulation Plan
The Company’s ECAP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 year period. Participants have the ability to
allocate their deferrals among a number of investment options and
may receive their benefits at termination, retirement or “in
service” either in a lump sum or in quarterly installments
over five, ten or fifteen years. The ECAP amounts that are expected
to be paid to employees over the next 12 months are classified as a
current liability included in compensation and benefits payable on
the accompanying balance sheet.
The Company made contributions to the ECAP during fiscal 2015, 2014
and 2013, of $19.1 million, $17.2 million and $20.0 million,
respectively.
The ECAP is accounted for whereby the changes in the fair value of
the vested amounts owed to the participants are adjusted with a
corresponding charge (or credit) to compensation and benefits
costs. During fiscal 2015, 2014 and 2013, the deferred compensation
liability increased; therefore, the Company recognized compensation
expense of $5.9 million, $8.9 million and $6.3 million,
respectively. Offsetting these increases in compensation and
benefits expense was an increase in the fair value of marketable
securities classified as trading (held in trust to satisfy
obligations under certain deferred compensation plan liabilities)
of $8.8 million, $9.5 million and $7.6 million in fiscal 2015, 2014
and 2013, respectively, recorded in other income, net on the
consolidated statements of income.
Changes in the ECAP liability were as follows:
Year Ended April 30,
2015 2014
(in thousands)
Balance, beginning of year $ 89,308 $ 75,913
Employee contributions 3,048 2,748
Amortization of employer contributions 12,378 11,467
Gain on investment 5,871 8,884
Employee distributions (10,295 ) (9,044 )
Exchange rate fluctuations (849 ) (660 )
Balance, end of year 99,461 89,308
Less: current portion (12,182 ) (4,510 )
Non-current portion, end of year $ 87,279 $ 84,798
As of April 30, 2015 and 2014, the unamortized portion of the
Company contributions to the ECAP was $29.7 million and $28.3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The Company intends to make matching contributions
related to fiscal 2015 in fiscal 2016. The Company made a $1.6
million matching contribution in fiscal 2015 related to
contributions made by employees in fiscal 2014 and a $1.2 million
matching contribution in fiscal 2014 related to contributions made
by employees in fiscal 2013. The Company made no contributions in
fiscal 2013.
Company Owned Life Insurance
The Company purchased COLI contracts insuring the lives of certain
employees eligible to participate in the deferred compensation and
pension plans as a means of funding benefits under such plans. The
gross CSV of these contracts of $172.3 million and $167.2
million is offset by outstanding policy loans of $69.6 million and
$72.9 million in the accompanying consolidated balance sheets as of
April 30, 2015 and 2014, respectively. Total death benefits
payable, net of loans under COLI contracts, were $216.5 million and
$214.2 million at April 30, 2015 and 2014,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value of the underlying COLI
investments increased by $10.5 million, $8.2 million and $6.5
million during fiscal 2015, 2014 and 2013, respectively, recorded
as a decrease in compensation and benefits expense. In addition,
certain policies are held in trusts to provide additional benefit
security for the deferred compensation and pension plans, excluding
the WEB. As of April 30, 2015, COLI contracts with a net CSV
of $72.2 million and death benefits payable, net of loans, of
$123.8 million were held in trust for these purposes.</t>
  </si>
  <si>
    <t>Restructuring Charges, Net</t>
  </si>
  <si>
    <t>7. Restructuring Charges, Net
The Company took actions to rationalize its cost structure as a
result of efficiencies obtained from prior year technology
investments that enabled further integration of the legacy business
and the recent acquisitions (PDI and Global Novations, LLC) as well
as other cost saving initiatives. This resulted in restructuring
charges, net of $9.5 million against operations in fiscal 2015, of
which $9.2 million relates to severance and $0.3 million, relates
to consolidation/abandonment of premises.
During fiscal 2014, the Company continued the implementation of the
fiscal 2013 restructuring plan in order to integrate PDI by
consolidating and eliminating certain redundant office space around
the world and by continuing to consolidate certain overhead
functions. This resulted in restructuring charges of $3.7 million
against operations in fiscal 2014, of which $0.8 million relates to
severance and $2.9 million relates to consolidation of
premises.
During fiscal 2013, the Company implemented restructuring plans in
order to align its cost structure to anticipated revenue levels and
to integrate PDI in order to eliminate redundant positions and
consolidate premises. This resulted in restructuring charges of
$22.8 million against operations during fiscal 2013 of which $16.3
million relates to severance and $6.5 million relates to
consolidation of premises.
Changes in the restructuring liability are as follows:
Severance Facilities Total
(in thousands)
Liability as of April 30, 2013 $ 4,819 $ 6,729 $ 11,548
Restructuring charges, net 823 2,859 3,682
Reductions for cash payments (5,884 ) (6,821 ) (12,705 )
Exchange rate fluctuations 242 46 288
Liability as of April 30, 2014
— 2,813 2,813
Restructuring charges, net 9,224 244 9,468
Reductions for cash payments (8,396 ) (2,186 ) (10,582 )
Exchange rate fluctuations (453 ) (100 ) (553 )
Liability as of April 30, 2015 $ 375 $ 771 $ 1,146
As of April 30, 2015 and 2014, the restructuring liability is
included in the current portion of other accrued liabilities on the
consolidated balance sheets, except for $0.3 million and $0.7
million, respectively, of facilities costs which primarily relate
to commitments under operating leases, net of sublease income,
which are included in other long-term liabilities and will be paid
over the next three years.
The restructuring liability by segment is summarized below:
April 30, 2015
Severance Facilities Total
(in thousands)
Executive Recruitment
North America $ 51 $
— $ 51
Europe, Middle East and Africa (“EMEA”) 210 212 422
Total Executive Recruitment 261 212 473
LTC 58 320 378
Futurestep 52 239 291
Corporate 4
— 4
Liability as of April 30, 2015 $ 375 $ 771 $ 1,146
April 30, 2014
Severance Facilities Total
(in thousands)
Executive Recruitment
North America $
— $ 193 $ 193
EMEA
— 379 379
Total Executive Recruitment
— 572 572
LTC
— 1,587 1,587
Futurestep
— 654 654
Liability as of April 30, 2014 $
— $ 2,813 $ 2,813</t>
  </si>
  <si>
    <t>Income Taxes</t>
  </si>
  <si>
    <t>8. Income Taxes
The provision for income taxes is based on reported income before
income taxes. Deferred income tax assets and liabilities reflect
the impact of temporary differences between the amounts of assets
and liabilities recognized for financial reporting purposes and the
amounts recognized for tax purposes, as measured by applying the
currently enacted tax laws.
The provision (benefit) for domestic and foreign income taxes was
as follows:
Year Ended April 30,
2015 2014 2013
(in thousands)
Current income taxes:
Federal $ 16,569 $ 6,982 $ 4,100
State 2,412 1,939 1,237
Foreign 13,650 15,502 8,759
Current provision for income taxes 32,631 24,423 14,096
Deferred income taxes:
Federal 3,140 5,094 (423 )
State (239 ) 177 1,895
Foreign (2,006 ) (1,202 ) 1,069
Deferred provision for income taxes 895 4,069 2,541
Total provision for income taxes $ 33,526 $ 28,492 $ 16,637
The domestic and foreign components of income from continuing
operations before domestic and foreign income and other taxes and
equity in earnings of unconsolidated subsidiaries were as
follows:
Year Ended April 30,
2015 2014 2013
(in thousands)
Domestic $ 65,885 $ 42,411 $ 15,915
Foreign 53,817 56,603 31,905
Income before provision for income taxes and equity in earnings of
unconsolidated subsidiaries $ 119,702 $ 99,014 $ 47,820
The reconciliation of the statutory federal income tax rate to the
effective consolidated tax rate is as follows:
Year Ended April 30,
2015
2014
2013
U.S. federal statutory income tax rate 35.0 % 35.0 % 35.0 %
Foreign source income, net of credits generated 0.4 2.0 0.6
Foreign tax rates differential (4.2 ) (4.7 ) (3.7 )
COLI increase, net (3.1 ) (2.9 ) (4.8 )
Conclusion of U.S. federal tax audit
— (2.7 )
—
State income taxes, net of federal benefit 0.9 1.5 5.7
Change in uncertain tax positions (0.1 ) 1.1 1.9
Other (0.9 ) (0.5 ) 0.1
Effective income tax rate 28.0 % 28.8 % 34.8 %
In fiscal 2014, we recorded a tax benefit in connection with the
conclusion of an IRS examination of the Company’s U.S.
federal income tax returns for tax years ended April 30, 2010
and 2011. Subsequently, we filed amended state income tax returns
to report the federal adjustments and, where permissible, combined
certain of our subsidiaries that had previously filed separate tax
returns into unitary filings that resulted in a state tax benefit
in fiscal 2015.
Components of deferred tax assets and liabilities are as
follows:
April 30,
2015 2014
(in thousands)
Deferred tax assets:
Deferred compensation $ 71,182 $ 66,359
Loss and credit carryforwards 26,211 35,177
Reserves and accruals 9,344 8,706
Deferred rent 6,432 5,575
Deferred revenue 277 1,672
Allowance for doubtful accounts 1,831 1,536
Other 6,629 6,531
Gross deferred tax assets 121,906 125,556
Deferred tax liabilities:
Intangibles (20,828 ) (21,507 )
Property and equipment (6,289 ) (6,277 )
Prepaid expenses (7,687 ) (5,600 )
Other (5,653 ) (5,678 )
Gross deferred tax liabilities (40,457 ) (39,062 )
Valuation allowances (21,608 ) (26,969 )
Net deferred tax asset $ 59,841 $ 59,525
The decrease in the valuation allowance primarily reflects an
offsetting decrease in foreign deferred tax assets, predominantly
net operating losses, due to exchange rates.
The deferred tax amounts have been classified in the consolidated
balance sheets as follows:
April 30,
2015 2014
(in thousands)
Current:
Deferred tax assets $ 14,600 $ 15,591
Deferred tax liabilities (10,488 ) (10,813 )
Valuation allowance (285 ) (292 )
Current deferred tax asset 3,827 4,486
Non-current:
Deferred tax asset 107,306 109,965
Deferred tax liabilities (29,969 ) (28,249 )
Valuation allowance (21,323 ) (26,677 )
Non-current deferred tax asset, net 56,014 55,039
Net deferred tax assets $ 59,841 $ 59,525
Deferred tax assets are reduced by a valuation allowance if it is
more likely than not that some portion or all of the deferred tax
asset will not be realized. Management believes uncertainty exists
regarding the realizability of certain operating losses and has,
therefore, established a valuation allowance for this portion of
the deferred tax asset. Realization of the deferred income tax
asset is dependent on the Company generating sufficient taxable
income of the appropriate nature in future years. Although
realization is not assured, management believes that it is more
likely than not that the net deferred income tax assets will be
realized.
As of April 30, 2015 and 2014, the Company had U.S. federal
net operating loss carryforwards of $5.0 million and $12.2 million,
respectively, from the acquisition of PDI, which will begin to
expire in 2028. The utilization of these losses is subject to an
annual limitation as defined under Section 382 of the Internal
Revenue Code. The Company has state net operating loss
carryforwards of $21.8 million, which, if unutilized, will begin to
expire in fiscal year 2016. The Company also has foreign net
operating loss carryforwards of $85.6 million, which, if
unutilized, will begin to expire in fiscal year 2016.
The Company has a plan to distribute a portion of the cash held in
foreign locations to the U.S. These planned distributions will not
give rise to any additional taxes. Other than these amounts, the
Company has not provided for U.S. taxes or foreign withholding
taxes on approximately $241.8 million of undistributed earnings of
its foreign subsidiaries as such earnings are intended to be
reinvested indefinitely. If a distribution of these earnings were
to be made, the Company might be subject to both foreign
withholding taxes and U.S. income taxes, net of any allowable
foreign tax credits or deductions. An estimate of these taxes,
however, is not practicable.
The Company or one of its subsidiaries files federal and state
income tax returns in the U.S. as well as in foreign jurisdictions.
These income tax returns are subject to audit by the Internal
Revenue Service (the “IRS”) and various state and
foreign tax authorities. In June 2014, the IRS commenced an
examination of the Company’s fiscal year 2013 U.S. federal
income tax return. The Company’s income tax returns are not
otherwise under examination in any material jurisdiction. The
statute of limitations varies by jurisdiction in which the Company
operates. With few exceptions, however, the Company’s tax
returns for years prior to fiscal year 2010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15, the Company had a
liability of $2.4 million for unrecognized tax benefits. A
reconciliation of the beginning and ending balances of the
unrecognized tax benefits is as follows:
Year Ended April 30,
2015
2014
2013
(in thousands)
Unrecognized tax benefits, beginning of year $ 2,701 $ 3,400 $
—
Settlement with tax authority (497 ) (1,946 )
—
Additions based on tax positions related to the current year 219 279 1,454
Additions based on tax positions related to prior years
— 968 1,946
Unrecognized tax benefits, end of year $ 2,423 $ 2,701 $ 3,400
The liability for unrecognized tax benefits is included in income
taxes payable in the consolidated balance sheets. The full amount
of unrecognized tax benefits would impact the effective tax rate if
recognized. In the next twelve months, it is reasonably possible
that the Company’s unrecognized tax benefits could change due
to resolution of certain tax matters, which could include payments
on those tax matters. These resolutions and payments could reduce
the Company’s liability for unrecognized tax benefits balance
by approximately $1.4 million.
The Company classifies interest and penalties related to
unrecognized tax benefits as a component of the provision for
income taxes. The Company had approximately $0.7 million in accrued
interest and penalties related to unrecognized tax benefits as of
April 30, 2015 and 2014. The Company accrued approximately
$0.1 million of interest related to unrecognized tax benefits in
fiscal 2015 and fiscal 2014 and none in fiscal 2013.</t>
  </si>
  <si>
    <t>Property and Equipment</t>
  </si>
  <si>
    <t>9. Property and Equipment
Property and equipment include the following:
April 30,
2015 2014
(in thousands)
Computer equipment and software (1) $ 125,815 $ 113,941
Leasehold improvements 44,832 43,994
Furniture and fixtures 32,800 32,727
Automobiles 1,496 1,707
204,943 192,369
Less: accumulated depreciation and amortization (142,855 ) (131,935 )
Property and equipment, net $ 62,088 $ 60,434
(1) Depreciation expense for capitalized
software was $9.0 million, $6.0 million and $4.0 million during
fiscal 2015, 2014 and 2013, respectively. The net book value of the
Company’s computer software costs included in property and
equipment, net was $28.7 million and $26.4 million as of
April 30, 2015 and 2014, respectively.
Depreciation expense for property and equipment was $19.4 million,
$17.5 million and $14.0 million during fiscal 2015, 2014 and 2013,
respectively.</t>
  </si>
  <si>
    <t>Long-Term Debt</t>
  </si>
  <si>
    <t>10. Long-Term Debt
The Company’s senior unsecured revolving Credit Agreement
with Wells Fargo Bank, National Association, as lender (the
“Lender”) dated January 18, 2013, as amended by
Amendment No. 1, dated December 12, 2014 (the
“Credit Agreement”), provides for an aggregate
availability up to $75.0 million with an option to increase the
facility by an additional $50.0 million, subject to the
Lender’s consent, and a $15.0 million sub-limit for letters
of credit. The Credit Agreement matures on January 18, 2018.
Borrowings under the Credit Agreement bear interest, at the
election of the Company, at the adjusted London Interbank Offered
Rate (“LIBOR”) plus the applicable margin or at the
base rate plus the applicable margin. The base rate is the highest
of (i) the published prime rate, (ii) the federal funds
rate plus 1.50%, and (iii) one month LIBOR plus 1.50%. The
applicable margin is based on a percentage per annum determined in
accordance with a specified pricing grid based on the
Company’s total funded debt to adjusted EBITDA ratio. For
LIBOR loans, the applicable margin will range from 0.50% to
1.50% per annum, while for base rate loans the applicable
margin will range from 0.00% to 0.25% per annum. The Company
is required to pay a quarterly commitment fee of 0.25% to 0.35% on
the facility’s average daily unused commitments based on the
Company’s total funded debt to adjusted EBITDA ratio. The
financial covenants include a maximum total funded debt to adjusted
EBITDA ratio and a minimum adjusted EBITDA, each as defined in the
Credit Agreement. As of April 30, 2015, the Company is in
compliance with its financial covenants. In addition, there is a
domestic liquidity requirement that the Company maintain $50.0
million in unrestricted cash and/or marketable securities
(excluding any marketable securities that are held in trust for the
settlement of the Company’s obligation under certain deferred
compensation plans) as a condition to consummating permitted
acquisitions, paying dividends to our stockholders and share
repurchases of our common stock. The Company is limited in
consummating permitted acquisitions, paying dividends to our
stockholders and making share repurchases of our common stock to a
cumulative total of $125.0 million in any fiscal year. Subject to
the foregoing, we are permitted to pay up to $50.0 million in
dividends in any fiscal year (subject to the satisfaction of
certain conditions). The Credit Agreement also contains other usual
and customary affirmative and negative covenants, which included
limitations on additional indebtedness, guaranties, pledge of
assets, investments, and asset sales and mergers. The credit
facility was jointly and severally guaranteed by the
Company’s existing and future subsidiaries (other than
immaterial subsidiaries, non-tax preferred subsidiaries, and
certain foreign subsidiaries) (the “guarantors”), and
could be prepaid and early terminated by the Company at any time
without premium or penalty (subject to customary LIBOR breakage
fees).
As of April 30, 2015 and 2014, the Company had no borrowings
under its long-term debt arrangements. At April 30, 2015 and
2014, there was $2.8 million of standby letters of credit issued
under its long-term debt arrangements. The Company has a total of
$1.6 million and $1.5 million of standby letters of credits with
other financial institutions as of April 30, 2015 and 2014,
respectively.
The Company has outstanding borrowings against the CSV of COLI
contracts of $69.6 million and $72.9 million at April 30, 2015
and 2014, respectively. CSV reflected in the accompanying
consolidated balance sheet is net of the outstanding borrowings,
which are secured by the CSV of the life insurance policies.
Principal payments are not scheduled and interest is payable at
least annually at various fixed and variable rates ranging from
4.76% to 8.00%.</t>
  </si>
  <si>
    <t>Business Segments</t>
  </si>
  <si>
    <t>11. Business Segments
The Company currently operates in three global businesses:
Executive Recruitment, LTC and Futurestep. The Executive
Recruitment segment focuses on recruiting Board of Director and
C-level positions, in addition to research-based interviewing and
onboarding solutions, for clients predominantly in the consumer,
financial services, industrial, life sciences/healthcare and
technology industries. LTC assists clients with ongoing assessment
and development of their senior executives and management teams,
and addresses three fundamental needs: Talent Strategy, Succession
Management, and Leadership Development, all underpinned by a
comprehensive array of world-leading IP, products and tools.
Futurestep is a global industry leader in high-impact talent
acquisition solutions. Its portfolio of services includes global
and regional RPO, project recruitment, individual professional
search and consulting. The Executive Recruitment business segment
is managed by geographic regional leaders and LTC and Futurestep
worldwide operations are managed by its President and Chief
Executive Officer, respectively. The Executive Recruitment
geographic regional leaders, the president of LTC and Chief
Executive Officer of Futurestep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 and acquisition cost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inancial highlights by business segment are as follows:
Year Ended April 30,
2015
Executive Recruitment
North EMEA Asia South Subtotal LTC Futurestep Corporate Consolidated
(in
thousands)
Fee revenue $ 330,634 $ 153,465 $ 84,148 $ 29,160 $ 597,407 $ 267,018 $ 163,727 $
— $ 1,028,152
Total revenue $ 344,913 $ 158,052 $ 87,142 $ 29,218 $ 619,325 $ 275,220 $ 171,521 $
— $ 1,066,066
Net income $ 88,357
Other income, net (7,458 )
Interest expense, net 1,784
Equity in earnings of unconsolidated subsidiaries, net (2,181 )
Income tax provision 33,526
Operating income (loss) $ 80,818 $ 18,867 $ 14,631 $ 4,704 $ 119,020 $ 28,175 $ 19,940 $ (53,107 ) $ 114,028
Depreciation and amortization 3,515 1,764 1,045 350 6,674 13,427 1,882 5,614 27,597
Other income (loss), net 288 83 369 109 849 (22 ) 54 6,577 7,458
Equity in earnings of unconsolidated subsidiaries, net 426
—
—
— 426
—
— 1,755 2,181
EBITDA 85,047 20,714 16,045 5,163 126,969 41,580 21,876 (39,161 ) 151,264
Restructuring charges, net 1,151 3,987 17 229 5,384 2,758 1,154 172 9,468
Acquisition costs
—
—
—
—
—
—
— 959 959
Adjusted EBITDA $ 86,198 $ 24,701 $ 16,062 $ 5,392 $ 132,353 $ 44,338 $ 23,030 $ (38,030 ) $ 161,691
Identifiable assets (1) $ 327,446 $ 156,072 $ 94,099 $ 25,328 $ 602,945 $ 265,546 $ 103,782 $ 345,528 $ 1,317,801
Long-lived assets (1) $ 17,271 $ 3,885 $ 4,235 $ 966 $ 26,357 $ 12,377 $ 4,204 $ 19,150 $ 62,088
Goodwill (1) $ 49,603 $ 45,922 $ 972 $
— $ 96,497 $ 129,549 $ 28,394 $
— $ 254,440
Year Ended April 30,
2014
Executive Recruitment
North EMEA Asia South Subtotal LTC Futurestep Corporate Consolidated
(in
thousands)
Fee revenue $ 306,768 $ 147,917 $ 84,816 $ 29,374 $ 568,875 $ 254,636 $ 136,790 $
— $ 960,301
Total revenue $ 321,473 $ 152,525 $ 87,606 $ 29,586 $ 591,190 $ 262,962 $ 141,407 $
— $ 995,559
Net income $ 72,691
Other income, net (9,769 )
Interest expense, net 2,363
Equity in earnings of unconsolidated subsidiaries, net (2,169 )
Income tax provision 28,492
Operating income (loss) $ 70,256 $ 23,168 $ 17,274 $ 5,654 $ 116,352 $ 23,847 $ 13,352 $ (61,943 ) $ 91,608
Depreciation and amortization 3,579 2,727 1,383 323 8,012 12,491 1,797 3,872 26,172
Other income, net 631 632 203 303 1,769 106 583 7,311 9,769
Equity in earnings of unconsolidated subsidiaries, net 383
—
—
— 383
—
— 1,786 2,169
EBITDA 74,849 26,527 18,860 6,280 126,516 36,444 15,732 (48,974 ) 129,718
Restructuring charges, net 816 460 60
— 1,336 1,149 1,134 63 3,682
Separation costs
—
—
—
—
—
—
— 4,500 4,500
Integration costs
—
—
—
—
—
—
— 394 394
Adjusted EBITDA $ 75,665 $ 26,987 $ 18,920 $ 6,280 $ 127,852 $ 37,593 $ 16,866 $ (44,017 ) $ 138,294
Identifiable assets (1) $ 295,865 $ 157,610 $ 83,292 $ 25,587 $ 562,354 $ 255,590 $ 111,036 $ 304,686 $ 1,233,666
Long-lived assets (1) $ 18,647 $ 5,515 $ 2,978 $ 1,168 $ 28,308 $ 11,976 $ 2,550 $ 17,600 $ 60,434
Goodwill (1) $ 52,086 $ 51,557 $ 972 $
— $ 104,615 $ 119,350 $ 33,617 $
— $ 257,582
Year Ended April 30,
2013
Executive Recruitment
North EMEA Asia South Subtotal LTC Futurestep Corporate Consolidated
(in
thousands)
Fee revenue $ 290,317 $ 128,807 $ 73,221 $ 30,134 $ 522,479 $ 168,115 $ 122,237 $
— $ 812,831
Total revenue $ 305,993 $ 132,988 $ 75,359 $ 30,491 $ 544,831 $ 176,566 $ 128,304 $
— $ 849,701
Net income $ 33,293
Other income, net (6,309 )
Interest expense, net 2,365
Equity in earnings of unconsolidated subsidiaries, net (2,110 )
Income tax provision 16,637
Operating income (loss) $ 58,832 $ 9,173 $ 6,973 $ 5,987 $ 80,965 $ 6,424 $ 10,975 $ (54,488 ) $ 43,876
Depreciation and amortization 4,726 2,347 1,546 372 8,991 6,012 1,180 2,821 19,004
Other income (loss), net 466 95 200 32 793 (75 ) 51 5,540 6,309
Equity in earnings of unconsolidated subsidiaries, net 434
—
—
— 434
—
— 1,676 2,110
EBITDA 64,458 11,615 8,719 6,391 91,183 12,361 12,206 (44,451 ) 71,299
Restructuring charges, net 3,583 3,982 629
— 8,194 10,198 3,527 938 22,857
Integration/acquisition costs
—
—
—
—
—
—
— 3,106 3,106
Separation costs
— 516
—
— 516
—
—
— 516
Adjusted EBITDA $ 68,041 $ 16,113 $ 9,348 $ 6,391 $ 99,893 $ 22,559 $ 15,733 $ (40,407 ) $ 97,778
Identifiable assets (1) $ 209,079 $ 148,491 $ 72,303 $ 23,616 $ 453,489 $ 248,611 $ 93,331 $ 319,798 $ 1,115,229
Long-lived assets (1) $ 19,167 $ 6,312 $ 2,784 $ 894 $ 29,157 $ 10,383 $ 2,523 $ 11,565 $ 53,628
Goodwill (1) $ 54,513 $ 50,264 $ 972 $
— $ 105,749 $ 119,090 $ 32,454 $
— $ 257,293
(1) As of the end of the fiscal
year.
Fee revenue attributed to an individual customer or country, other
than the U.S., did not account for more than 10% of the total in
fiscal year 2015, 2014 or 2013. Fee revenue classified by country
in which the Company derives revenues are as follows:
Year Ended April 30,
2015 2014 2013
(in thousands)
U.S. $ 557,024 $ 507,280 $ 416,987
Other countries 471,128 453,021 395,844
Total fee revenue $ 1,028,152 $ 960,301 $ 812,831
Long-lived assets, excluding financial instruments and tax assets,
classified by controlling countries over 10% of the total are as
follows:
Year Ended April 30,
2015 2014 2013
(in thousands)
U.S. (1) $ 50,103 $ 47,411 $ 40,200
Other countries 11,985 13,023 13,428
Total long-lived assets $ 62,088 $ 60,434 $ 53,628
(1) Includes Corporate long-lived
assets</t>
  </si>
  <si>
    <t>Acquisitions</t>
  </si>
  <si>
    <t>12. Acquisitions
Following is a summary of acquisitions the Company completed during
the periods indicated (no acquisitions were completed in fiscal
2014):
Year Ended
April 30,
2015 (1)
2013 (2) (3)
(in thousands)
Assets acquired $ 3,361 $ 32,784
Intangibles acquired 6,600 42,800
Liabilities acquired 2,691 31,506
Net assets acquired 7,270 44,078
Purchase price 17,496 126,917
Goodwill $ 10,226 $ 82,839
Acquisition costs $ 501 $ 2,710
Goodwill by segment — LTC $ 10,226 $ 82,839
(1)
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5, the contingent
consideration is included in other liabilities in the accompanying
consolidated balance sheets. The contingent consideration is based
on the achievement of certain revenue targets and can be up to $6.5
million, payable in four installments in fiscal 2017 to 2020. The
acquisition will allow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
(2) On December 31, 2012, the
Company acquired all outstanding shares of Minneapolis-based PDI, a
leading, globally-recognized provider of leadership assessment and
development solutions, for $92.5 million, net of cash acquired,
which includes $14.9 million in contingent consideration, for the
achievement of certain post-closing synergies. During fiscal 2014,
the Company paid $15.0 million (includes the interest accreted
since December 31, 2012) in contingent consideration to the
selling stockholders of PDI as a result of the achievement of
certain pre-determined goals associated with expense synergies.
PDI has been in business for over 45 years and operates in
more than 20 global locations. The acquisition strengthens and
expands the Company’s talent management offerings through
adding complementary product and service offerings and rich
intellectual property. Actual results of operations of PDI are
included in the Company’s consolidated financial statements
from December 31, 2012, the effective date of the
acquisition.
(3) On September 1, 2012, the
Company acquired all outstanding membership interests of Global
Novations, LLC, (“Global Novations”) a leading provider
of diversity and inclusion and leadership development solutions,
for $34.5 million in cash, net of cash acquired. Global Novations
has more than 150 offerings designed to develop leaders, enable
high-performing cultures and deliver business outcomes for its
clients. Key diversity and inclusion and leadership offerings
include consulting, training and education and e-learning. Global
Novations has more than 30 years of experience and has served
clients in more than 40 countries, including more than half of the
Fortune 100. The acquisition strengthens and expands the
Company’s talent management offerings through adding
complementary product and service offerings and rich intellectual
property. Actual results of operations of Global Novations are
included in the Company’s consolidated financial statements
from September 1, 2012, the effective date of the
acquisition.
The aggregate purchase price for Pivot Leadership was allocated on
a preliminary basis to the assets acquired and liabilities assumed
on their estimated fair values at the date of acquisition. As of
April 30, 2015, the allocations pertaining to the Pivot
acquisition remain preliminary as it relates to, among other
things, items such as income taxes. During fiscal 2014, adjustments
to the preliminary purchase price allocation relating to the PDI
acquisition, resulted in an increase in the purchase price and
goodwill of $0.2 million. Tax deductible goodwill from fiscal 2015
and 2013 acquisitions amounted to $8.0 million and
$20.5 million, respectively.</t>
  </si>
  <si>
    <t>Goodwill and Intangible Assets</t>
  </si>
  <si>
    <t>13. Goodwill and Intangible Assets
Changes in the carrying value of goodwill by reportable segment
were as follows:
Executive Recruitment
North EMEA Asia Subtotal LTC Futurestep Consolidated
(in
thousands)
Balance as of April 30, 2013 $ 54,513 $ 50,264 $ 972 $ 105,749 $ 119,090 $ 32,454 $ 257,293
Additions (1)
—
—
—
— 229
— 229
Exchange rate fluctuations (2,427 ) 1,293
— (1,134 ) 31 1,163 60
Balance as of April 30, 2014 52,086 51,557 972 104,615 119,350 33,617 257,582
Additions
—
—
—
— 10,226
— 10,226
Exchange rate fluctuations (2,483 ) (5,635 )
— (8,118 ) (27 ) (5,223 ) (13,368 )
Balance as of April 30, 2015 $ 49,603 $ 45,922 $ 972 $ 96,497 $ 129,549 $ 28,394 $ 254,440
(1) During fiscal 2014, adjustments to
the preliminary purchase accounting allocation relating to the PDI
acquisition, resulted in an increase in goodwill (see Note 12
— Acquisitions
Intangible assets include the following:
April 30, 2015 April 30, 2014
(in
thousands)
Amortized
intangible assets: Gross Accumulated Net Gross Accumulated Net
Customer lists $ 41,099 $ (12,578 ) $ 28,521 $ 34,899 $ (8,674 ) $ 26,225
Intellectual property 22,900 (10,130 ) 12,770 22,900 (7,009 ) 15,891
Proprietary databases 4,256 (2,351 ) 1,905 4,256 (1,925 ) 2,331
Trademarks 3,986 (3,291 ) 695 3,686 (2,559 ) 1,127
Non-compete agreements 910 (673 ) 237 810 (610 ) 200
Total $ 73,151 $ (29,023 ) 44,128 $ 66,551 $ (20,777 ) 45,774
Unamortized intangible assets:
Trademarks
3,800 3,800
Exchange rate fluctuations
(27 ) (14 )
Intangible assets
$ 47,901 $ 49,560
Acquisition-related intangible assets acquired in fiscal 2015
include customer lists, trademarks, and non-compete agreements of
$6.2 million, $0.3 million, and $0.1 million, respectively.
Customer lists, trademarks and non-compete agreements have a
weighted-average useful lives from the date of purchase of ten
years, one year, and five years, respectively.
Amortization expense for amortized intangible assets was $8.2
million, $8.7 million and $5.0 million during fiscal 2015, 2014 and
2013, respectively. Estimated annual amortization expense related
to amortizing intangible assets is as follows:
Year Ending April 30, Estimated
(in thousands)
2016 $ 7,907
2017 6,332
2018 5,648
2019 4,394
2020 4,110
Thereafter 15,737
$ 44,128
All amortizable intangible assets will be fully amortized by the
end of fiscal 2031.</t>
  </si>
  <si>
    <t>Commitments and Contingencies</t>
  </si>
  <si>
    <t>14. Commitments and Contingencies
Lease Commitments
The Company leases office premises and certain office equipment
under leases expiring at various dates through 2026. Total rental
expense during fiscal 2015, 2014 and 2013 amounted to $38.0
million, $39.6 million and $38.4 million, respectively.
Future minimum commitments under non-cancelable operating leases
with lease terms in excess of one year excluding commitments
accrued in the restructuring liability are as follows:
Year Ending April 30, Lease
(in thousands)
2016 $ 41,624
2017 39,542
2018 35,958
2019 32,126
2020 30,715
Thereafter 137,451
$ 317,416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
During fiscal 2014, in connection with an employment dispute, the
Company recorded expenses in the amount of $4.5 million in
compensation and benefits expense. The Company settled the
liability and as of April 30, 2015 and 2014, carries no
liability regarding this matter.</t>
  </si>
  <si>
    <t>Quarterly Results</t>
  </si>
  <si>
    <t xml:space="preserve">15. Quarterly Results (Unaudited)
The following table sets forth certain unaudited consolidated
statement of income data for the quarters in fiscal 2015 and 2014.
The unaudited quarterly information has been prepared on the same
basis as the annual financial statements and, in management’s
opinion, includes all adjustments necessary to present fairly the
information for the quarters presented.
Quarters Ended
Fiscal 2015 Fiscal 2014
April 30 January 31 October 31 July 31 April 30 January 31 October 31 July 31
(in thousands, except per share data)
Fee revenue $ 271,717 $ 249,545 $ 255,702 $ 251,188 $ 251,712 $ 242,184 $ 237,968 $ 228,437
Operating income $ 28,092 $ 32,927 $ 34,416 $ 18,593 $ 24,480 $ 27,302 $ 23,165 $ 16,661
Net income $ 25,482 $ 22,939 $ 25,403 $ 14,533 $ 21,211 $ 21,304 $ 18,759 $ 11,417
Net earnings per common share:
Basic $ 0.51 $ 0.46 $ 0.52 $ 0.30 $ 0.44 $ 0.44 $ 0.39 $ 0.24
Diluted $ 0.51 $ 0.46 $ 0.51 $ 0.29 $ 0.43 $ 0.43 $ 0.38 $ 0.24 </t>
  </si>
  <si>
    <t>Subsequent Events</t>
  </si>
  <si>
    <t>16. Subsequent Events
Quarterly Dividend Declaration
On June 10, 2015, the Board of Directors of the Company
declared a cash dividend under its recently adopted dividend
policy. The dividend of $0.10 per share will be paid on
July 15, 2015 to holders of the Company’s common stock
of record at the close of business on June 25, 2015.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
Amendment to Credit Agreement
On June 3, 2015, we entered into Amendment No. 2 to the
Credit Agreement which became effective as of June 5, 2015
(the “Amendment No. 2”), in order to amend certain
terms of the Credit Agreement (as amended pursuant to Amendment
No. 2, the “Amended Credit Agreement”).
Amendment No. 2, among other things, (i) increased the
aggregate amount available under revolving credit facility to
$150.0 million, which includes a $15.0 million sub-limit for
letters of credit, with an option to increase the credit facility
by an additional $50.0 million prior to December 3, 2019,
subject to the Lender’s consent and the satisfaction of
certain conditions (including the requirement, if the Lender acting
in its sole discretion so elects, that the credit facility under
the Amended Credit Agreement become secured at such time by
substantially all the assets of the Company and the guarantors);
(ii) extended the maturity date to June 3, 2020,
(iii) amended the financial covenants so as to require the
Company to maintain a minimum adjusted EBITDA and a maximum total
funded debt to adjusted EBITDA ratio; (iv) amended the pricing
applicable to borrowings under the Amended Credit Agreement, as
described below; (v) amended certain covenants relating to
permitted acquisitions, dividends and share repurchases, including
increasing the amount of dividends permitted to be paid in any
fiscal year to up to $75.0 million; (vi) amended the
definition of “domestic liquidity” to include amounts
available to be borrowed under the increased credit facility; and
(vii) effected certain technical and conforming changes.
As of June 5, 2015, borrowings under the Amended Credit
Agreement will bear interest, at our election, at the adjusted
LIBOR plus the applicable margin or at the base rate plus the
applicable margin. The applicable margin is based on a percentage
per annum determined in accordance with a specified pricing grid
based on the Company’s total funded debt to adjusted EBITDA
ratio. For LIBOR loans, the applicable margin will range from
0.875% to 1.75% per annum, while for base rate loans, the
applicable margin will range from 0.00% to 0.75% per annum. As
of June 5, 2015, we are required to pay a quarterly commitment
fee of 0.25% to 0.40% on the revolving credit facility’s
average daily unused commitments based on the Company’s total
funded debt to adjusted EBITDA ratio. The definition of domestic
liquidity requirement under the Amended Credit Agreement requires
that we maintain at least $50.0 million in unrestricted cash and/or
marketable securities (excluding any marketable securities that are
held in trust for the settlement of our obligations under certain
deferred compensation plans) as a condition to consummating
permitted acquisitions, paying dividends to our stockholders and
making share repurchases of our common stock. Undrawn amounts on
our line of credit may be used to calculate domestic liquidity. The
Company is limited in consummating permitted acquisitions, paying
dividends to our stockholders and making share repurchases of our
common stock to a cumulative total of $125.0 million in any fiscal
year. Subject to the foregoing, the Company is permitted to pay up
to $75.0 million in dividends and share repurchases, in aggregate,
in any fiscal year (subject to the satisfaction of certain
conditions).</t>
  </si>
  <si>
    <t>VALUATION AND QUALIFYING ACCOUNTS</t>
  </si>
  <si>
    <t>KORN/FERRY INTERNATIONAL AND SUBSIDIARIES SCHEDULE II — VALUATION AND QUALIFYING
ACCOUNTS April 30, 2015
Column A
Column B Column C Column D
Column E
Additions
Description Balance at Charges to (Charges) Deductions Balance at
(in thousands)
Allowance for doubtful accounts:
Year Ended April 30, 2015 $ 9,513 $ 7,741 $ (693 ) $ (6,603 ) $ 9,958
Year Ended April 30, 2014 $ 9,097 $ 7,840 $ 291 $ (7,715 ) $ 9,513
Year Ended April 30, 2013 $ 9,437 $ 6,748 $ (118 ) $ (6,970 ) $ 9,097
Deferred tax asset valuation allowance:
Year Ended April 30, 2015 $ 26,969 $ 2,537 $
— $ (7,898 ) $ 21,608
Year Ended April 30, 2014 $ 27,731 $ 3,728 $
— $ (4,490 ) $ 26,969
Year Ended April 30, 2013 $ 25,089 $ 5,678 $
— $ (3,036 ) $ 27,731
(1) Exchange rate fluctuations.
(2) Allowance for doubtful accounts
represents accounts written-off, net of recoveries and deferred tax
asset valuation represents release of prior valuation
allowances.</t>
  </si>
  <si>
    <t>Organization and Summary of Significant Accounting Policies (Policies)</t>
  </si>
  <si>
    <t>Basis of Consolidation and Presentation</t>
  </si>
  <si>
    <t>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1.7 million, $2.1 million and $1.9 million during fiscal 2015,
2014 and 2013, respectively.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professiona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milestones are achiev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LTC revenue is also derived from the sale of solution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April 30,
2015 and 2014, the Company included deferred revenue of $40.5
million and $36.8 million, respectively, in other accrued
liabilities.</t>
  </si>
  <si>
    <t>Reimbursements</t>
  </si>
  <si>
    <t>Reimbursements
The Company incurs certain out-of-pocket expenses that are
reimbursed by its clients, which are accounted for as revenue in
its consolidated statements of income.</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April 30, 2015 and 2014, the Company’s investments in
cash equivalents, consist of money market funds for which market
prices are readily available. As of April 30, 2015 and 2014,
the Company had cash equivalents of $260.6 million and $186.6
million, respectively.</t>
  </si>
  <si>
    <t>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fiscal 2015, 2014 and
2013, no other-than-temporary impairment was recognized.</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5 and 2014,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14, the Company paid
contingent consideration to the selling stockholders of PDI Ninth
House (“PDI”) of $15 million, as required under the
merger agreement, as a result of the achievement of certain
pre-determined goals associated with expense synergies.</t>
  </si>
  <si>
    <t>Property and Equipmen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5, 2014 and 2013,
there were no such impairment charges recorded.</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April 30,
2015 and 2014, there were no indicators of impairment with respect
to the Company’s intangible assets.</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66.7 million, $146.1
million and $114.1 million for the years ended April 30, 2015,
2014 and 2013, respectively, each of which was reduced by a change
in the previous years’ estimate recorded in fiscal 2015, 2014
and 2013 of $0.3 million, $0.7 million and $0.2 million,
respectively. This resulted in net bonus expense of $166.4 million,
$145.4 million and $113.9 million for the years ended
April 30, 2015, 2014 and 2013,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Deferred Compensation and Pension Plans</t>
  </si>
  <si>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benefit/years of service”
attribution method for Senior Executive Incentive Plan
(“SEIP”), Wealth Accumulation Plan (“WAP”)
and Enhanced Wealth Accumulation Plan (“EWAP”) and the
“projected unit credit” method for the Worldwide
Executive Benefit Plan (“WEB”).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t>
  </si>
  <si>
    <t>Executive Capital Accumulation Plan</t>
  </si>
  <si>
    <t>Executive Capital Accumulation Plan
The Company, under its deferred compensation plans,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year period. The amounts that are
expected to be paid to employees over the next 12 months are
classified as a current liability included in compensation and
benefits payable in the accompanying consolidated balance
sheet.
The ECAP is accounted for whereby the changes in the fair value of
the vested amounts owed to the participants are adjusted with a
corresponding charge (or credit) to compensation and benefits
costs.</t>
  </si>
  <si>
    <t>Cash Surrender Value of Life Insurance</t>
  </si>
  <si>
    <t>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as both contracts or policies that provide for a fixed or
guaranteed rate of return and a variable rate of return depending
on the return of the policies’ investment in their underlying
portfolio in equities and bonds. The CSV of these COLI contracts
are carried at the amounts that would be realized if the contract
were surrendered at the balance sheet date, net of the outstanding
loans borrowed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
The change in the CSV of COLI contracts, net of insurance premiums
paid and gains realized, is reported in compensation and benefits
expense. As of April 30, 2015 and 2014, the Company held
contracts with gross CSV of $172.3 million and $167.2 million,
offset by outstanding policy loans of $69.6 million and $72.9
million, respectively. If the issuing insurance companies were to
become insolvent, the Company would be considered a general
creditor for $50.6 million and $45.9 million of net CSV as of
April 30, 2015 and 2014, respectively; therefore, these assets
are subject to credit risk. Management, together with its outside
advisors, routinely monitors the claims paying abilities of these
insurance companies.</t>
  </si>
  <si>
    <t>Restructuring Charges, Net
The Company accounts for its restructuring charges as a liability
when the obligations are incurred and records such charges at fair
value.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t>
  </si>
  <si>
    <t>Translation of Foreign Currencies</t>
  </si>
  <si>
    <t>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se subsidiaries and the translation of
the financial results of subsidiaries operating in highly
inflationary economies are included in general and administrative
expense in the period incurred. Foreign currency losses, on an
after tax basis, included in net income was $1.6 million and $0.5
million during fiscal 2015 and 2013, respectively. Foreign currency
gains, on an after tax basis, included in net income were $1.0
million during fiscal 2014.</t>
  </si>
  <si>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 related
interest and penalties within income tax expense.</t>
  </si>
  <si>
    <t>Concentration of Credit Risk</t>
  </si>
  <si>
    <t>Concentration of Credit Risk
Financial instruments which potentially subject the Company to
concentrations of credit risk consist principally of cash, cash
equivalents, investments, receivables due from clients and net CSV
due from insurance companies, which is discussed above. Cash
equivalents include investments in money market securities while
investments include mutual funds and corporate bonds. Investments
are diversified throughout many industries and geographic regions.
The Company conducts periodic reviews of its customers’
financial condition and customer payment practices to minimize
collection risk on accounts receivable. At April 30, 2015 and
2014, the Company had no other significant credit
concentrations.</t>
  </si>
  <si>
    <t>Recently Adopted Accounting Standards</t>
  </si>
  <si>
    <t>Recently Adopted Accounting Standards
In March 2013, the Financial Accounting Standards Board
(“FASB”) issued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wa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adopted
this guidance during fiscal 2015 and the adoption did not have an
impact on the financial statements of the Company.
In June 2013, the FASB issued guidance on how a liability for an
unrecognized tax benefit should be presented in the financial
statements if the ultimate settlement of such liability will not
result in a cash payment to the tax authority but will, rather,
reduce a deferred tax asset for a net operating loss or tax credit
carryforward. The FASB concluded that, when settlement in such
manner is available under tax law, the liability for an
unrecognized tax benefit should be presented as a reduction of the
deferred tax asset associated with the net operating loss or tax
credit carryforward. This new guidance was effective for fiscal
years and interim periods within those years beginning after
December 15, 2013. The Company adopted this guidance during
fiscal 2015 and the adoption did not have an impact on the
financial statements of the Company.</t>
  </si>
  <si>
    <t>Recently Proposed Accounting Standards</t>
  </si>
  <si>
    <t>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The Company will adopt this guidance in its
fiscal year beginning May 1, 2017. The Company is currently
evaluating the effect the guidance will have on our financial
condition and results of operations.</t>
  </si>
  <si>
    <t>Basic and Diluted Earnings Per Share (Tables)</t>
  </si>
  <si>
    <t>Basic and Diluted Earnings per Common Share Attributable to Common Stockholders</t>
  </si>
  <si>
    <t>The following table summarizes basic and diluted earnings per
common share attributable to common stockholders:
Year Ended April 30,
2015
2014
2013
(in thousands, except per share data)
Net income $ 88,357 $ 72,691 $ 33,293
Less: distributed and undistributed earnings to nonvested
restricted stockholders 860
—
—
Basic net earnings attributable to common stockholders 87,497 72,691 33,293
Add: undistributed earnings to nonvested restricted
stockholders 815
—
—
Less: reallocation of undistributed earnings to nonvested
restricted stockholders 804
—
—
Diluted net earnings attributable to common stockholders $ 87,508 $ 72,691 $ 33,293
Weighted-average common shares outstanding:
Basic weighted-average number of common shares outstanding 49,052 48,162 47,224
Effect of dilutive securities:
Restricted stock 605 789 485
Stock options 105 194 174
ESPP 4
—
—
Diluted weighted-average number of common shares outstanding 49,766 49,145 47,883
Net earnings per common share:
Basic earnings per share $ 1.78 $ 1.51 $ 0.71
Diluted earnings per share $ 1.76 $ 1.48 $ 0.70</t>
  </si>
  <si>
    <t>Comprehensive Income (Tables)</t>
  </si>
  <si>
    <t>Components Of Accumulated Other Comprehensive Income (Loss)</t>
  </si>
  <si>
    <t>The components of accumulated other comprehensive loss were as
follows:
April 30,
2015 2014
(in thousands)
Foreign currency translation adjustments $ (20,919 ) $ 15,604
Deferred compensation and pension plan adjustments, net of
taxes (19,708 ) (18,006 )
Unrealized gains on marketable securities, net of taxes 4 14
Accumulated other comprehensive loss, net $ (40,623 ) $ (2,388 )</t>
  </si>
  <si>
    <t>Changes in Each Component of Accumulated Other Comprehensive Income (Loss)</t>
  </si>
  <si>
    <t>The following tables summarizes the changes in each component of
accumulated other comprehensive income (loss):
Foreign Deferred Unrealized Accumulated
(in thousands)
Balance as of May 1, 2012 $ 22,813 $ (15,658 ) $ 36 $ 7,191
Unrealized (losses) gains arising during the period (5,254 ) (6,033 ) 13 (11,274 )
Reclassification of realized net losses (gains) to net income
— 1,455 (3 ) 1,452
Balance as of April 30, 2013 17,559 (20,236 ) 46 (2,631 )
Unrealized (losses) gains arising during the period (1,955 ) 136 (64 ) (1,883 )
Reclassification of realized net losses to net income
— 2,094 32 2,126
Balance as of April 30, 2014 15,604 (18,006 ) 14 (2,388 )
Unrealized losses arising during the period (36,523 ) (3,589 ) (10 ) (40,122 )
Reclassification of realized net losses to net income
— 1,887
— 1,887
Balance as of April 30, 2015 $ (20,919 ) $ (19,708 ) $ 4 $ (40,623 )
(1) The tax effects on unrealized
(losses) gains of $(2.3) million, $0.07 million and $(3.8) million
as of April 30, 2015, 2014 and 2013, respectively. The tax
effects on reclassifications of realized net losses of $1.2
million, $1.0 million and $0.9 million as of April 30, 2015,
2014 and 2013,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Year Ended April 30,
2015 2014 2013
(in thousands)
Restricted stock $ 13,602 $ 11,689 $ 11,001
ESPP 162
—
—
Stock options 135 417 905
Total stock-based compensation expense, pre-tax 13,899 12,106 11,906
Tax benefit from stock-based compensation expense (3,893 ) (3,484 ) (4,142 )
Total stock-based compensation expense, net of tax $ 10,006 $ 8,622 $ 7,764</t>
  </si>
  <si>
    <t>Stock Options Transactions</t>
  </si>
  <si>
    <t>Stock options transactions under the Company’s Second A&amp;R
2008 Plan were as follows:
April 30,
2015 2014 2013
Options Weighted- Options Weighted- Options Weighted-
(in thousands, except per share data)
Outstanding, beginning of year 396 $ 16.23 1,100 $ 14.72 1,492 $ 14.00
Exercised (179 ) $ 16.99 (655 ) $ 13.88 (238 ) $ 9.32
Forfeited/expired (15 ) $ 17.72 (49 ) $ 13.42 (154 ) $ 16.87
Outstanding, end of year 202 $ 15.45 396 $ 16.23 1,100 $ 14.72
Exercisable, end of year 192 $ 15.07 337 $ 16.11 864 $ 15.01</t>
  </si>
  <si>
    <t>Outstanding Stock Options</t>
  </si>
  <si>
    <t>Outstanding stock options:
April 30, 2015
Options Outstanding Options Exercisable
Range of Exercise Prices Shares Weighted- (in years) Weighted- Shares Weighted- (in years) Weighted-
(in thousands, except per share data)
$9.75 — $ 13.82 48 1.3 $ 10.00 48 1.3 $ 10.00
$13.83 — $ 15.83 67 2.2 $ 13.94 67 2.2 $ 13.94
$15.84 — $ 19.88 50 0.3 $ 17.96 50 0.3 $ 17.96
$19.89 — $ 24.08 37 2.3 $ 21.87 27 1.9 $ 21.55
202 1.5 $ 15.45 192 1.4 $ 15.07</t>
  </si>
  <si>
    <t>Additional Information Pertaining to Stock Options</t>
  </si>
  <si>
    <t xml:space="preserve">Additional information pertaining to stock options:
Year Ended April 30,
2015
2014
2013
(in thousands, except per share data)
Total fair value of stock options vested $ 334 $ 984 $ 1,001
Total intrinsic value of stock options exercised $ 2,425 $ 6,108 $ 1,547 </t>
  </si>
  <si>
    <t>Restricted Stock Activity</t>
  </si>
  <si>
    <t>Restricted stock activity is summarized below:
April 30,
2015 2014 2013
Shares Weighted- Shares Weighted- Shares Weighted-
(in thousands, except per share data)
Non-vested, beginning of year 1,880 $ 18.95 1,810 $ 16.38 1,781 $ 16.76
Granted 438 $ 29.93 809 $ 21.32 889 $ 13.93
Vested (705 ) $ 18.52 (535 ) $ 14.54 (780 ) $ 14.99
Forfeited/expired (53 ) $ 21.13 (204 ) $ 17.19 (80 ) $ 16.43
Non-vested, end of year 1,560 $ 22.15 1,880 $ 18.95 1,810 $ 16.38</t>
  </si>
  <si>
    <t>Marketable Securities (Tables)</t>
  </si>
  <si>
    <t>Summary of Marketable Securities</t>
  </si>
  <si>
    <t>As of April 30, 2015, marketable securities consisted of the
following:
Trading Available-for- Total
(in thousands)
Mutual funds $ 131,399 $
— $ 131,399
Corporate bonds
— 13,177 13,177
Total 131,399 13,177 144,576
Less: current portion of marketable securities (12,580 ) (13,177 ) (25,757 )
Non-current marketable securities $ 118,819 $
— $ 118,819
As of April 30, 2014, marketable securities consisted of the
following:
Trading Available-for- Sale (2) Total
(in thousands)
Mutual funds $ 116,207 $
— $ 116,207
Corporate bonds
— 18,352 18,352
Total 116,207 18,352 134,559
Less: current portion of marketable securities (4,510 ) (5,056 ) (9,566 )
Non-current marketable securities $ 111,697 $ 13,296 $ 124,993
(1) These investments are held in trust
for settlement of the Company’s vested and unvested
obligations of $129.1 million and $117.6 million as of
April 30, 2015 and 2014, respectively, under the ECAP (see
Note 6 — Deferred Compensation and Retirement
Plans
(2) The Company’s financial assets
measured at fair value on a recurring basis include trading
securities classified as Level 1 and available-for-sale securities
classified as Level 2. As of April 30, 2015 and 2014, the
Company had no investments classified as Level 3.</t>
  </si>
  <si>
    <t>Amortized Cost and Fair Values of Marketable Securities Classified as Available-For-Sale Investments</t>
  </si>
  <si>
    <t>The amortized cost and fair values of marketable securities
classified as available-for-sale investments were as follows:
April 30, 2015
Amortized Gross Gross Estimated
(in thousands)
Corporate bonds $ 13,167 $ 11 $ (1 ) $ 13,177
April 30, 2014
Amortized Gross Gross Estimated
(in thousands)
Corporate bonds $ 18,325 $ 31 $ (4 ) $ 18,352
(1) There are no marketable securities
that have been in a continuous unrealized loss position for 12
months or more.</t>
  </si>
  <si>
    <t>Deferred Compensation and Retirement Plans (Tables)</t>
  </si>
  <si>
    <t>Total Benefit Obligations</t>
  </si>
  <si>
    <t>The total benefit obligations for these plans were as follows:
Year Ended April 30,
2015 2014
(in thousands)
Deferred compensation plans $ 83,876 $ 82,153
Pension plan 5,262 4,424
International retirement plans 2,847 3,727
Executive Capital Accumulation Plan 99,461 89,308
Total benefit obligations 191,446 179,612
Less: current portion of benefit obligation (18,014 ) (10,377 )
Non-current benefit obligation $ 173,432 $ 169,235</t>
  </si>
  <si>
    <t>Expected Benefit Payments Associated With Future Service</t>
  </si>
  <si>
    <t xml:space="preserve">Benefit payments, which reflect expected future service, as
appropriate, are expected to be paid over the next ten years as
follows:
Year Ending April 30, Deferred Pension
(in thousands)
2016 $ 6,487 $ 322
2017 6,418 328
2018 6,192 331
2019 6,096 327
2020 6,375 331
2021-2025 30,904 1,487 </t>
  </si>
  <si>
    <t>Deferred Compensation Plan</t>
  </si>
  <si>
    <t>Reconciliation Of Benefit Obligation</t>
  </si>
  <si>
    <t>The following tables reconcile the benefit obligation for the
deferred compensation plans:
Year Ended April 30,
2015 2014 2013
(in thousands)
Change in benefit obligation:
Benefit obligation, beginning of year $ 82,153 $ 85,562 $ 78,479
Interest cost 2,835 2,566 2,868
Actuarial loss (gain) 4,863 (294 ) 9,420
Benefits paid (5,975 ) (5,681 ) (5,205 )
Benefit obligation, end of year 83,876 82,153 85,562
Less: current portion of benefit obligation (5,554 ) (5,593 ) (5,182 )
Non-current benefit obligation $ 78,322 $ 76,560 $ 80,380</t>
  </si>
  <si>
    <t>Components Of Net Periodic Benefit Costs</t>
  </si>
  <si>
    <t>The components of net periodic benefits costs are as follows:
Year Ended April 30,
2015 2014 2013
(in thousands)
Interest cost $ 2,835 $ 2,566 $ 2,868
Amortization of actuarial loss 3,029 3,111 2,357
Net periodic benefit cost $ 5,864 $ 5,677 $ 5,225</t>
  </si>
  <si>
    <t>Weighted-Average Assumptions Used In Calculating Benefit Obligation</t>
  </si>
  <si>
    <t xml:space="preserve">The weighted-average assumptions used in calculating the benefit
obligations were as follows:
Year Ended April 30,
2015 2014 2013
Discount rate, beginning of year 3.60 % 3.12 % 3.79 %
Discount rate, end of year 3.28 % 3.60 % 3.12 %
Rate of compensation increase 0.00 % 0.00 % 0.00 % </t>
  </si>
  <si>
    <t>Pension Plans, Defined Benefit</t>
  </si>
  <si>
    <t>The following tables reconcile the benefit obligation for the
pension plan:
Year Ended April 30,
2015 2014 2013
(in thousands)
Change in benefit obligation:
Benefit obligation, beginning of year $ 4,424 $ 4,536 $ 4,214
Interest cost 154 137 154
Actuarial loss 1,001 92 426
Benefits paid (317 ) (341 ) (258 )
Benefit obligation, end of year 5,262 4,424 4,536
Less: current portion of benefit obligation (278 ) (274 ) (232 )
Non-current benefit obligation $ 4,984 $ 4,150 $ 4,304</t>
  </si>
  <si>
    <t>The components of net periodic benefits costs are as follows:
Year Ended April 30,
2015 2014 2013
(in thousands)
Interest cost $ 154 $ 137 $ 154
Amortization of actuarial loss 21 8 18
Net periodic benefit cost $ 175 $ 145 $ 172</t>
  </si>
  <si>
    <t>Changes in the ECAP liability were as follows:
Year Ended April 30,
2015 2014
(in thousands)
Balance, beginning of year $ 89,308 $ 75,913
Employee contributions 3,048 2,748
Amortization of employer contributions 12,378 11,467
Gain on investment 5,871 8,884
Employee distributions (10,295 ) (9,044 )
Exchange rate fluctuations (849 ) (660 )
Balance, end of year 99,461 89,308
Less: current portion (12,182 ) (4,510 )
Non-current portion, end of year $ 87,279 $ 84,798</t>
  </si>
  <si>
    <t>Restructuring Charges, Net (Tables)</t>
  </si>
  <si>
    <t>Changes in Restructuring Liability</t>
  </si>
  <si>
    <t>Changes in the restructuring liability are as follows:
Severance Facilities Total
(in thousands)
Liability as of April 30, 2013 $ 4,819 $ 6,729 $ 11,548
Restructuring charges, net 823 2,859 3,682
Reductions for cash payments (5,884 ) (6,821 ) (12,705 )
Exchange rate fluctuations 242 46 288
Liability as of April 30, 2014
— 2,813 2,813
Restructuring charges, net 9,224 244 9,468
Reductions for cash payments (8,396 ) (2,186 ) (10,582 )
Exchange rate fluctuations (453 ) (100 ) (553 )
Liability as of April 30, 2015 $ 375 $ 771 $ 1,146</t>
  </si>
  <si>
    <t>Summary Of Restructuring Liability By Segment</t>
  </si>
  <si>
    <t>The restructuring liability by segment is summarized below:
April 30, 2015
Severance Facilities Total
(in thousands)
Executive Recruitment
North America $ 51 $
— $ 51
Europe, Middle East and Africa (“EMEA”) 210 212 422
Total Executive Recruitment 261 212 473
LTC 58 320 378
Futurestep 52 239 291
Corporate 4
— 4
Liability as of April 30, 2015 $ 375 $ 771 $ 1,146
April 30, 2014
Severance Facilities Total
(in thousands)
Executive Recruitment
North America $
— $ 193 $ 193
EMEA
— 379 379
Total Executive Recruitment
— 572 572
LTC
— 1,587 1,587
Futurestep
— 654 654
Liability as of April 30, 2014 $
— $ 2,813 $ 2,813</t>
  </si>
  <si>
    <t>Income Taxes (Tables)</t>
  </si>
  <si>
    <t>Provision (Benefit) For Domestic And Foreign Income Taxes</t>
  </si>
  <si>
    <t>The provision (benefit) for domestic and foreign income taxes was
as follows:
Year Ended April 30,
2015 2014 2013
(in thousands)
Current income taxes:
Federal $ 16,569 $ 6,982 $ 4,100
State 2,412 1,939 1,237
Foreign 13,650 15,502 8,759
Current provision for income taxes 32,631 24,423 14,096
Deferred income taxes:
Federal 3,140 5,094 (423 )
State (239 ) 177 1,895
Foreign (2,006 ) (1,202 ) 1,069
Deferred provision for income taxes 895 4,069 2,541
Total provision for income taxes $ 33,526 $ 28,492 $ 16,637</t>
  </si>
  <si>
    <t>Domestic And Foreign Components Of Income (Loss) From Continuing Operations Before Domestic And Foreign Income And Other Taxes And Equity In Earnings</t>
  </si>
  <si>
    <t>The domestic and foreign components of income from continuing
operations before domestic and foreign income and other taxes and
equity in earnings of unconsolidated subsidiaries were as
follows:
Year Ended April 30,
2015 2014 2013
(in thousands)
Domestic $ 65,885 $ 42,411 $ 15,915
Foreign 53,817 56,603 31,905
Income before provision for income taxes and equity in earnings of
unconsolidated subsidiaries $ 119,702 $ 99,014 $ 47,820</t>
  </si>
  <si>
    <t>Reconciliation Of Statutory Federal Income Tax Rate To Effective Consolidated Tax Rate</t>
  </si>
  <si>
    <t>The reconciliation of the statutory federal income tax rate to the
effective consolidated tax rate is as follows:
Year Ended April 30,
2015
2014
2013
U.S. federal statutory income tax rate 35.0 % 35.0 % 35.0 %
Foreign source income, net of credits generated 0.4 2.0 0.6
Foreign tax rates differential (4.2 ) (4.7 ) (3.7 )
COLI increase, net (3.1 ) (2.9 ) (4.8 )
Conclusion of U.S. federal tax audit
— (2.7 )
—
State income taxes, net of federal benefit 0.9 1.5 5.7
Change in uncertain tax positions (0.1 ) 1.1 1.9
Other (0.9 ) (0.5 ) 0.1
Effective income tax rate 28.0 % 28.8 % 34.8 %</t>
  </si>
  <si>
    <t>Components Of Deferred Tax Assets And Liabilities</t>
  </si>
  <si>
    <t>Components of deferred tax assets and liabilities are as
follows:
April 30,
2015 2014
(in thousands)
Deferred tax assets:
Deferred compensation $ 71,182 $ 66,359
Loss and credit carryforwards 26,211 35,177
Reserves and accruals 9,344 8,706
Deferred rent 6,432 5,575
Deferred revenue 277 1,672
Allowance for doubtful accounts 1,831 1,536
Other 6,629 6,531
Gross deferred tax assets 121,906 125,556
Deferred tax liabilities:
Intangibles (20,828 ) (21,507 )
Property and equipment (6,289 ) (6,277 )
Prepaid expenses (7,687 ) (5,600 )
Other (5,653 ) (5,678 )
Gross deferred tax liabilities (40,457 ) (39,062 )
Valuation allowances (21,608 ) (26,969 )
Net deferred tax asset $ 59,841 $ 59,525</t>
  </si>
  <si>
    <t>Deferred Tax Amounts</t>
  </si>
  <si>
    <t>The deferred tax amounts have been classified in the consolidated
balance sheets as follows:
April 30,
2015 2014
(in thousands)
Current:
Deferred tax assets $ 14,600 $ 15,591
Deferred tax liabilities (10,488 ) (10,813 )
Valuation allowance (285 ) (292 )
Current deferred tax asset 3,827 4,486
Non-current:
Deferred tax asset 107,306 109,965
Deferred tax liabilities (29,969 ) (28,249 )
Valuation allowance (21,323 ) (26,677 )
Non-current deferred tax asset, net 56,014 55,039
Net deferred tax assets $ 59,841 $ 59,525</t>
  </si>
  <si>
    <t>Changes In Unrecognized Tax Benefits</t>
  </si>
  <si>
    <t>A reconciliation of the beginning and ending balances of the
unrecognized tax benefits is as follows:
Year Ended April 30,
2015
2014
2013
(in thousands)
Unrecognized tax benefits, beginning of year $ 2,701 $ 3,400 $
—
Settlement with tax authority (497 ) (1,946 )
—
Additions based on tax positions related to the current year 219 279 1,454
Additions based on tax positions related to prior years
— 968 1,946
Unrecognized tax benefits, end of year $ 2,423 $ 2,701 $ 3,400</t>
  </si>
  <si>
    <t>Property and Equipment (Tables)</t>
  </si>
  <si>
    <t>Property And Equipment</t>
  </si>
  <si>
    <t>Property and equipment include the following:
April 30,
2015 2014
(in thousands)
Computer equipment and software (1) $ 125,815 $ 113,941
Leasehold improvements 44,832 43,994
Furniture and fixtures 32,800 32,727
Automobiles 1,496 1,707
204,943 192,369
Less: accumulated depreciation and amortization (142,855 ) (131,935 )
Property and equipment, net $ 62,088 $ 60,434
(1) Depreciation expense for capitalized
software was $9.0 million, $6.0 million and $4.0 million during
fiscal 2015, 2014 and 2013, respectively. The net book value of the
Company’s computer software costs included in property and
equipment, net was $28.7 million and $26.4 million as of
April 30, 2015 and 2014, respectively.</t>
  </si>
  <si>
    <t>Business Segments (Tables)</t>
  </si>
  <si>
    <t>Financial Highlights By Business Segment</t>
  </si>
  <si>
    <t>Financial highlights by business segment are as follows:
Year Ended April 30,
2015
Executive Recruitment
North EMEA Asia South Subtotal LTC Futurestep Corporate Consolidated
(in
thousands)
Fee revenue $ 330,634 $ 153,465 $ 84,148 $ 29,160 $ 597,407 $ 267,018 $ 163,727 $
— $ 1,028,152
Total revenue $ 344,913 $ 158,052 $ 87,142 $ 29,218 $ 619,325 $ 275,220 $ 171,521 $
— $ 1,066,066
Net income $ 88,357
Other income, net (7,458 )
Interest expense, net 1,784
Equity in earnings of unconsolidated subsidiaries, net (2,181 )
Income tax provision 33,526
Operating income (loss) $ 80,818 $ 18,867 $ 14,631 $ 4,704 $ 119,020 $ 28,175 $ 19,940 $ (53,107 ) $ 114,028
Depreciation and amortization 3,515 1,764 1,045 350 6,674 13,427 1,882 5,614 27,597
Other income (loss), net 288 83 369 109 849 (22 ) 54 6,577 7,458
Equity in earnings of unconsolidated subsidiaries, net 426
—
—
— 426
—
— 1,755 2,181
EBITDA 85,047 20,714 16,045 5,163 126,969 41,580 21,876 (39,161 ) 151,264
Restructuring charges, net 1,151 3,987 17 229 5,384 2,758 1,154 172 9,468
Acquisition costs
—
—
—
—
—
—
— 959 959
Adjusted EBITDA $ 86,198 $ 24,701 $ 16,062 $ 5,392 $ 132,353 $ 44,338 $ 23,030 $ (38,030 ) $ 161,691
Identifiable assets (1) $ 327,446 $ 156,072 $ 94,099 $ 25,328 $ 602,945 $ 265,546 $ 103,782 $ 345,528 $ 1,317,801
Long-lived assets (1) $ 17,271 $ 3,885 $ 4,235 $ 966 $ 26,357 $ 12,377 $ 4,204 $ 19,150 $ 62,088
Goodwill (1) $ 49,603 $ 45,922 $ 972 $
— $ 96,497 $ 129,549 $ 28,394 $
— $ 254,440
Year Ended April 30,
2014
Executive Recruitment
North EMEA Asia South Subtotal LTC Futurestep Corporate Consolidated
(in
thousands)
Fee revenue $ 306,768 $ 147,917 $ 84,816 $ 29,374 $ 568,875 $ 254,636 $ 136,790 $
— $ 960,301
Total revenue $ 321,473 $ 152,525 $ 87,606 $ 29,586 $ 591,190 $ 262,962 $ 141,407 $
— $ 995,559
Net income $ 72,691
Other income, net (9,769 )
Interest expense, net 2,363
Equity in earnings of unconsolidated subsidiaries, net (2,169 )
Income tax provision 28,492
Operating income (loss) $ 70,256 $ 23,168 $ 17,274 $ 5,654 $ 116,352 $ 23,847 $ 13,352 $ (61,943 ) $ 91,608
Depreciation and amortization 3,579 2,727 1,383 323 8,012 12,491 1,797 3,872 26,172
Other income, net 631 632 203 303 1,769 106 583 7,311 9,769
Equity in earnings of unconsolidated subsidiaries, net 383
—
—
— 383
—
— 1,786 2,169
EBITDA 74,849 26,527 18,860 6,280 126,516 36,444 15,732 (48,974 ) 129,718
Restructuring charges, net 816 460 60
— 1,336 1,149 1,134 63 3,682
Separation costs
—
—
—
—
—
—
— 4,500 4,500
Integration costs
—
—
—
—
—
—
— 394 394
Adjusted EBITDA $ 75,665 $ 26,987 $ 18,920 $ 6,280 $ 127,852 $ 37,593 $ 16,866 $ (44,017 ) $ 138,294
Identifiable assets (1) $ 295,865 $ 157,610 $ 83,292 $ 25,587 $ 562,354 $ 255,590 $ 111,036 $ 304,686 $ 1,233,666
Long-lived assets (1) $ 18,647 $ 5,515 $ 2,978 $ 1,168 $ 28,308 $ 11,976 $ 2,550 $ 17,600 $ 60,434
Goodwill (1) $ 52,086 $ 51,557 $ 972 $
— $ 104,615 $ 119,350 $ 33,617 $
— $ 257,582
Year Ended April 30,
2013
Executive Recruitment
North EMEA Asia South Subtotal LTC Futurestep Corporate Consolidated
(in
thousands)
Fee revenue $ 290,317 $ 128,807 $ 73,221 $ 30,134 $ 522,479 $ 168,115 $ 122,237 $
— $ 812,831
Total revenue $ 305,993 $ 132,988 $ 75,359 $ 30,491 $ 544,831 $ 176,566 $ 128,304 $
— $ 849,701
Net income $ 33,293
Other income, net (6,309 )
Interest expense, net 2,365
Equity in earnings of unconsolidated subsidiaries, net (2,110 )
Income tax provision 16,637
Operating income (loss) $ 58,832 $ 9,173 $ 6,973 $ 5,987 $ 80,965 $ 6,424 $ 10,975 $ (54,488 ) $ 43,876
Depreciation and amortization 4,726 2,347 1,546 372 8,991 6,012 1,180 2,821 19,004
Other income (loss), net 466 95 200 32 793 (75 ) 51 5,540 6,309
Equity in earnings of unconsolidated subsidiaries, net 434
—
—
— 434
—
— 1,676 2,110
EBITDA 64,458 11,615 8,719 6,391 91,183 12,361 12,206 (44,451 ) 71,299
Restructuring charges, net 3,583 3,982 629
— 8,194 10,198 3,527 938 22,857
Integration/acquisition costs
—
—
—
—
—
—
— 3,106 3,106
Separation costs
— 516
—
— 516
—
—
— 516
Adjusted EBITDA $ 68,041 $ 16,113 $ 9,348 $ 6,391 $ 99,893 $ 22,559 $ 15,733 $ (40,407 ) $ 97,778
Identifiable assets (1) $ 209,079 $ 148,491 $ 72,303 $ 23,616 $ 453,489 $ 248,611 $ 93,331 $ 319,798 $ 1,115,229
Long-lived assets (1) $ 19,167 $ 6,312 $ 2,784 $ 894 $ 29,157 $ 10,383 $ 2,523 $ 11,565 $ 53,628
Goodwill (1) $ 54,513 $ 50,264 $ 972 $
— $ 105,749 $ 119,090 $ 32,454 $
— $ 257,293
(1) As of the end of the fiscal
year.</t>
  </si>
  <si>
    <t>Fee Revenue Classified by Country</t>
  </si>
  <si>
    <t>Fee revenue classified by country in which the Company derives
revenues are as follows:
Year Ended April 30,
2015 2014 2013
(in thousands)
U.S. $ 557,024 $ 507,280 $ 416,987
Other countries 471,128 453,021 395,844
Total fee revenue $ 1,028,152 $ 960,301 $ 812,831</t>
  </si>
  <si>
    <t>Long-Lived Assets, Excluding Financial Instruments and Tax Assets, Classified by Controlling Countries over Ten Percent</t>
  </si>
  <si>
    <t>Long-lived assets, excluding financial instruments and tax assets,
classified by controlling countries over 10% of the total are as
follows:
Year Ended April 30,
2015 2014 2013
(in thousands)
U.S. (1) $ 50,103 $ 47,411 $ 40,200
Other countries 11,985 13,023 13,428
Total long-lived assets $ 62,088 $ 60,434 $ 53,628
(1) Includes Corporate long-lived
assets</t>
  </si>
  <si>
    <t>Acquisitions (Tables)</t>
  </si>
  <si>
    <t>Summary Of Acquisitions</t>
  </si>
  <si>
    <t>Following is a summary of acquisitions the Company completed during
the periods indicated (no acquisitions were completed in fiscal
2014):
Year Ended
April 30,
2015 (1)
2013 (2) (3)
(in thousands)
Assets acquired $ 3,361 $ 32,784
Intangibles acquired 6,600 42,800
Liabilities acquired 2,691 31,506
Net assets acquired 7,270 44,078
Purchase price 17,496 126,917
Goodwill $ 10,226 $ 82,839
Acquisition costs $ 501 $ 2,710
Goodwill by segment — LTC $ 10,226 $ 82,839
(1)
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5, the contingent
consideration is included in other liabilities in the accompanying
consolidated balance sheets. The contingent consideration is based
on the achievement of certain revenue targets and can be up to $6.5
million, payable in four installments in fiscal 2017 to 2020. The
acquisition will allow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
(2) On December 31, 2012, the
Company acquired all outstanding shares of Minneapolis-based PDI, a
leading, globally-recognized provider of leadership assessment and
development solutions, for $92.5 million, net of cash acquired,
which includes $14.9 million in contingent consideration, for the
achievement of certain post-closing synergies. During fiscal 2014,
the Company paid $15.0 million (includes the interest accreted
since December 31, 2012) in contingent consideration to the
selling stockholders of PDI as a result of the achievement of
certain pre-determined goals associated with expense synergies.
PDI has been in business for over 45 years and operates in
more than 20 global locations. The acquisition strengthens and
expands the Company’s talent management offerings through
adding complementary product and service offerings and rich
intellectual property. Actual results of operations of PDI are
included in the Company’s consolidated financial statements
from December 31, 2012, the effective date of the
acquisition.
(3) On September 1, 2012, the
Company acquired all outstanding membership interests of Global
Novations, LLC, (“Global Novations”) a leading provider
of diversity and inclusion and leadership development solutions,
for $34.5 million in cash, net of cash acquired. Global Novations
has more than 150 offerings designed to develop leaders, enable
high-performing cultures and deliver business outcomes for its
clients. Key diversity and inclusion and leadership offerings
include consulting, training and education and e-learning. Global
Novations has more than 30 years of experience and has served
clients in more than 40 countries, including more than half of the
Fortune 100. The acquisition strengthens and expands the
Company’s talent management offerings through adding
complementary product and service offerings and rich intellectual
property. Actual results of operations of Global Novations are
included in the Company’s consolidated financial statements
from September 1, 2012, the effective date of the
acquisition.</t>
  </si>
  <si>
    <t>Goodwill and Intangible Assets (Tables)</t>
  </si>
  <si>
    <t>Changes In Carrying Value Of Goodwill By Reportable Segment</t>
  </si>
  <si>
    <t>Changes in the carrying value of goodwill by reportable segment
were as follows:
Executive Recruitment
North EMEA Asia Subtotal LTC Futurestep Consolidated
(in
thousands)
Balance as of April 30, 2013 $ 54,513 $ 50,264 $ 972 $ 105,749 $ 119,090 $ 32,454 $ 257,293
Additions (1)
—
—
—
— 229
— 229
Exchange rate fluctuations (2,427 ) 1,293
— (1,134 ) 31 1,163 60
Balance as of April 30, 2014 52,086 51,557 972 104,615 119,350 33,617 257,582
Additions
—
—
—
— 10,226
— 10,226
Exchange rate fluctuations (2,483 ) (5,635 )
— (8,118 ) (27 ) (5,223 ) (13,368 )
Balance as of April 30, 2015 $ 49,603 $ 45,922 $ 972 $ 96,497 $ 129,549 $ 28,394 $ 254,440
(1) During fiscal 2014, adjustments to
the preliminary purchase accounting allocation relating to the PDI
acquisition, resulted in an increase in goodwill (see Note 12
— Acquisitions</t>
  </si>
  <si>
    <t>Intangible assets</t>
  </si>
  <si>
    <t>Intangible assets include the following:
April 30, 2015 April 30, 2014
(in
thousands)
Amortized
intangible assets: Gross Accumulated Net Gross Accumulated Net
Customer lists $ 41,099 $ (12,578 ) $ 28,521 $ 34,899 $ (8,674 ) $ 26,225
Intellectual property 22,900 (10,130 ) 12,770 22,900 (7,009 ) 15,891
Proprietary databases 4,256 (2,351 ) 1,905 4,256 (1,925 ) 2,331
Trademarks 3,986 (3,291 ) 695 3,686 (2,559 ) 1,127
Non-compete agreements 910 (673 ) 237 810 (610 ) 200
Total $ 73,151 $ (29,023 ) 44,128 $ 66,551 $ (20,777 ) 45,774
Unamortized intangible assets:
Trademarks
3,800 3,800
Exchange rate fluctuations
(27 ) (14 )
Intangible assets
$ 47,901 $ 49,560</t>
  </si>
  <si>
    <t>Estimated Annual Amortization Expense Related To Amortizing Intangible Assets</t>
  </si>
  <si>
    <t>Estimated annual amortization expense related to amortizing
intangible assets is as follows:
Year Ending April 30, Estimated
(in thousands)
2016 $ 7,907
2017 6,332
2018 5,648
2019 4,394
2020 4,110
Thereafter 15,737
$ 44,128</t>
  </si>
  <si>
    <t>Commitments and Contingencies (Tables)</t>
  </si>
  <si>
    <t>Future Minimum Commitments Under Non-Cancelable Operating Leases</t>
  </si>
  <si>
    <t>Future minimum commitments under non-cancelable operating leases
with lease terms in excess of one year excluding commitments
accrued in the restructuring liability are as follows:
Year Ending April 30, Lease
(in thousands)
2016 $ 41,624
2017 39,542
2018 35,958
2019 32,126
2020 30,715
Thereafter 137,451
$ 317,416</t>
  </si>
  <si>
    <t>Quarterly Results (Tables)</t>
  </si>
  <si>
    <t>Schedule Of Unaudited Quarterly Information</t>
  </si>
  <si>
    <t xml:space="preserve">The following table sets forth certain unaudited consolidated
statement of income data for the quarters in fiscal 2015 and 2014.
The unaudited quarterly information has been prepared on the same
basis as the annual financial statements and, in management’s
opinion, includes all adjustments necessary to present fairly the
information for the quarters presented.
Quarters Ended
Fiscal 2015 Fiscal 2014
April 30 January 31 October 31 July 31 April 30 January 31 October 31 July 31
(in thousands, except per share data)
Fee revenue $ 271,717 $ 249,545 $ 255,702 $ 251,188 $ 251,712 $ 242,184 $ 237,968 $ 228,437
Operating income $ 28,092 $ 32,927 $ 34,416 $ 18,593 $ 24,480 $ 27,302 $ 23,165 $ 16,661
Net income $ 25,482 $ 22,939 $ 25,403 $ 14,533 $ 21,211 $ 21,304 $ 18,759 $ 11,417
Net earnings per common share:
Basic $ 0.51 $ 0.46 $ 0.52 $ 0.30 $ 0.44 $ 0.44 $ 0.39 $ 0.24
Diluted $ 0.51 $ 0.46 $ 0.51 $ 0.29 $ 0.43 $ 0.43 $ 0.38 $ 0.24 </t>
  </si>
  <si>
    <t>Organization and Summary of Significant Accounting Policies - Additional Information (Detail)</t>
  </si>
  <si>
    <t>Apr. 30, 2015USD ($)CountryOffice</t>
  </si>
  <si>
    <t>Apr. 30, 2014USD ($)</t>
  </si>
  <si>
    <t>Apr. 30, 2013USD ($)</t>
  </si>
  <si>
    <t>Organization And Summary Of Significant Accounting Policies [Line Items]</t>
  </si>
  <si>
    <t>Number of offices | Office</t>
  </si>
  <si>
    <t>Number of countries in which entity operates | Country</t>
  </si>
  <si>
    <t>Investments in affiliated companies maximum</t>
  </si>
  <si>
    <t>50.00%</t>
  </si>
  <si>
    <t>Dividends received from unconsolidated subsidiary</t>
  </si>
  <si>
    <t>Deferred revenue</t>
  </si>
  <si>
    <t>Cash equivalents</t>
  </si>
  <si>
    <t>Realized loss of other-than-temporary impairment</t>
  </si>
  <si>
    <t>Payment of contingent consideration from acquisitions</t>
  </si>
  <si>
    <t>Impairment Charges</t>
  </si>
  <si>
    <t>Impairment of goodwill</t>
  </si>
  <si>
    <t>Impairment of intangible assets</t>
  </si>
  <si>
    <t>Performance related bonus expenses</t>
  </si>
  <si>
    <t>(Decrease) increase in performance related bonus expenses</t>
  </si>
  <si>
    <t>Performance related bonus after reduction in the previous year estimate</t>
  </si>
  <si>
    <t>Foreign currency losses/(gains), after tax</t>
  </si>
  <si>
    <t>Minimum</t>
  </si>
  <si>
    <t>Intangible assets estimated useful lives</t>
  </si>
  <si>
    <t>1 year</t>
  </si>
  <si>
    <t>Maximum</t>
  </si>
  <si>
    <t>24 years</t>
  </si>
  <si>
    <t>Csv Of Coli Contracts</t>
  </si>
  <si>
    <t>Gross CSV</t>
  </si>
  <si>
    <t>Outstanding policy loans</t>
  </si>
  <si>
    <t>Receivable on insolvency of insurance companies</t>
  </si>
  <si>
    <t>Deferred compensation arrangement vesting period</t>
  </si>
  <si>
    <t>4 years</t>
  </si>
  <si>
    <t>Software and Software Development Costs | Minimum</t>
  </si>
  <si>
    <t>Property and equipment, estimated useful life, maximum</t>
  </si>
  <si>
    <t>3 years</t>
  </si>
  <si>
    <t>Software and Software Development Costs | Maximum</t>
  </si>
  <si>
    <t>7 years</t>
  </si>
  <si>
    <t>Other Capitalized Property Plant and Equipment | Minimum</t>
  </si>
  <si>
    <t>Other Capitalized Property Plant and Equipment | Maximum</t>
  </si>
  <si>
    <t>10 years</t>
  </si>
  <si>
    <t>Basic and Diluted Earnings Per Share - Additional Information (Detail) - shares shares in Thousands</t>
  </si>
  <si>
    <t>Antidilutive Securities Excluded from Computation of Earnings Per Share [Line Items]</t>
  </si>
  <si>
    <t>Anti-dilutive securities excluded from computation of earnings per share, shares</t>
  </si>
  <si>
    <t>Restricted Stock</t>
  </si>
  <si>
    <t>Basic and Diluted Earnings per Common Share Attributable to Common Stockholders (Detail) - USD ($) $ / shares in Units, shares in Thousands, $ in Thousands</t>
  </si>
  <si>
    <t>3 Months Ended</t>
  </si>
  <si>
    <t>Jan. 31, 2015</t>
  </si>
  <si>
    <t>Jul. 31, 2014</t>
  </si>
  <si>
    <t>Jan. 31, 2014</t>
  </si>
  <si>
    <t>Oct. 31, 2013</t>
  </si>
  <si>
    <t>Jul. 31, 2013</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Components of Accumulated Other Comprehensive Loss (Detail) - USD ($) $ in Thousands</t>
  </si>
  <si>
    <t>Apr. 30, 2012</t>
  </si>
  <si>
    <t>Accumulated Other Comprehensive Income (Loss) [Line Items]</t>
  </si>
  <si>
    <t>Deferred compensation and pension plan adjustments, net of taxes</t>
  </si>
  <si>
    <t>Unrealized gains on marketable securities, net of taxes</t>
  </si>
  <si>
    <t>Changes in Each Component of Accumulated Other Comprehensive Income (Loss) (Detail) - USD ($) $ in Thousands</t>
  </si>
  <si>
    <t>Accumulated other comprehensive income (loss), beginning balance</t>
  </si>
  <si>
    <t>Unrealized (losses) gains arising during the period</t>
  </si>
  <si>
    <t>Reclassification of realized net losses (gains) to net income</t>
  </si>
  <si>
    <t>Accumulated other comprehensive income (loss), ending balance</t>
  </si>
  <si>
    <t>Accumulated Translation Adjustment</t>
  </si>
  <si>
    <t>Accumulated Defined Benefit Plans Adjustment</t>
  </si>
  <si>
    <t>Accumulated Net Unrealized Investment Gain (Loss)</t>
  </si>
  <si>
    <t>The tax effects on unrealized (losses) gains of $(2.3) million, $0.07 million and $(3.8) million as of April 30, 2015, 2014 and 2013, respectively. The tax effects on reclassifications of realized net losses of $1.2 million, $1.0 million and $0.9 million as of April 30, 2015, 2014 and 2013, respectively.</t>
  </si>
  <si>
    <t>Changes in Each Component of Accumulated Other Comprehensive Income (Loss) (Parenthetical) (Detail) - USD ($) $ in Thousands</t>
  </si>
  <si>
    <t>Tax effects on unrealized (losses) gains</t>
  </si>
  <si>
    <t>Tax effects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 - USD ($)</t>
  </si>
  <si>
    <t>Share-based Compensation Arrangement by Share-based Payment Award [Line Items]</t>
  </si>
  <si>
    <t>Stock option grants</t>
  </si>
  <si>
    <t>Aggregate intrinsic value of options outstanding</t>
  </si>
  <si>
    <t>Aggregate intrinsic value of options exercisable</t>
  </si>
  <si>
    <t>Common stock repurchased, value</t>
  </si>
  <si>
    <t>Cash proceeds from exercise of stock options</t>
  </si>
  <si>
    <t>Shares repurchased during the period</t>
  </si>
  <si>
    <t>Time Based Restricted Stock | Minimum</t>
  </si>
  <si>
    <t>Vesting period</t>
  </si>
  <si>
    <t>Time Based Restricted Stock | Maximum</t>
  </si>
  <si>
    <t>Market Based Restricted Stock</t>
  </si>
  <si>
    <t>Shares outstanding</t>
  </si>
  <si>
    <t>Total unrecognized compensation cost related to non-vested awards</t>
  </si>
  <si>
    <t>Performance Based Restricted Stock Unit</t>
  </si>
  <si>
    <t>Stock Options | Common Stock</t>
  </si>
  <si>
    <t>Stock issued for stock options exercised</t>
  </si>
  <si>
    <t>Expected cost recognized over weighted-average period</t>
  </si>
  <si>
    <t>2 years 2 months 12 days</t>
  </si>
  <si>
    <t>Stock Incentive Plan 2008</t>
  </si>
  <si>
    <t>Stock incentive plan, maximum number of shares issuable</t>
  </si>
  <si>
    <t>Issuance of full-value stock awards limitation, required ratio to stock options</t>
  </si>
  <si>
    <t>Authorized payroll deductions</t>
  </si>
  <si>
    <t>15.00%</t>
  </si>
  <si>
    <t>Authorized payroll deductions, value</t>
  </si>
  <si>
    <t>Fair market price of common stock</t>
  </si>
  <si>
    <t>85.00%</t>
  </si>
  <si>
    <t>Shares reserved for issuance</t>
  </si>
  <si>
    <t>Amended shares reserved for issuance</t>
  </si>
  <si>
    <t>Shares available for future issuance</t>
  </si>
  <si>
    <t>Stock Options Transactions (Detail) - Stock Options - $ / shares shares in Thousands</t>
  </si>
  <si>
    <t>Options</t>
  </si>
  <si>
    <t>Outstanding, beginning of year</t>
  </si>
  <si>
    <t>Exercised</t>
  </si>
  <si>
    <t>Forfeited/expired</t>
  </si>
  <si>
    <t>Outstanding, end of year</t>
  </si>
  <si>
    <t>Exercisable, end of year</t>
  </si>
  <si>
    <t>Weighted Average Exercise Price</t>
  </si>
  <si>
    <t>Employee Stock Plans (Outstanding Stock Options And SARs) (Detail) - Apr. 30, 2015 - $ / shares shares in Thousands</t>
  </si>
  <si>
    <t>Share-based Compensation, Shares Authorized under Stock Option Plans, Exercise Price Range [Line Items]</t>
  </si>
  <si>
    <t>Options Outstanding, Shares</t>
  </si>
  <si>
    <t>Options Outstanding, Weighted-Average Remaining Contractual Life (in years)</t>
  </si>
  <si>
    <t>1 year 6 months</t>
  </si>
  <si>
    <t>Options Outstanding, Weighted-Average Exercise Price</t>
  </si>
  <si>
    <t>Options Exercisable, Shares</t>
  </si>
  <si>
    <t>Options Exercisable, Weighted-Average Remaining Contractual Life (in years)</t>
  </si>
  <si>
    <t>1 year 4 months 24 days</t>
  </si>
  <si>
    <t>Options Exercisable, Weighted-Average Exercise Price</t>
  </si>
  <si>
    <t>$9.75 - $ 13.82</t>
  </si>
  <si>
    <t>Range of Exercise Prices, Minimum</t>
  </si>
  <si>
    <t>Range of Exercise Prices, Maximum</t>
  </si>
  <si>
    <t>1 year 3 months 18 days</t>
  </si>
  <si>
    <t>$13.83 - $ 15.83</t>
  </si>
  <si>
    <t>$15.84 - $ 19.88</t>
  </si>
  <si>
    <t>3 months 18 days</t>
  </si>
  <si>
    <t>$19.89 - $ 24.08</t>
  </si>
  <si>
    <t>2 years 3 months 18 days</t>
  </si>
  <si>
    <t>1 year 10 months 24 days</t>
  </si>
  <si>
    <t>Additional Information Pertaining to Stock Options (Detail) - USD ($) $ in Thousands</t>
  </si>
  <si>
    <t>Total fair value of stock options vested</t>
  </si>
  <si>
    <t>Total intrinsic value of stock options exercised</t>
  </si>
  <si>
    <t>Restricted Stock Activity (Detail) - Restricted Stock - $ / shares shares in Thousands</t>
  </si>
  <si>
    <t>Shares, Non-vested, beginning of year</t>
  </si>
  <si>
    <t>Shares, Granted</t>
  </si>
  <si>
    <t>Shares, Vested</t>
  </si>
  <si>
    <t>Shares, Forfeited/expired</t>
  </si>
  <si>
    <t>Shares, Non-vested, end of year</t>
  </si>
  <si>
    <t>Weighted-Average Grant Date Fair Value, Non-vested, beginning of year</t>
  </si>
  <si>
    <t>Weighted-Average Grant Date Fair Value, Granted</t>
  </si>
  <si>
    <t>Weighted-Average Grant Date Fair Value, Vested</t>
  </si>
  <si>
    <t>Weighted-Average Grant Date Fair Value, Forfeited/expired</t>
  </si>
  <si>
    <t>Weighted-Average Grant Date Fair Value, Non-vested, end of year</t>
  </si>
  <si>
    <t>Summary of Marketable Securities (Detail) - USD ($) $ in Thousands</t>
  </si>
  <si>
    <t>Schedule Of Marketable Securities [Line Items]</t>
  </si>
  <si>
    <t>Trading</t>
  </si>
  <si>
    <t>[1],[2]</t>
  </si>
  <si>
    <t>Less: current portion of marketable securities</t>
  </si>
  <si>
    <t>Non-current marketable securities</t>
  </si>
  <si>
    <t>Available-for-Sale</t>
  </si>
  <si>
    <t>Mutual Funds</t>
  </si>
  <si>
    <t>Corporate Bonds</t>
  </si>
  <si>
    <t>The Company's financial assets measured at fair value on a recurring basis include trading securities classified as Level 1 and available-for-sale securities classified as Level 2. As of April 30, 2015 and 2014, the Company had no investments classified as Level 3.</t>
  </si>
  <si>
    <t>[2]</t>
  </si>
  <si>
    <t>These investments are held in trust for settlement of the Company's vested and unvested obligations of $129.1 million and $117.6 million as of April 30, 2015 and 2014, respectively, under the ECAP (see Note 6 - Deferred Compensation and Retirement Plans). During fiscal 2015, 2014 and 2013, the fair value of the investments increased; therefore, the Company recognized income of $8.8 million, $9.5 million, and $7.6 million, respectively, which was recorded in other income, net.</t>
  </si>
  <si>
    <t>Summary of Marketable Securities (Parenthetical) (Detail) - USD ($) $ in Thousands</t>
  </si>
  <si>
    <t>Obligations for which assets are held in trust</t>
  </si>
  <si>
    <t>Recognized investment (loss) income</t>
  </si>
  <si>
    <t>Amortized Cost and Fair Values of Marketable Securities Classified as Available-For-Sale Investments (Detail) - USD ($) $ in Thousands</t>
  </si>
  <si>
    <t>Schedule of Available-for-sale Securities [Line Items]</t>
  </si>
  <si>
    <t>Estimated Fair Value</t>
  </si>
  <si>
    <t>Amortized Cost</t>
  </si>
  <si>
    <t>Gross Unrealized Gains</t>
  </si>
  <si>
    <t>Gross Unrealized Losses</t>
  </si>
  <si>
    <t>There are no marketable securities that have been in a continuous unrealized loss position for 12 months or more.</t>
  </si>
  <si>
    <t>Amortized Cost and Fair Values of Marketable Securities Classified as Available-For-Sale Investments (Parenthetical) (Detail) - USD ($)</t>
  </si>
  <si>
    <t>Marketable securities that have been in a continuous unrealized loss position for 12 months or more</t>
  </si>
  <si>
    <t>Marketable Securities - Additional Information (Detail) - USD ($) $ in Thousands</t>
  </si>
  <si>
    <t>Proceeds from sales/maturities of available-for-sale securities</t>
  </si>
  <si>
    <t>Trading securities</t>
  </si>
  <si>
    <t>Gross unrealized gains</t>
  </si>
  <si>
    <t>Gross unrealized losses</t>
  </si>
  <si>
    <t>Available-for-sale marketable securities, remaining maturities</t>
  </si>
  <si>
    <t>1 month</t>
  </si>
  <si>
    <t>8 months</t>
  </si>
  <si>
    <t>Deferred Compensation And Retirement Plans (Total Long-Term Benefit Obligations) (Detail) - USD ($) $ in Thousands</t>
  </si>
  <si>
    <t>Defined Benefit Plan Disclosure [Line Items]</t>
  </si>
  <si>
    <t>Total benefit obligation</t>
  </si>
  <si>
    <t>Less: current portion of benefit obligation</t>
  </si>
  <si>
    <t>Non-current benefit obligation</t>
  </si>
  <si>
    <t>Total benefit obligations</t>
  </si>
  <si>
    <t>International Retirement Plans</t>
  </si>
  <si>
    <t>Deferred Compensation and Retirement Plans - Additional Information (Detail)</t>
  </si>
  <si>
    <t>Apr. 30, 2015USD ($)Person</t>
  </si>
  <si>
    <t>Apr. 30, 2014USD ($)Person</t>
  </si>
  <si>
    <t>Apr. 30, 2012USD ($)</t>
  </si>
  <si>
    <t>Recognized investment income</t>
  </si>
  <si>
    <t>Increase in market value of the underlying COLI investments</t>
  </si>
  <si>
    <t>Net CSV</t>
  </si>
  <si>
    <t>Total death benefits payable, net of loans</t>
  </si>
  <si>
    <t>Enhanced Wealth Accumulation Plan</t>
  </si>
  <si>
    <t>Participant contribution period towards deferred compensation plans (in years)</t>
  </si>
  <si>
    <t>8 years</t>
  </si>
  <si>
    <t>Participant after tax contribution period towards deferred compensation plans (in years)</t>
  </si>
  <si>
    <t>15 years</t>
  </si>
  <si>
    <t>Additional deferred units to acquire (in years)</t>
  </si>
  <si>
    <t>5 years</t>
  </si>
  <si>
    <t>Senior Executive Incentive Plan</t>
  </si>
  <si>
    <t>Participant employment term, maximum years</t>
  </si>
  <si>
    <t>20 years</t>
  </si>
  <si>
    <t>Company's contributions</t>
  </si>
  <si>
    <t>Gain on investment</t>
  </si>
  <si>
    <t>Company's contributions, unamortized portion</t>
  </si>
  <si>
    <t>Long-term benefit obligation accrued, number of participants | Person</t>
  </si>
  <si>
    <t>Defined Contribution Plan</t>
  </si>
  <si>
    <t>Company's matching contributions</t>
  </si>
  <si>
    <t>Percentage contribution by the participants to defined contribution plan</t>
  </si>
  <si>
    <t>Company Owned Life Insurance Held In Trust | Csv Of Coli Contracts</t>
  </si>
  <si>
    <t>Total death benefits payable, net of loans held in trust</t>
  </si>
  <si>
    <t>Deferred compensation and pension plans in periodic benefit expense cost expected to be recognized</t>
  </si>
  <si>
    <t>Deferred Compensation And Retirement Plans (Reconciliation Of Benefit Obligation) (Detail) - USD ($) $ in Thousands</t>
  </si>
  <si>
    <t>Benefit obligation, beginning of year</t>
  </si>
  <si>
    <t>Benefit obligation, end of year</t>
  </si>
  <si>
    <t>Interest cost</t>
  </si>
  <si>
    <t>Actuarial loss</t>
  </si>
  <si>
    <t>Benefits paid</t>
  </si>
  <si>
    <t>Employee contributions</t>
  </si>
  <si>
    <t>Amortization of employer contributions</t>
  </si>
  <si>
    <t>Exchange rate fluctuations</t>
  </si>
  <si>
    <t>Components of Net Periodic Benefit Costs (Detail) - Deferred Compensation Plan - USD ($) $ in Thousands</t>
  </si>
  <si>
    <t>Amortization of actuarial loss</t>
  </si>
  <si>
    <t>Net periodic benefit cost</t>
  </si>
  <si>
    <t>Deferred Compensation And Retirement Plans (Weighted-Average Assumptions Used In Calculating The Benefit Obligations) (Detail)</t>
  </si>
  <si>
    <t>Rate of compensation increase</t>
  </si>
  <si>
    <t>0.00%</t>
  </si>
  <si>
    <t>Deferred Compensation And Retirement Plans (Components Of Net Periodic Benefit Costs) (Detail) - Pension Plans, Defined Benefit - USD ($) $ in Thousands</t>
  </si>
  <si>
    <t>Deferred Compensation And Retirement Plans (Expected Benefit Payments Associated With Future Service) (Detail) $ in Thousands</t>
  </si>
  <si>
    <t>Apr. 30, 2015USD ($)</t>
  </si>
  <si>
    <t>2021-2025</t>
  </si>
  <si>
    <t>Restructuring Charges, Net - Additional Information (Detail) - USD ($) $ in Thousands</t>
  </si>
  <si>
    <t>Restructuring Cost and Reserve [Line Items]</t>
  </si>
  <si>
    <t>Restructuring liability included in other long-term liabilities</t>
  </si>
  <si>
    <t>Long-term restructuring liability, payment term</t>
  </si>
  <si>
    <t>Severance</t>
  </si>
  <si>
    <t>Facilities</t>
  </si>
  <si>
    <t>Changes In Restructuring Liability (Detail) - USD ($) $ in Thousands</t>
  </si>
  <si>
    <t>Liability, Beginning period</t>
  </si>
  <si>
    <t>Reductions for cash payments</t>
  </si>
  <si>
    <t>Liability, Ending period</t>
  </si>
  <si>
    <t>Summary of Restructuring Liability by Segment (Detail) - USD ($) $ in Thousands</t>
  </si>
  <si>
    <t>Restructuring Reserve</t>
  </si>
  <si>
    <t>Corporate</t>
  </si>
  <si>
    <t>Executive Recruitment</t>
  </si>
  <si>
    <t>Executive Recruitment | North America</t>
  </si>
  <si>
    <t>Executive Recruitment | EMEA</t>
  </si>
  <si>
    <t>LTC</t>
  </si>
  <si>
    <t>Futurestep</t>
  </si>
  <si>
    <t>Severance | Corporate</t>
  </si>
  <si>
    <t>Severance | Executive Recruitment</t>
  </si>
  <si>
    <t>Severance | Executive Recruitment | North America</t>
  </si>
  <si>
    <t>Severance | Executive Recruitment | EMEA</t>
  </si>
  <si>
    <t>Severance | LTC</t>
  </si>
  <si>
    <t>Severance | Futurestep</t>
  </si>
  <si>
    <t>Facilities | Executive Recruitment</t>
  </si>
  <si>
    <t>Facilities | Executive Recruitment | North America</t>
  </si>
  <si>
    <t>Facilities | Executive Recruitment | EMEA</t>
  </si>
  <si>
    <t>Facilities | LTC</t>
  </si>
  <si>
    <t>Facilities | Futurestep</t>
  </si>
  <si>
    <t>Provision Benefit For Domestic And Foreign Income Taxes (Detail) - USD ($) $ in Thousands</t>
  </si>
  <si>
    <t>Current income taxes:</t>
  </si>
  <si>
    <t>Federal</t>
  </si>
  <si>
    <t>State</t>
  </si>
  <si>
    <t>Foreign</t>
  </si>
  <si>
    <t>Current provision for income taxes</t>
  </si>
  <si>
    <t>Deferred income taxes:</t>
  </si>
  <si>
    <t>Deferred provision for income taxes</t>
  </si>
  <si>
    <t>Total provision for income taxes</t>
  </si>
  <si>
    <t>Domestic and Foreign Components of Income (Loss) From Continuing Operations Before Domestic and Foreign Income and Other Taxes And Equity in Earnings of Unconsolidated Subsidiaries (Detail) - USD ($) $ in Thousands</t>
  </si>
  <si>
    <t>Income Taxes [Line Items]</t>
  </si>
  <si>
    <t>Domestic</t>
  </si>
  <si>
    <t>Reconciliation of Statutory Federal Income Tax Rate to Effective Consolidated Tax Rate (Detail)</t>
  </si>
  <si>
    <t>U.S. federal statutory income tax rate</t>
  </si>
  <si>
    <t>35.00%</t>
  </si>
  <si>
    <t>Foreign source income, net of credits generated</t>
  </si>
  <si>
    <t>0.40%</t>
  </si>
  <si>
    <t>2.00%</t>
  </si>
  <si>
    <t>0.60%</t>
  </si>
  <si>
    <t>Foreign tax rates differential</t>
  </si>
  <si>
    <t>(4.20%)</t>
  </si>
  <si>
    <t>(4.70%)</t>
  </si>
  <si>
    <t>(3.70%)</t>
  </si>
  <si>
    <t>COLI increase, net</t>
  </si>
  <si>
    <t>(3.10%)</t>
  </si>
  <si>
    <t>(2.90%)</t>
  </si>
  <si>
    <t>(4.80%)</t>
  </si>
  <si>
    <t>Conclusion of U.S. federal tax audit</t>
  </si>
  <si>
    <t>(2.70%)</t>
  </si>
  <si>
    <t>State income taxes, net of federal benefit</t>
  </si>
  <si>
    <t>0.90%</t>
  </si>
  <si>
    <t>1.50%</t>
  </si>
  <si>
    <t>5.70%</t>
  </si>
  <si>
    <t>Change in uncertain tax positions</t>
  </si>
  <si>
    <t>(0.10%)</t>
  </si>
  <si>
    <t>1.10%</t>
  </si>
  <si>
    <t>1.90%</t>
  </si>
  <si>
    <t>(0.90%)</t>
  </si>
  <si>
    <t>(0.50%)</t>
  </si>
  <si>
    <t>0.10%</t>
  </si>
  <si>
    <t>Effective income tax rate</t>
  </si>
  <si>
    <t>28.00%</t>
  </si>
  <si>
    <t>28.80%</t>
  </si>
  <si>
    <t>34.80%</t>
  </si>
  <si>
    <t>Components of Deferred Tax Assets and Liabilities (Detail) - USD ($) $ in Thousands</t>
  </si>
  <si>
    <t>Loss and credit carryforwards</t>
  </si>
  <si>
    <t>Reserves and accruals</t>
  </si>
  <si>
    <t>Deferred rent</t>
  </si>
  <si>
    <t>Gross deferred tax assets</t>
  </si>
  <si>
    <t>Intangibles</t>
  </si>
  <si>
    <t>Property and equipment</t>
  </si>
  <si>
    <t>Prepaid expenses</t>
  </si>
  <si>
    <t>Gross deferred tax liabilities</t>
  </si>
  <si>
    <t>Valuation allowances</t>
  </si>
  <si>
    <t>Net deferred tax asset</t>
  </si>
  <si>
    <t>Deferred Tax Amounts (Detail) - USD ($) $ in Thousands</t>
  </si>
  <si>
    <t>Current, Deferred tax assets</t>
  </si>
  <si>
    <t>Current, Deferred tax liabilities</t>
  </si>
  <si>
    <t>Valuation allowance</t>
  </si>
  <si>
    <t>Current, Deferred tax asset</t>
  </si>
  <si>
    <t>Non-current, Deferred tax asset</t>
  </si>
  <si>
    <t>Non-current, Deferred tax liabilities</t>
  </si>
  <si>
    <t>Non-current deferred tax asset, net</t>
  </si>
  <si>
    <t>Income Taxes - Additional Information (Detail) - USD ($)</t>
  </si>
  <si>
    <t>Schedule Of Income Taxes [Line Items]</t>
  </si>
  <si>
    <t>Undistributed earning of foreign subsidiaries</t>
  </si>
  <si>
    <t>Unrecognized tax benefits liability</t>
  </si>
  <si>
    <t>Unrecognized tax benefits, reductions resulting from resolution</t>
  </si>
  <si>
    <t>Unrecognized tax benefits, accrued interest and penalties</t>
  </si>
  <si>
    <t>Unrecognized tax benefits, interest</t>
  </si>
  <si>
    <t>Internal Revenue Service (IRS)</t>
  </si>
  <si>
    <t>Net operating loss carryforward</t>
  </si>
  <si>
    <t>Net operating loss carryforward, beginning expiration</t>
  </si>
  <si>
    <t>State and Local Jurisdiction</t>
  </si>
  <si>
    <t>Foreign Tax Authority</t>
  </si>
  <si>
    <t>Changes in Unrecognized Tax Benefits (Detail) - USD ($) $ in Thousands</t>
  </si>
  <si>
    <t>Unrecognized tax benefits, beginning of year</t>
  </si>
  <si>
    <t>Settlement with tax authority</t>
  </si>
  <si>
    <t>Additions based on tax positions related to the current year</t>
  </si>
  <si>
    <t>Additions based on tax positions related to prior years</t>
  </si>
  <si>
    <t>Unrecognized tax benefits, end of year</t>
  </si>
  <si>
    <t>Property And Equipment (Detail) - USD ($) $ in Thousands</t>
  </si>
  <si>
    <t>Property, Plant and Equipment [Line Items]</t>
  </si>
  <si>
    <t>Property and equipment, gross</t>
  </si>
  <si>
    <t>Less: accumulated depreciation and amortization</t>
  </si>
  <si>
    <t>Computer equipment and software</t>
  </si>
  <si>
    <t>Leasehold improvements</t>
  </si>
  <si>
    <t>Furniture and fixtures</t>
  </si>
  <si>
    <t>Automobiles</t>
  </si>
  <si>
    <t>Depreciation expense for capitalized software was $9.0 million, $6.0 million and $4.0 million during fiscal 2015, 2014 and 2013, respectively. The net book value of the Company's computer software costs included in property and equipment, net was $28.7 million and $26.4 million as of April 30, 2015 and 2014, respectively.</t>
  </si>
  <si>
    <t>Property And Equipment (Parenthetical) (Detail) - USD ($) $ in Millions</t>
  </si>
  <si>
    <t>Depreciation expense for capitalized software</t>
  </si>
  <si>
    <t>Net book value of capitalized software</t>
  </si>
  <si>
    <t>Property And Equipment - Additional Information (Detail) - USD ($) $ in Millions</t>
  </si>
  <si>
    <t>Depreciation expense for property and equipment</t>
  </si>
  <si>
    <t>Long-Term Debt - Additional Information (Detail) - USD ($)</t>
  </si>
  <si>
    <t>Debt Instrument [Line Items]</t>
  </si>
  <si>
    <t>Financial covenants amount</t>
  </si>
  <si>
    <t>Interest rate description</t>
  </si>
  <si>
    <t>Borrowings under the Facility bear interest, at the election of the Company, at the London Interbank Offered Rate (“LIBOR”) plus the applicable margin or the base rate plus the applicable margin. The base rate is the highest of (i) the published prime rate, (ii) the federal funds rate plus 1.50%, or (iii) one month LIBOR plus 1.50%. The applicable margin is based on a percentage per annum determined in accordance with a specified pricing grid based on the total funded debt to adjusted EBITDA ratio. For LIBOR loans, the applicable margin will range from 0.50% to 1.50% per annum, while for base rate loans the applicable margin will range from 0.00% to 0.25% per annum. The Company is required to pay a quarterly commitment fee of 0.25% to 0.35% on the Facility’s average daily unused commitments based on the Company’s funded debt to adjusted EBITDA ratio.</t>
  </si>
  <si>
    <t>Covenant description</t>
  </si>
  <si>
    <t>The financial covenants include a maximum total funded debt to adjusted EBITDA ratio and a minimum adjusted EBITDA. As of April 30, 2015, the Company is in compliance with its financial covenants. In addition, there is a domestic liquidity requirement that the Company maintain $50.0 million in unrestricted cash and/or marketable securities (excluding any marketable securities that are held in trust for the settlement of the Company’s obligation under certain deferred compensation plans) as a condition to consummating permitted acquisitions, paying dividends to our shareholders and share repurchases of our common stock.</t>
  </si>
  <si>
    <t>Value of common shares repurchases permitted, dividends paid and permitted acquisitions for any fiscal year</t>
  </si>
  <si>
    <t>Dividend payable subject to certain conditions</t>
  </si>
  <si>
    <t>Long-term debt</t>
  </si>
  <si>
    <t>Quarterly Commitment Fees on the Facility's unused commitments</t>
  </si>
  <si>
    <t>0.25%</t>
  </si>
  <si>
    <t>0.35%</t>
  </si>
  <si>
    <t>Federal Funds Rate</t>
  </si>
  <si>
    <t>Applicable margin on variable interest rate</t>
  </si>
  <si>
    <t>London Interbank Offered Rate (LIBOR)</t>
  </si>
  <si>
    <t>London Interbank Offered Rate (LIBOR) | Minimum</t>
  </si>
  <si>
    <t>0.50%</t>
  </si>
  <si>
    <t>London Interbank Offered Rate (LIBOR) | Maximum</t>
  </si>
  <si>
    <t>Base Rate Loans | Minimum</t>
  </si>
  <si>
    <t>Base Rate Loans | Maximum</t>
  </si>
  <si>
    <t>Standby Letters of Credit</t>
  </si>
  <si>
    <t>Long-term debt arrangement</t>
  </si>
  <si>
    <t>Revolving Credit Facility</t>
  </si>
  <si>
    <t>Senior Unsecured Revolving Facility, maximum borrowing capacity</t>
  </si>
  <si>
    <t>Senior Unsecured Revolving Facility, additional borrowing capacity</t>
  </si>
  <si>
    <t>Senior Unsecured Revolving Facility, maturity date</t>
  </si>
  <si>
    <t>Jan. 18,
		2018</t>
  </si>
  <si>
    <t>Revolving Credit Facility | Letter of Credit</t>
  </si>
  <si>
    <t>Other Financial Institutions | Standby Letters of Credit</t>
  </si>
  <si>
    <t>Csv Of Coli Contracts | Minimum</t>
  </si>
  <si>
    <t>Interest payable fixed and variable rates</t>
  </si>
  <si>
    <t>4.76%</t>
  </si>
  <si>
    <t>Csv Of Coli Contracts | Maximum</t>
  </si>
  <si>
    <t>8.00%</t>
  </si>
  <si>
    <t>Business Segments - Additional Information (Detail)</t>
  </si>
  <si>
    <t>Apr. 30, 2015Segment</t>
  </si>
  <si>
    <t>Segment Reporting Information [Line Items]</t>
  </si>
  <si>
    <t>Number of business segments</t>
  </si>
  <si>
    <t>Business Segments (Detail) - USD ($) $ in Thousands</t>
  </si>
  <si>
    <t>Interest (income) expense, net</t>
  </si>
  <si>
    <t>Other income (loss), net</t>
  </si>
  <si>
    <t>EBITDA</t>
  </si>
  <si>
    <t>Integration/acquisition costs</t>
  </si>
  <si>
    <t>Acquisition costs</t>
  </si>
  <si>
    <t>Separation costs</t>
  </si>
  <si>
    <t>Integration costs</t>
  </si>
  <si>
    <t>Adjusted EBITDA</t>
  </si>
  <si>
    <t>Identifiable assets</t>
  </si>
  <si>
    <t>Long-lived assets</t>
  </si>
  <si>
    <t>Operating Segments | Executive Recruitment</t>
  </si>
  <si>
    <t>Operating Segments | Executive Recruitment | North America</t>
  </si>
  <si>
    <t>Operating Segments | Executive Recruitment | EMEA</t>
  </si>
  <si>
    <t>Operating Segments | Executive Recruitment | Asia Pacific</t>
  </si>
  <si>
    <t>Operating Segments | Executive Recruitment | South America</t>
  </si>
  <si>
    <t>Operating Segments | LTC</t>
  </si>
  <si>
    <t>Operating Segments | Futurestep</t>
  </si>
  <si>
    <t>Fee Revenue Classified by Country (Detail) - USD ($) $ in Thousands</t>
  </si>
  <si>
    <t>UNITED STATES</t>
  </si>
  <si>
    <t>Other Countries</t>
  </si>
  <si>
    <t>Long-Lived Assets, Excluding Financial Instruments and Tax Assets, Classified by Controlling Countries over Ten Percent (Detail) - USD ($) $ in Thousands</t>
  </si>
  <si>
    <t>Includes Corporate long-lived assets</t>
  </si>
  <si>
    <t>Acquisitions - Additional Information (Detail) - USD ($)</t>
  </si>
  <si>
    <t>Dec. 31, 2012</t>
  </si>
  <si>
    <t>Business Acquisition [Line Items]</t>
  </si>
  <si>
    <t>Acquisitions during the period</t>
  </si>
  <si>
    <t>[2],[3]</t>
  </si>
  <si>
    <t>Increase in goodwill</t>
  </si>
  <si>
    <t>[4]</t>
  </si>
  <si>
    <t>Tax deductible goodwill</t>
  </si>
  <si>
    <t>PDI Ninth House</t>
  </si>
  <si>
    <t>Increase in purchase price</t>
  </si>
  <si>
    <t>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5, the contingent consideration is included in other liabilities in the accompanying consolidated balance sheets. The contingent consideration is based on the achievement of certain revenue targets and can be up to $6.5 million, payable in four installments in fiscal 2017 to 2020. The acquisition will allow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t>
  </si>
  <si>
    <t>On December 31, 2012, the Company acquired all outstanding shares of Minneapolis-based PDI, a leading, globally-recognized provider of leadership assessment and development solutions, for $92.5 million, net of cash acquired, which includes $14.9 million in contingent consideration, for the achievement of certain post-closing synergies. During fiscal 2014, the Company paid $15.0 million (includes the interest accreted since December 31, 2012) in contingent consideration to the selling stockholders of PDI as a result of the achievement of certain pre-determined goals associated with expense synergies. PDI has been in business for over 45 years and operates in more than 20 global locations. The acquisition strengthens and expands the Company's talent management offerings through adding complementary product and service offerings and rich intellectual property. Actual results of operations of PDI are included in the Company's consolidated financial statements from December 31, 2012, the effective date of the acquisition.</t>
  </si>
  <si>
    <t>[3]</t>
  </si>
  <si>
    <t>On September 1, 2012, the Company acquired all outstanding membership interests of Global Novations, LLC, ("Global Novations") a leading provider of diversity and inclusion and leadership development solutions, for $34.5 million in cash, net of cash acquired. Global Novations has more than 150 offerings designed to develop leaders, enable high-performing cultures and deliver business outcomes for its clients. Key diversity and inclusion and leadership offerings include consulting, training and education and e-learning. Global Novations has more than 30 years of experience and has served clients in more than 40 countries, including more than half of the Fortune 100. The acquisition strengthens and expands the Company's talent management offerings through adding complementary product and service offerings and rich intellectual property. Actual results of operations of Global Novations are included in the Company's consolidated financial statements from September 1, 2012, the effective date of the acquisition.</t>
  </si>
  <si>
    <t>During fiscal 2014, adjustments to the preliminary purchase accounting allocation relating to the PDI acquisition, resulted in an increase in goodwill (see Note 12 - Acquisitions).</t>
  </si>
  <si>
    <t>Summary of Acquisition (Detail) - USD ($)</t>
  </si>
  <si>
    <t>Assets acquired</t>
  </si>
  <si>
    <t>Intangibles acquired</t>
  </si>
  <si>
    <t>Liabilities acquired</t>
  </si>
  <si>
    <t>Net assets acquired</t>
  </si>
  <si>
    <t>Purchase price</t>
  </si>
  <si>
    <t>Summary of Acquisition (Parenthetical) (Detail)</t>
  </si>
  <si>
    <t>Apr. 30, 2015USD ($)Country</t>
  </si>
  <si>
    <t>Jan. 31, 2015USD ($)</t>
  </si>
  <si>
    <t>Oct. 31, 2014USD ($)</t>
  </si>
  <si>
    <t>Jul. 31, 2014USD ($)</t>
  </si>
  <si>
    <t>Jan. 31, 2014USD ($)</t>
  </si>
  <si>
    <t>Oct. 31, 2013USD ($)</t>
  </si>
  <si>
    <t>Jul. 31, 2013USD ($)</t>
  </si>
  <si>
    <t>Apr. 30, 2015USD ($)CountryProduct</t>
  </si>
  <si>
    <t>Mar. 01, 2015USD ($)</t>
  </si>
  <si>
    <t>Dec. 31, 2012USD ($)</t>
  </si>
  <si>
    <t>Sep. 01, 2012USD ($)</t>
  </si>
  <si>
    <t>Acquisition of a business, purchase price</t>
  </si>
  <si>
    <t>Acquisition of a business, contingent consideration</t>
  </si>
  <si>
    <t>Pivot Leadership</t>
  </si>
  <si>
    <t>Global Novations, LLC</t>
  </si>
  <si>
    <t>Minimum | PDI Ninth House</t>
  </si>
  <si>
    <t>Number of years in business</t>
  </si>
  <si>
    <t>45 years</t>
  </si>
  <si>
    <t>Minimum | Pivot Leadership</t>
  </si>
  <si>
    <t>Business acquisition contingent consideration payable, through year</t>
  </si>
  <si>
    <t>Minimum | Global Novations, LLC</t>
  </si>
  <si>
    <t>30 years</t>
  </si>
  <si>
    <t>Offerings designed to develop leaders | Product</t>
  </si>
  <si>
    <t>Number of countries in which the entity has provided services | Country</t>
  </si>
  <si>
    <t>Maximum | Pivot Leadership</t>
  </si>
  <si>
    <t>Changes in Carrying Value of Goodwill By Reportable Segment (Detail) - USD ($) $ in Thousands</t>
  </si>
  <si>
    <t>Goodwill [Line Items]</t>
  </si>
  <si>
    <t>Goodwill, Beginning Balance</t>
  </si>
  <si>
    <t>Additions</t>
  </si>
  <si>
    <t>[4],[5]</t>
  </si>
  <si>
    <t>Goodwill, Ending Balance</t>
  </si>
  <si>
    <t>[5]</t>
  </si>
  <si>
    <t>Intangible Assets (Detail) - USD ($) $ in Thousands</t>
  </si>
  <si>
    <t>Intangible Assets [Line Items]</t>
  </si>
  <si>
    <t>Amortized intangible assets, Gross</t>
  </si>
  <si>
    <t>Amortized intangible assets, Accumulated Amortization</t>
  </si>
  <si>
    <t>Amortized intangible assets, Net</t>
  </si>
  <si>
    <t>Trademarks</t>
  </si>
  <si>
    <t>Unamortized intangible assets</t>
  </si>
  <si>
    <t>Customer Lists</t>
  </si>
  <si>
    <t>Intellectual Property</t>
  </si>
  <si>
    <t>Database Rights</t>
  </si>
  <si>
    <t>Non-compete Agreements</t>
  </si>
  <si>
    <t>Goodwill And Intangible Assets - Additional Information (Detail) - USD ($) $ in Millions</t>
  </si>
  <si>
    <t>Schedule Of Goodwill And Intangible Assets [Line Items]</t>
  </si>
  <si>
    <t>Amortization expense</t>
  </si>
  <si>
    <t>Amortizable intangible assets fully amortization year</t>
  </si>
  <si>
    <t>Intangible assets acquired</t>
  </si>
  <si>
    <t>Weighted-Average Amortization Period (in years)</t>
  </si>
  <si>
    <t>Estimated Annual Amortization Expense Related to Amortizing Intangible Assets (Detail) - USD ($) $ in Thousands</t>
  </si>
  <si>
    <t>Finite-Lived Intangible Liabilities [Line Items]</t>
  </si>
  <si>
    <t>Thereafter</t>
  </si>
  <si>
    <t>Commitments And Contingencies - Additional Information (Detail) - USD ($)</t>
  </si>
  <si>
    <t>Commitments and Contingencies [Line Items]</t>
  </si>
  <si>
    <t>Lease expiration date</t>
  </si>
  <si>
    <t>Total rental expense</t>
  </si>
  <si>
    <t>Employment agreements</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t>
  </si>
  <si>
    <t>Compensation and benefit expense</t>
  </si>
  <si>
    <t>Employment dispute</t>
  </si>
  <si>
    <t>Compensation outstanding liability</t>
  </si>
  <si>
    <t>Future Minimum Commitments under Non-Cancelable Operating Leases (Detail) $ in Thousands</t>
  </si>
  <si>
    <t>Schedule Of Future Minimum Rental Payments For Operating Leases [Line Items]</t>
  </si>
  <si>
    <t>Total operating leases</t>
  </si>
  <si>
    <t>Quarterly Results (Detail) - USD ($) $ / shares in Units, $ in Thousands</t>
  </si>
  <si>
    <t>Quarterly Financial Information [Line Items]</t>
  </si>
  <si>
    <t>Subsequent Events - Additional Information (Detail) - USD ($) $ / shares in Units, $ in Millions</t>
  </si>
  <si>
    <t>Jun. 10, 2015</t>
  </si>
  <si>
    <t>Jun. 05, 2015</t>
  </si>
  <si>
    <t>Subsequent Event [Line Items]</t>
  </si>
  <si>
    <t>Revolving credit facility, maximum borrowing capacity</t>
  </si>
  <si>
    <t>Revolving credit facility, additional optional increase to maximum borrowing capacity</t>
  </si>
  <si>
    <t>Revolving credit facility, extended maturity date</t>
  </si>
  <si>
    <t>Subsequent Event</t>
  </si>
  <si>
    <t>Dividends payable, declared date</t>
  </si>
  <si>
    <t>Jun. 10,
		2015</t>
  </si>
  <si>
    <t>Dividends payable, per share amount</t>
  </si>
  <si>
    <t>Dividends payable, payable date</t>
  </si>
  <si>
    <t>Jul. 15,
		2015</t>
  </si>
  <si>
    <t>Dividends declared, record date</t>
  </si>
  <si>
    <t>Jun. 25,
		2015</t>
  </si>
  <si>
    <t>Subsequent Event | Credit Facility</t>
  </si>
  <si>
    <t>Value of common shares repurchases permitted and dividends paid for any fiscal year</t>
  </si>
  <si>
    <t>Subsequent Event | Credit Facility | Cash, Cash Equivalents and Marketable Securities</t>
  </si>
  <si>
    <t>Subsequent Event | Credit Facility | Minimum</t>
  </si>
  <si>
    <t>Subsequent Event | Credit Facility | Maximum</t>
  </si>
  <si>
    <t>Subsequent Event | Credit Facility | London Interbank Offered Rate (LIBOR) | Minimum</t>
  </si>
  <si>
    <t>0.875%</t>
  </si>
  <si>
    <t>Subsequent Event | Credit Facility | London Interbank Offered Rate (LIBOR) | Maximum</t>
  </si>
  <si>
    <t>1.75%</t>
  </si>
  <si>
    <t>Subsequent Event | Credit Facility | Base Rate Loans | Minimum</t>
  </si>
  <si>
    <t>Subsequent Event | Credit Facility | Base Rate Loans | Maximum</t>
  </si>
  <si>
    <t>0.75%</t>
  </si>
  <si>
    <t>Subsequent Event | Credit Facility | Revolving Credit Facility</t>
  </si>
  <si>
    <t>Jun. 3,
		2020</t>
  </si>
  <si>
    <t>Subsequent Event | Credit Facility | Revolving Credit Facility | Letter of Credit</t>
  </si>
  <si>
    <t>Valuation And Qualifying Accounts (Detail) - USD ($) $ in Thousands</t>
  </si>
  <si>
    <t>Valuation and Qualifying Accounts Disclosure [Line Items]</t>
  </si>
  <si>
    <t>Balance at Beginning of Period</t>
  </si>
  <si>
    <t>Charges to Cost and Expenses</t>
  </si>
  <si>
    <t>(Charges) Recoveries to Other Accounts</t>
  </si>
  <si>
    <t>Deductions</t>
  </si>
  <si>
    <t>Balance at End of Period</t>
  </si>
  <si>
    <t>Valuation Allowance of Deferred Tax Assets</t>
  </si>
  <si>
    <t>Exchange rate fluctuations.</t>
  </si>
  <si>
    <t>Allowance for doubtful accounts represents accounts written-off, net of recoveries and deferred tax asset valuation represents release of prior valuation allowances.</t>
  </si>
  <si>
    <t>Label</t>
  </si>
  <si>
    <t>Element</t>
  </si>
  <si>
    <t>Value</t>
  </si>
  <si>
    <t>Pension Plan [Member]</t>
  </si>
  <si>
    <t>Defined Benefit Plan, Assumptions Used Calculating Benefit Obligation, Discount Rate</t>
  </si>
  <si>
    <t>us-gaap_DefinedBenefitPlanAssumptionsUsedCalculatingBenefitObligationDiscountRate</t>
  </si>
  <si>
    <t>3.12%</t>
  </si>
  <si>
    <t>3.28%</t>
  </si>
  <si>
    <t>3.60%</t>
  </si>
  <si>
    <t>3.79%</t>
  </si>
  <si>
    <t>Deferred Compensation Pla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56679</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50626827</v>
      </c>
    </row>
    <row spans="1:4" r="18">
      <c s="4" t="s" r="A18">
        <v>30</v>
      </c>
      <c s="6" t="n" r="D18">
        <v>1437981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66</v>
      </c>
      <c s="2" t="s" r="B1">
        <v>1</v>
      </c>
    </row>
    <row spans="1:2" r="2">
      <c s="2" t="s" r="B2">
        <v>2</v>
      </c>
    </row>
    <row spans="1:2" r="3">
      <c s="4" t="s" r="A3">
        <v>166</v>
      </c>
      <c s="4" t="s" r="B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68</v>
      </c>
      <c s="2" t="s" r="B1">
        <v>1</v>
      </c>
    </row>
    <row spans="1:2" r="2">
      <c s="2" t="s" r="B2">
        <v>2</v>
      </c>
    </row>
    <row spans="1:2" r="3">
      <c s="4" t="s" r="A3">
        <v>168</v>
      </c>
      <c s="4" t="s" r="B3">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spans="1:4" r="1">
      <c s="1" t="s" r="A1">
        <v>31</v>
      </c>
      <c s="2" t="s" r="C1">
        <v>2</v>
      </c>
      <c s="2" t="s" r="D1">
        <v>32</v>
      </c>
    </row>
    <row spans="1:4" r="2">
      <c s="3" t="s" r="A2">
        <v>33</v>
      </c>
    </row>
    <row spans="1:4" r="3">
      <c s="4" t="s" r="A3">
        <v>34</v>
      </c>
      <c s="6" t="n" r="C3">
        <v>380838</v>
      </c>
      <c s="6" t="n" r="D3">
        <v>333717</v>
      </c>
    </row>
    <row spans="1:4" r="4">
      <c s="4" t="s" r="A4">
        <v>35</v>
      </c>
      <c s="5" t="n" r="C4">
        <v>25757</v>
      </c>
      <c s="5" t="n" r="D4">
        <v>9566</v>
      </c>
    </row>
    <row spans="1:4" r="5">
      <c s="4" t="s" r="A5">
        <v>36</v>
      </c>
      <c s="5" t="n" r="C5">
        <v>188543</v>
      </c>
      <c s="5" t="n" r="D5">
        <v>175986</v>
      </c>
    </row>
    <row spans="1:4" r="6">
      <c s="4" t="s" r="A6">
        <v>37</v>
      </c>
      <c s="5" t="n" r="C6">
        <v>10966</v>
      </c>
      <c s="5" t="n" r="D6">
        <v>8244</v>
      </c>
    </row>
    <row spans="1:4" r="7">
      <c s="4" t="s" r="A7">
        <v>38</v>
      </c>
      <c s="5" t="n" r="C7">
        <v>3827</v>
      </c>
      <c s="5" t="n" r="D7">
        <v>4486</v>
      </c>
    </row>
    <row spans="1:4" r="8">
      <c s="4" t="s" r="A8">
        <v>39</v>
      </c>
      <c s="5" t="n" r="C8">
        <v>31054</v>
      </c>
      <c s="5" t="n" r="D8">
        <v>29955</v>
      </c>
    </row>
    <row spans="1:4" r="9">
      <c s="4" t="s" r="A9">
        <v>40</v>
      </c>
      <c s="5" t="n" r="C9">
        <v>640985</v>
      </c>
      <c s="5" t="n" r="D9">
        <v>561954</v>
      </c>
    </row>
    <row spans="1:4" r="10">
      <c s="4" t="s" r="A10">
        <v>41</v>
      </c>
      <c s="5" t="n" r="C10">
        <v>118819</v>
      </c>
      <c s="5" t="n" r="D10">
        <v>124993</v>
      </c>
    </row>
    <row spans="1:4" r="11">
      <c s="4" t="s" r="A11">
        <v>42</v>
      </c>
      <c s="4" t="s" r="B11">
        <v>43</v>
      </c>
      <c s="5" t="n" r="C11">
        <v>62088</v>
      </c>
      <c s="5" t="n" r="D11">
        <v>60434</v>
      </c>
    </row>
    <row spans="1:4" r="12">
      <c s="4" t="s" r="A12">
        <v>44</v>
      </c>
      <c s="5" t="n" r="C12">
        <v>102691</v>
      </c>
      <c s="5" t="n" r="D12">
        <v>94274</v>
      </c>
    </row>
    <row spans="1:4" r="13">
      <c s="4" t="s" r="A13">
        <v>45</v>
      </c>
      <c s="5" t="n" r="C13">
        <v>56014</v>
      </c>
      <c s="5" t="n" r="D13">
        <v>55039</v>
      </c>
    </row>
    <row spans="1:4" r="14">
      <c s="4" t="s" r="A14">
        <v>46</v>
      </c>
      <c s="4" t="s" r="B14">
        <v>43</v>
      </c>
      <c s="5" t="n" r="C14">
        <v>254440</v>
      </c>
      <c s="5" t="n" r="D14">
        <v>257582</v>
      </c>
    </row>
    <row spans="1:4" r="15">
      <c s="4" t="s" r="A15">
        <v>47</v>
      </c>
      <c s="5" t="n" r="C15">
        <v>47901</v>
      </c>
      <c s="5" t="n" r="D15">
        <v>49560</v>
      </c>
    </row>
    <row spans="1:4" r="16">
      <c s="4" t="s" r="A16">
        <v>48</v>
      </c>
      <c s="5" t="n" r="C16">
        <v>34863</v>
      </c>
      <c s="5" t="n" r="D16">
        <v>29830</v>
      </c>
    </row>
    <row spans="1:4" r="17">
      <c s="4" t="s" r="A17">
        <v>49</v>
      </c>
      <c s="4" t="s" r="B17">
        <v>43</v>
      </c>
      <c s="5" t="n" r="C17">
        <v>1317801</v>
      </c>
      <c s="5" t="n" r="D17">
        <v>1233666</v>
      </c>
    </row>
    <row spans="1:4" r="18">
      <c s="3" t="s" r="A18">
        <v>50</v>
      </c>
    </row>
    <row spans="1:4" r="19">
      <c s="4" t="s" r="A19">
        <v>51</v>
      </c>
      <c s="5" t="n" r="C19">
        <v>19238</v>
      </c>
      <c s="5" t="n" r="D19">
        <v>19375</v>
      </c>
    </row>
    <row spans="1:4" r="20">
      <c s="4" t="s" r="A20">
        <v>52</v>
      </c>
      <c s="5" t="n" r="C20">
        <v>3813</v>
      </c>
      <c s="5" t="n" r="D20">
        <v>13014</v>
      </c>
    </row>
    <row spans="1:4" r="21">
      <c s="4" t="s" r="A21">
        <v>53</v>
      </c>
      <c s="5" t="n" r="C21">
        <v>219364</v>
      </c>
      <c s="5" t="n" r="D21">
        <v>192035</v>
      </c>
    </row>
    <row spans="1:4" r="22">
      <c s="4" t="s" r="A22">
        <v>54</v>
      </c>
      <c s="5" t="n" r="C22">
        <v>63595</v>
      </c>
      <c s="5" t="n" r="D22">
        <v>62509</v>
      </c>
    </row>
    <row spans="1:4" r="23">
      <c s="4" t="s" r="A23">
        <v>55</v>
      </c>
      <c s="5" t="n" r="C23">
        <v>306010</v>
      </c>
      <c s="5" t="n" r="D23">
        <v>286933</v>
      </c>
    </row>
    <row spans="1:4" r="24">
      <c s="4" t="s" r="A24">
        <v>56</v>
      </c>
      <c s="5" t="n" r="C24">
        <v>173432</v>
      </c>
      <c s="5" t="n" r="D24">
        <v>169235</v>
      </c>
    </row>
    <row spans="1:4" r="25">
      <c s="4" t="s" r="A25">
        <v>57</v>
      </c>
      <c s="5" t="n" r="C25">
        <v>23110</v>
      </c>
      <c s="5" t="n" r="D25">
        <v>21962</v>
      </c>
    </row>
    <row spans="1:4" r="26">
      <c s="4" t="s" r="A26">
        <v>58</v>
      </c>
      <c s="6" t="n" r="C26">
        <v>502552</v>
      </c>
      <c s="6" t="n" r="D26">
        <v>478130</v>
      </c>
    </row>
    <row spans="1:4" r="27">
      <c s="4" t="s" r="A27">
        <v>59</v>
      </c>
    </row>
    <row spans="1:4" r="28">
      <c s="3" t="s" r="A28">
        <v>60</v>
      </c>
    </row>
    <row spans="1:4" r="29">
      <c s="4" t="s" r="A29">
        <v>61</v>
      </c>
      <c s="6" t="n" r="C29">
        <v>463839</v>
      </c>
      <c s="6" t="n" r="D29">
        <v>449631</v>
      </c>
    </row>
    <row spans="1:4" r="30">
      <c s="4" t="s" r="A30">
        <v>62</v>
      </c>
      <c s="5" t="n" r="C30">
        <v>392033</v>
      </c>
      <c s="5" t="n" r="D30">
        <v>308781</v>
      </c>
    </row>
    <row spans="1:4" r="31">
      <c s="4" t="s" r="A31">
        <v>63</v>
      </c>
      <c s="5" t="n" r="C31">
        <v>-40623</v>
      </c>
      <c s="5" t="n" r="D31">
        <v>-2388</v>
      </c>
    </row>
    <row spans="1:4" r="32">
      <c s="4" t="s" r="A32">
        <v>64</v>
      </c>
      <c s="5" t="n" r="C32">
        <v>815249</v>
      </c>
      <c s="5" t="n" r="D32">
        <v>756024</v>
      </c>
    </row>
    <row spans="1:4" r="33">
      <c s="4" t="s" r="A33">
        <v>65</v>
      </c>
      <c s="5" t="n" r="D33">
        <v>-488</v>
      </c>
    </row>
    <row spans="1:4" r="34">
      <c s="4" t="s" r="A34">
        <v>66</v>
      </c>
      <c s="5" t="n" r="C34">
        <v>815249</v>
      </c>
      <c s="5" t="n" r="D34">
        <v>755536</v>
      </c>
    </row>
    <row spans="1:4" r="35">
      <c s="4" t="s" r="A35">
        <v>67</v>
      </c>
      <c s="6" t="n" r="C35">
        <v>1317801</v>
      </c>
      <c s="6" t="n" r="D35">
        <v>1233666</v>
      </c>
    </row>
    <row spans="1:4" r="36">
      <c t="n" r="A36"/>
    </row>
    <row spans="1:4" r="37">
      <c s="4" t="s" r="A37">
        <v>43</v>
      </c>
      <c s="4" t="s" r="B37">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s="1" t="s" r="A1">
        <v>196</v>
      </c>
      <c s="2" t="s" r="B1">
        <v>1</v>
      </c>
    </row>
    <row spans="1:2" r="2">
      <c s="2" t="s" r="B2">
        <v>2</v>
      </c>
    </row>
    <row spans="1:2" r="3">
      <c s="4" t="s" r="A3">
        <v>197</v>
      </c>
      <c s="4" t="s" r="B3">
        <v>198</v>
      </c>
    </row>
    <row spans="1:2" r="4">
      <c s="4" t="s" r="A4">
        <v>199</v>
      </c>
      <c s="4" t="s" r="B4">
        <v>200</v>
      </c>
    </row>
    <row spans="1:2" r="5">
      <c s="4" t="s" r="A5">
        <v>201</v>
      </c>
      <c s="4" t="s" r="B5">
        <v>202</v>
      </c>
    </row>
    <row spans="1:2" r="6">
      <c s="4" t="s" r="A6">
        <v>203</v>
      </c>
      <c s="4" t="s" r="B6">
        <v>204</v>
      </c>
    </row>
    <row spans="1:2" r="7">
      <c s="4" t="s" r="A7">
        <v>205</v>
      </c>
      <c s="4" t="s" r="B7">
        <v>206</v>
      </c>
    </row>
    <row spans="1:2" r="8">
      <c s="4" t="s" r="A8">
        <v>207</v>
      </c>
      <c s="4" t="s" r="B8">
        <v>208</v>
      </c>
    </row>
    <row spans="1:2" r="9">
      <c s="4" t="s" r="A9">
        <v>170</v>
      </c>
      <c s="4" t="s" r="B9">
        <v>209</v>
      </c>
    </row>
    <row spans="1:2" r="10">
      <c s="4" t="s" r="A10">
        <v>210</v>
      </c>
      <c s="4" t="s" r="B10">
        <v>211</v>
      </c>
    </row>
    <row spans="1:2" r="11">
      <c s="4" t="s" r="A11">
        <v>212</v>
      </c>
      <c s="4" t="s" r="B11">
        <v>213</v>
      </c>
    </row>
    <row spans="1:2" r="12">
      <c s="4" t="s" r="A12">
        <v>178</v>
      </c>
      <c s="4" t="s" r="B12">
        <v>214</v>
      </c>
    </row>
    <row spans="1:2" r="13">
      <c s="4" t="s" r="A13">
        <v>186</v>
      </c>
      <c s="4" t="s" r="B13">
        <v>215</v>
      </c>
    </row>
    <row spans="1:2" r="14">
      <c s="4" t="s" r="A14">
        <v>216</v>
      </c>
      <c s="4" t="s" r="B14">
        <v>217</v>
      </c>
    </row>
    <row spans="1:2" r="15">
      <c s="4" t="s" r="A15">
        <v>218</v>
      </c>
      <c s="4" t="s" r="B15">
        <v>219</v>
      </c>
    </row>
    <row spans="1:2" r="16">
      <c s="4" t="s" r="A16">
        <v>220</v>
      </c>
      <c s="4" t="s" r="B16">
        <v>221</v>
      </c>
    </row>
    <row spans="1:2" r="17">
      <c s="4" t="s" r="A17">
        <v>222</v>
      </c>
      <c s="4" t="s" r="B17">
        <v>223</v>
      </c>
    </row>
    <row spans="1:2" r="18">
      <c s="4" t="s" r="A18">
        <v>174</v>
      </c>
      <c s="4" t="s" r="B18">
        <v>224</v>
      </c>
    </row>
    <row spans="1:2" r="19">
      <c s="4" t="s" r="A19">
        <v>225</v>
      </c>
      <c s="4" t="s" r="B19">
        <v>226</v>
      </c>
    </row>
    <row spans="1:2" r="20">
      <c s="4" t="s" r="A20">
        <v>227</v>
      </c>
      <c s="4" t="s" r="B20">
        <v>228</v>
      </c>
    </row>
    <row spans="1:2" r="21">
      <c s="4" t="s" r="A21">
        <v>176</v>
      </c>
      <c s="4" t="s" r="B21">
        <v>229</v>
      </c>
    </row>
    <row spans="1:2" r="22">
      <c s="4" t="s" r="A22">
        <v>230</v>
      </c>
      <c s="4" t="s" r="B22">
        <v>231</v>
      </c>
    </row>
    <row spans="1:2" r="23">
      <c s="4" t="s" r="A23">
        <v>232</v>
      </c>
      <c s="4" t="s" r="B23">
        <v>233</v>
      </c>
    </row>
    <row spans="1:2" r="24">
      <c s="4" t="s" r="A24">
        <v>234</v>
      </c>
      <c s="4" t="s" r="B2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4" t="s" r="A3">
        <v>237</v>
      </c>
      <c s="4" t="s" r="B3">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9</v>
      </c>
      <c s="2" t="s" r="B1">
        <v>1</v>
      </c>
    </row>
    <row spans="1:2" r="2">
      <c s="2" t="s" r="B2">
        <v>2</v>
      </c>
    </row>
    <row spans="1:2" r="3">
      <c s="4" t="s" r="A3">
        <v>240</v>
      </c>
      <c s="4" t="s" r="B3">
        <v>241</v>
      </c>
    </row>
    <row spans="1:2" r="4">
      <c s="4" t="s" r="A4">
        <v>242</v>
      </c>
      <c s="4" t="s"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244</v>
      </c>
      <c s="2" t="s" r="B1">
        <v>1</v>
      </c>
    </row>
    <row spans="1:2" r="2">
      <c s="2" t="s" r="B2">
        <v>2</v>
      </c>
    </row>
    <row spans="1:2" r="3">
      <c s="4" t="s" r="A3">
        <v>245</v>
      </c>
      <c s="4" t="s" r="B3">
        <v>246</v>
      </c>
    </row>
    <row spans="1:2" r="4">
      <c s="4" t="s" r="A4">
        <v>247</v>
      </c>
      <c s="4" t="s" r="B4">
        <v>248</v>
      </c>
    </row>
    <row spans="1:2" r="5">
      <c s="4" t="s" r="A5">
        <v>249</v>
      </c>
      <c s="4" t="s" r="B5">
        <v>250</v>
      </c>
    </row>
    <row spans="1:2" r="6">
      <c s="4" t="s" r="A6">
        <v>251</v>
      </c>
      <c s="4" t="s" r="B6">
        <v>252</v>
      </c>
    </row>
    <row spans="1:2" r="7">
      <c s="4" t="s" r="A7">
        <v>253</v>
      </c>
      <c s="4" t="s" r="B7">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4" t="s" r="A3">
        <v>256</v>
      </c>
      <c s="4" t="s" r="B3">
        <v>257</v>
      </c>
    </row>
    <row spans="1:2" r="4">
      <c s="4" t="s" r="A4">
        <v>258</v>
      </c>
      <c s="4" t="s"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9</v>
      </c>
      <c s="2" t="s" r="B1">
        <v>2</v>
      </c>
      <c s="2" t="s" r="C1">
        <v>32</v>
      </c>
    </row>
    <row spans="1:3" r="2">
      <c s="4" t="s" r="A2">
        <v>70</v>
      </c>
      <c s="6" t="n" r="B2">
        <v>9958</v>
      </c>
      <c s="6" t="n" r="C2">
        <v>9513</v>
      </c>
    </row>
    <row spans="1:3" r="3">
      <c s="4" t="s" r="A3">
        <v>71</v>
      </c>
      <c s="7" t="n" r="B3">
        <v>0.01</v>
      </c>
      <c s="7" t="n" r="C3">
        <v>0.01</v>
      </c>
    </row>
    <row spans="1:3" r="4">
      <c s="4" t="s" r="A4">
        <v>72</v>
      </c>
      <c s="5" t="n" r="B4">
        <v>150000000</v>
      </c>
      <c s="5" t="n" r="C4">
        <v>150000000</v>
      </c>
    </row>
    <row spans="1:3" r="5">
      <c s="4" t="s" r="A5">
        <v>73</v>
      </c>
      <c s="5" t="n" r="B5">
        <v>62863000</v>
      </c>
      <c s="5" t="n" r="C5">
        <v>62282000</v>
      </c>
    </row>
    <row spans="1:3" r="6">
      <c s="4" t="s" r="A6">
        <v>74</v>
      </c>
      <c s="5" t="n" r="B6">
        <v>50573000</v>
      </c>
      <c s="5" t="n" r="C6">
        <v>498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spans="1:2" r="1">
      <c s="1" t="s" r="A1">
        <v>260</v>
      </c>
      <c s="2" t="s" r="B1">
        <v>1</v>
      </c>
    </row>
    <row spans="1:2" r="2">
      <c s="2" t="s" r="B2">
        <v>2</v>
      </c>
    </row>
    <row spans="1:2" r="3">
      <c s="4" t="s" r="A3">
        <v>261</v>
      </c>
      <c s="4" t="s" r="B3">
        <v>262</v>
      </c>
    </row>
    <row spans="1:2" r="4">
      <c s="4" t="s" r="A4">
        <v>263</v>
      </c>
      <c s="4" t="s" r="B4">
        <v>264</v>
      </c>
    </row>
    <row spans="1:2" r="5">
      <c s="4" t="s" r="A5">
        <v>265</v>
      </c>
    </row>
    <row spans="1:2" r="6">
      <c s="4" t="s" r="A6">
        <v>266</v>
      </c>
      <c s="4" t="s" r="B6">
        <v>267</v>
      </c>
    </row>
    <row spans="1:2" r="7">
      <c s="4" t="s" r="A7">
        <v>268</v>
      </c>
      <c s="4" t="s" r="B7">
        <v>269</v>
      </c>
    </row>
    <row spans="1:2" r="8">
      <c s="4" t="s" r="A8">
        <v>270</v>
      </c>
      <c s="4" t="s" r="B8">
        <v>271</v>
      </c>
    </row>
    <row spans="1:2" r="9">
      <c s="4" t="s" r="A9">
        <v>272</v>
      </c>
    </row>
    <row spans="1:2" r="10">
      <c s="4" t="s" r="A10">
        <v>266</v>
      </c>
      <c s="4" t="s" r="B10">
        <v>273</v>
      </c>
    </row>
    <row spans="1:2" r="11">
      <c s="4" t="s" r="A11">
        <v>268</v>
      </c>
      <c s="4" t="s" r="B11">
        <v>274</v>
      </c>
    </row>
    <row spans="1:2" r="12">
      <c s="4" t="s" r="A12">
        <v>270</v>
      </c>
      <c s="4" t="s" r="B12">
        <v>271</v>
      </c>
    </row>
    <row spans="1:2" r="13">
      <c s="4" t="s" r="A13">
        <v>220</v>
      </c>
    </row>
    <row spans="1:2" r="14">
      <c s="4" t="s" r="A14">
        <v>266</v>
      </c>
      <c s="4" t="s" r="B1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6</v>
      </c>
      <c s="2" t="s" r="B1">
        <v>1</v>
      </c>
    </row>
    <row spans="1:2" r="2">
      <c s="2" t="s" r="B2">
        <v>2</v>
      </c>
    </row>
    <row spans="1:2" r="3">
      <c s="4" t="s" r="A3">
        <v>277</v>
      </c>
      <c s="4" t="s" r="B3">
        <v>278</v>
      </c>
    </row>
    <row spans="1:2" r="4">
      <c s="4" t="s" r="A4">
        <v>279</v>
      </c>
      <c s="4" t="s"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4" t="s" r="A3">
        <v>282</v>
      </c>
      <c s="4" t="s" r="B3">
        <v>283</v>
      </c>
    </row>
    <row spans="1:2" r="4">
      <c s="4" t="s" r="A4">
        <v>284</v>
      </c>
      <c s="4" t="s" r="B4">
        <v>285</v>
      </c>
    </row>
    <row spans="1:2" r="5">
      <c s="4" t="s" r="A5">
        <v>286</v>
      </c>
      <c s="4" t="s" r="B5">
        <v>287</v>
      </c>
    </row>
    <row spans="1:2" r="6">
      <c s="4" t="s" r="A6">
        <v>288</v>
      </c>
      <c s="4" t="s" r="B6">
        <v>289</v>
      </c>
    </row>
    <row spans="1:2" r="7">
      <c s="4" t="s" r="A7">
        <v>290</v>
      </c>
      <c s="4" t="s" r="B7">
        <v>291</v>
      </c>
    </row>
    <row spans="1:2" r="8">
      <c s="4" t="s" r="A8">
        <v>292</v>
      </c>
      <c s="4" t="s" r="B8">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294</v>
      </c>
      <c s="2" t="s" r="B1">
        <v>1</v>
      </c>
    </row>
    <row spans="1:2" r="2">
      <c s="2" t="s" r="B2">
        <v>2</v>
      </c>
    </row>
    <row spans="1:2" r="3">
      <c s="4" t="s" r="A3">
        <v>295</v>
      </c>
      <c s="4" t="s" r="B3">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4" t="s" r="A3">
        <v>298</v>
      </c>
      <c s="4" t="s" r="B3">
        <v>299</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304</v>
      </c>
      <c s="2" t="s" r="B1">
        <v>1</v>
      </c>
    </row>
    <row spans="1:2" r="2">
      <c s="2" t="s" r="B2">
        <v>2</v>
      </c>
    </row>
    <row spans="1:2" r="3">
      <c s="4" t="s" r="A3">
        <v>305</v>
      </c>
      <c s="4" t="s" r="B3">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307</v>
      </c>
      <c s="2" t="s" r="B1">
        <v>1</v>
      </c>
    </row>
    <row spans="1:2" r="2">
      <c s="2" t="s" r="B2">
        <v>2</v>
      </c>
    </row>
    <row spans="1:2" r="3">
      <c s="4" t="s" r="A3">
        <v>308</v>
      </c>
      <c s="4" t="s" r="B3">
        <v>309</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314</v>
      </c>
      <c s="2" t="s" r="B1">
        <v>1</v>
      </c>
    </row>
    <row spans="1:2" r="2">
      <c s="2" t="s" r="B2">
        <v>2</v>
      </c>
    </row>
    <row spans="1:2" r="3">
      <c s="4" t="s" r="A3">
        <v>315</v>
      </c>
      <c s="4" t="s" r="B3">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317</v>
      </c>
      <c s="2" t="s" r="B1">
        <v>1</v>
      </c>
    </row>
    <row spans="1:2" r="2">
      <c s="2" t="s" r="B2">
        <v>2</v>
      </c>
    </row>
    <row spans="1:2" r="3">
      <c s="4" t="s" r="A3">
        <v>318</v>
      </c>
      <c s="4" t="s" r="B3">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t="s" r="A1">
        <v>320</v>
      </c>
      <c s="2" t="s" r="B1">
        <v>1</v>
      </c>
    </row>
    <row spans="1:4" r="2">
      <c s="2" t="s" r="B2">
        <v>321</v>
      </c>
      <c s="2" t="s" r="C2">
        <v>322</v>
      </c>
      <c s="2" t="s" r="D2">
        <v>323</v>
      </c>
    </row>
    <row spans="1:4" r="3">
      <c s="3" t="s" r="A3">
        <v>324</v>
      </c>
    </row>
    <row spans="1:4" r="4">
      <c s="4" t="s" r="A4">
        <v>325</v>
      </c>
      <c s="5" t="n" r="B4">
        <v>78</v>
      </c>
    </row>
    <row spans="1:4" r="5">
      <c s="4" t="s" r="A5">
        <v>326</v>
      </c>
      <c s="5" t="n" r="B5">
        <v>37</v>
      </c>
    </row>
    <row spans="1:4" r="6">
      <c s="4" t="s" r="A6">
        <v>327</v>
      </c>
      <c s="4" t="s" r="B6">
        <v>328</v>
      </c>
    </row>
    <row spans="1:4" r="7">
      <c s="4" t="s" r="A7">
        <v>329</v>
      </c>
      <c s="6" t="n" r="B7">
        <v>1656000</v>
      </c>
      <c s="6" t="n" r="C7">
        <v>2120000</v>
      </c>
      <c s="6" t="n" r="D7">
        <v>1897000</v>
      </c>
    </row>
    <row spans="1:4" r="8">
      <c s="4" t="s" r="A8">
        <v>330</v>
      </c>
      <c s="5" t="n" r="B8">
        <v>40500000</v>
      </c>
      <c s="5" t="n" r="C8">
        <v>36800000</v>
      </c>
    </row>
    <row spans="1:4" r="9">
      <c s="4" t="s" r="A9">
        <v>331</v>
      </c>
      <c s="5" t="n" r="B9">
        <v>260600000</v>
      </c>
      <c s="5" t="n" r="C9">
        <v>186600000</v>
      </c>
    </row>
    <row spans="1:4" r="10">
      <c s="4" t="s" r="A10">
        <v>332</v>
      </c>
      <c s="5" t="n" r="B10">
        <v>0</v>
      </c>
      <c s="5" t="n" r="C10">
        <v>0</v>
      </c>
      <c s="5" t="n" r="D10">
        <v>0</v>
      </c>
    </row>
    <row spans="1:4" r="11">
      <c s="4" t="s" r="A11">
        <v>333</v>
      </c>
      <c s="5" t="n" r="C11">
        <v>15000000</v>
      </c>
    </row>
    <row spans="1:4" r="12">
      <c s="4" t="s" r="A12">
        <v>334</v>
      </c>
      <c s="5" t="n" r="B12">
        <v>0</v>
      </c>
      <c s="5" t="n" r="C12">
        <v>0</v>
      </c>
      <c s="5" t="n" r="D12">
        <v>0</v>
      </c>
    </row>
    <row spans="1:4" r="13">
      <c s="4" t="s" r="A13">
        <v>335</v>
      </c>
      <c s="5" t="n" r="B13">
        <v>0</v>
      </c>
    </row>
    <row spans="1:4" r="14">
      <c s="4" t="s" r="A14">
        <v>336</v>
      </c>
      <c s="5" t="n" r="B14">
        <v>0</v>
      </c>
      <c s="5" t="n" r="C14">
        <v>0</v>
      </c>
    </row>
    <row spans="1:4" r="15">
      <c s="4" t="s" r="A15">
        <v>337</v>
      </c>
      <c s="5" t="n" r="B15">
        <v>166700000</v>
      </c>
      <c s="5" t="n" r="C15">
        <v>146100000</v>
      </c>
      <c s="5" t="n" r="D15">
        <v>114100000</v>
      </c>
    </row>
    <row spans="1:4" r="16">
      <c s="4" t="s" r="A16">
        <v>338</v>
      </c>
      <c s="5" t="n" r="B16">
        <v>-300000</v>
      </c>
      <c s="5" t="n" r="C16">
        <v>-700000</v>
      </c>
      <c s="5" t="n" r="D16">
        <v>-200000</v>
      </c>
    </row>
    <row spans="1:4" r="17">
      <c s="4" t="s" r="A17">
        <v>339</v>
      </c>
      <c s="5" t="n" r="B17">
        <v>166400000</v>
      </c>
      <c s="5" t="n" r="C17">
        <v>145400000</v>
      </c>
      <c s="5" t="n" r="D17">
        <v>113900000</v>
      </c>
    </row>
    <row spans="1:4" r="18">
      <c s="4" t="s" r="A18">
        <v>340</v>
      </c>
      <c s="6" t="n" r="B18">
        <v>1600000</v>
      </c>
      <c s="5" t="n" r="C18">
        <v>-1000000</v>
      </c>
      <c s="6" t="n" r="D18">
        <v>500000</v>
      </c>
    </row>
    <row spans="1:4" r="19">
      <c s="4" t="s" r="A19">
        <v>341</v>
      </c>
    </row>
    <row spans="1:4" r="20">
      <c s="3" t="s" r="A20">
        <v>324</v>
      </c>
    </row>
    <row spans="1:4" r="21">
      <c s="4" t="s" r="A21">
        <v>342</v>
      </c>
      <c s="4" t="s" r="B21">
        <v>343</v>
      </c>
    </row>
    <row spans="1:4" r="22">
      <c s="4" t="s" r="A22">
        <v>344</v>
      </c>
    </row>
    <row spans="1:4" r="23">
      <c s="3" t="s" r="A23">
        <v>324</v>
      </c>
    </row>
    <row spans="1:4" r="24">
      <c s="4" t="s" r="A24">
        <v>342</v>
      </c>
      <c s="4" t="s" r="B24">
        <v>345</v>
      </c>
    </row>
    <row spans="1:4" r="25">
      <c s="4" t="s" r="A25">
        <v>346</v>
      </c>
    </row>
    <row spans="1:4" r="26">
      <c s="3" t="s" r="A26">
        <v>324</v>
      </c>
    </row>
    <row spans="1:4" r="27">
      <c s="4" t="s" r="A27">
        <v>347</v>
      </c>
      <c s="6" t="n" r="B27">
        <v>172300000</v>
      </c>
      <c s="5" t="n" r="C27">
        <v>167200000</v>
      </c>
    </row>
    <row spans="1:4" r="28">
      <c s="4" t="s" r="A28">
        <v>348</v>
      </c>
      <c s="5" t="n" r="B28">
        <v>69600000</v>
      </c>
      <c s="5" t="n" r="C28">
        <v>72900000</v>
      </c>
    </row>
    <row spans="1:4" r="29">
      <c s="4" t="s" r="A29">
        <v>349</v>
      </c>
      <c s="6" t="n" r="B29">
        <v>50600000</v>
      </c>
      <c s="6" t="n" r="C29">
        <v>45900000</v>
      </c>
    </row>
    <row spans="1:4" r="30">
      <c s="4" t="s" r="A30">
        <v>220</v>
      </c>
    </row>
    <row spans="1:4" r="31">
      <c s="3" t="s" r="A31">
        <v>324</v>
      </c>
    </row>
    <row spans="1:4" r="32">
      <c s="4" t="s" r="A32">
        <v>350</v>
      </c>
      <c s="4" t="s" r="B32">
        <v>351</v>
      </c>
    </row>
    <row spans="1:4" r="33">
      <c s="4" t="s" r="A33">
        <v>352</v>
      </c>
    </row>
    <row spans="1:4" r="34">
      <c s="3" t="s" r="A34">
        <v>324</v>
      </c>
    </row>
    <row spans="1:4" r="35">
      <c s="4" t="s" r="A35">
        <v>353</v>
      </c>
      <c s="4" t="s" r="B35">
        <v>354</v>
      </c>
    </row>
    <row spans="1:4" r="36">
      <c s="4" t="s" r="A36">
        <v>355</v>
      </c>
    </row>
    <row spans="1:4" r="37">
      <c s="3" t="s" r="A37">
        <v>324</v>
      </c>
    </row>
    <row spans="1:4" r="38">
      <c s="4" t="s" r="A38">
        <v>353</v>
      </c>
      <c s="4" t="s" r="B38">
        <v>356</v>
      </c>
    </row>
    <row spans="1:4" r="39">
      <c s="4" t="s" r="A39">
        <v>357</v>
      </c>
    </row>
    <row spans="1:4" r="40">
      <c s="3" t="s" r="A40">
        <v>324</v>
      </c>
    </row>
    <row spans="1:4" r="41">
      <c s="4" t="s" r="A41">
        <v>353</v>
      </c>
      <c s="4" t="s" r="B41">
        <v>354</v>
      </c>
    </row>
    <row spans="1:4" r="42">
      <c s="4" t="s" r="A42">
        <v>358</v>
      </c>
    </row>
    <row spans="1:4" r="43">
      <c s="3" t="s" r="A43">
        <v>324</v>
      </c>
    </row>
    <row spans="1:4" r="44">
      <c s="4" t="s" r="A44">
        <v>353</v>
      </c>
      <c s="4" t="s" r="B44">
        <v>3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v>
      </c>
      <c s="2" t="s" r="B1">
        <v>1</v>
      </c>
    </row>
    <row spans="1:4" r="2">
      <c s="2" t="s" r="B2">
        <v>2</v>
      </c>
      <c s="2" t="s" r="C2">
        <v>32</v>
      </c>
      <c s="2" t="s" r="D2">
        <v>76</v>
      </c>
    </row>
    <row spans="1:4" r="3">
      <c s="4" t="s" r="A3">
        <v>77</v>
      </c>
      <c s="6" t="n" r="B3">
        <v>1028152</v>
      </c>
      <c s="6" t="n" r="C3">
        <v>960301</v>
      </c>
      <c s="6" t="n" r="D3">
        <v>812831</v>
      </c>
    </row>
    <row spans="1:4" r="4">
      <c s="4" t="s" r="A4">
        <v>78</v>
      </c>
      <c s="5" t="n" r="B4">
        <v>37914</v>
      </c>
      <c s="5" t="n" r="C4">
        <v>35258</v>
      </c>
      <c s="5" t="n" r="D4">
        <v>36870</v>
      </c>
    </row>
    <row spans="1:4" r="5">
      <c s="4" t="s" r="A5">
        <v>79</v>
      </c>
      <c s="5" t="n" r="B5">
        <v>1066066</v>
      </c>
      <c s="5" t="n" r="C5">
        <v>995559</v>
      </c>
      <c s="5" t="n" r="D5">
        <v>849701</v>
      </c>
    </row>
    <row spans="1:4" r="6">
      <c s="4" t="s" r="A6">
        <v>80</v>
      </c>
      <c s="5" t="n" r="B6">
        <v>691450</v>
      </c>
      <c s="5" t="n" r="C6">
        <v>646889</v>
      </c>
      <c s="5" t="n" r="D6">
        <v>555346</v>
      </c>
    </row>
    <row spans="1:4" r="7">
      <c s="4" t="s" r="A7">
        <v>81</v>
      </c>
      <c s="5" t="n" r="B7">
        <v>145917</v>
      </c>
      <c s="5" t="n" r="C7">
        <v>152040</v>
      </c>
      <c s="5" t="n" r="D7">
        <v>142771</v>
      </c>
    </row>
    <row spans="1:4" r="8">
      <c s="4" t="s" r="A8">
        <v>82</v>
      </c>
      <c s="5" t="n" r="B8">
        <v>37914</v>
      </c>
      <c s="5" t="n" r="C8">
        <v>35258</v>
      </c>
      <c s="5" t="n" r="D8">
        <v>36870</v>
      </c>
    </row>
    <row spans="1:4" r="9">
      <c s="4" t="s" r="A9">
        <v>83</v>
      </c>
      <c s="5" t="n" r="B9">
        <v>39692</v>
      </c>
      <c s="5" t="n" r="C9">
        <v>39910</v>
      </c>
      <c s="5" t="n" r="D9">
        <v>28977</v>
      </c>
    </row>
    <row spans="1:4" r="10">
      <c s="4" t="s" r="A10">
        <v>84</v>
      </c>
      <c s="5" t="n" r="B10">
        <v>27597</v>
      </c>
      <c s="5" t="n" r="C10">
        <v>26172</v>
      </c>
      <c s="5" t="n" r="D10">
        <v>19004</v>
      </c>
    </row>
    <row spans="1:4" r="11">
      <c s="4" t="s" r="A11">
        <v>85</v>
      </c>
      <c s="5" t="n" r="B11">
        <v>9468</v>
      </c>
      <c s="5" t="n" r="C11">
        <v>3682</v>
      </c>
      <c s="5" t="n" r="D11">
        <v>22857</v>
      </c>
    </row>
    <row spans="1:4" r="12">
      <c s="4" t="s" r="A12">
        <v>86</v>
      </c>
      <c s="5" t="n" r="B12">
        <v>952038</v>
      </c>
      <c s="5" t="n" r="C12">
        <v>903951</v>
      </c>
      <c s="5" t="n" r="D12">
        <v>805825</v>
      </c>
    </row>
    <row spans="1:4" r="13">
      <c s="4" t="s" r="A13">
        <v>87</v>
      </c>
      <c s="5" t="n" r="B13">
        <v>114028</v>
      </c>
      <c s="5" t="n" r="C13">
        <v>91608</v>
      </c>
      <c s="5" t="n" r="D13">
        <v>43876</v>
      </c>
    </row>
    <row spans="1:4" r="14">
      <c s="4" t="s" r="A14">
        <v>88</v>
      </c>
      <c s="5" t="n" r="B14">
        <v>7458</v>
      </c>
      <c s="5" t="n" r="C14">
        <v>9769</v>
      </c>
      <c s="5" t="n" r="D14">
        <v>6309</v>
      </c>
    </row>
    <row spans="1:4" r="15">
      <c s="4" t="s" r="A15">
        <v>89</v>
      </c>
      <c s="5" t="n" r="B15">
        <v>-1784</v>
      </c>
      <c s="5" t="n" r="C15">
        <v>-2363</v>
      </c>
      <c s="5" t="n" r="D15">
        <v>-2365</v>
      </c>
    </row>
    <row spans="1:4" r="16">
      <c s="4" t="s" r="A16">
        <v>90</v>
      </c>
      <c s="5" t="n" r="B16">
        <v>119702</v>
      </c>
      <c s="5" t="n" r="C16">
        <v>99014</v>
      </c>
      <c s="5" t="n" r="D16">
        <v>47820</v>
      </c>
    </row>
    <row spans="1:4" r="17">
      <c s="4" t="s" r="A17">
        <v>91</v>
      </c>
      <c s="5" t="n" r="B17">
        <v>2181</v>
      </c>
      <c s="5" t="n" r="C17">
        <v>2169</v>
      </c>
      <c s="5" t="n" r="D17">
        <v>2110</v>
      </c>
    </row>
    <row spans="1:4" r="18">
      <c s="4" t="s" r="A18">
        <v>92</v>
      </c>
      <c s="5" t="n" r="B18">
        <v>33526</v>
      </c>
      <c s="5" t="n" r="C18">
        <v>28492</v>
      </c>
      <c s="5" t="n" r="D18">
        <v>16637</v>
      </c>
    </row>
    <row spans="1:4" r="19">
      <c s="4" t="s" r="A19">
        <v>93</v>
      </c>
      <c s="6" t="n" r="B19">
        <v>88357</v>
      </c>
      <c s="6" t="n" r="C19">
        <v>72691</v>
      </c>
      <c s="6" t="n" r="D19">
        <v>33293</v>
      </c>
    </row>
    <row spans="1:4" r="20">
      <c s="3" t="s" r="A20">
        <v>94</v>
      </c>
    </row>
    <row spans="1:4" r="21">
      <c s="4" t="s" r="A21">
        <v>95</v>
      </c>
      <c s="7" t="n" r="B21">
        <v>1.78</v>
      </c>
      <c s="7" t="n" r="C21">
        <v>1.51</v>
      </c>
      <c s="7" t="n" r="D21">
        <v>0.71</v>
      </c>
    </row>
    <row spans="1:4" r="22">
      <c s="4" t="s" r="A22">
        <v>96</v>
      </c>
      <c s="7" t="n" r="B22">
        <v>1.76</v>
      </c>
      <c s="7" t="n" r="C22">
        <v>1.48</v>
      </c>
      <c s="7" t="n" r="D22">
        <v>0.7</v>
      </c>
    </row>
    <row spans="1:4" r="23">
      <c s="3" t="s" r="A23">
        <v>97</v>
      </c>
    </row>
    <row spans="1:4" r="24">
      <c s="4" t="s" r="A24">
        <v>95</v>
      </c>
      <c s="5" t="n" r="B24">
        <v>49052</v>
      </c>
      <c s="5" t="n" r="C24">
        <v>48162</v>
      </c>
      <c s="5" t="n" r="D24">
        <v>47224</v>
      </c>
    </row>
    <row spans="1:4" r="25">
      <c s="4" t="s" r="A25">
        <v>96</v>
      </c>
      <c s="5" t="n" r="B25">
        <v>49766</v>
      </c>
      <c s="5" t="n" r="C25">
        <v>49145</v>
      </c>
      <c s="5" t="n" r="D25">
        <v>47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60</v>
      </c>
      <c s="2" t="s" r="B1">
        <v>1</v>
      </c>
    </row>
    <row spans="1:4" r="2">
      <c s="2" t="s" r="B2">
        <v>2</v>
      </c>
      <c s="2" t="s" r="C2">
        <v>32</v>
      </c>
      <c s="2" t="s" r="D2">
        <v>76</v>
      </c>
    </row>
    <row spans="1:4" r="3">
      <c s="3" t="s" r="A3">
        <v>361</v>
      </c>
    </row>
    <row spans="1:4" r="4">
      <c s="4" t="s" r="A4">
        <v>362</v>
      </c>
      <c s="5" t="n" r="C4">
        <v>40</v>
      </c>
      <c s="5" t="n" r="D4">
        <v>500</v>
      </c>
    </row>
    <row spans="1:4" r="5">
      <c s="4" t="s" r="A5">
        <v>363</v>
      </c>
    </row>
    <row spans="1:4" r="6">
      <c s="3" t="s" r="A6">
        <v>361</v>
      </c>
    </row>
    <row spans="1:4" r="7">
      <c s="4" t="s" r="A7">
        <v>362</v>
      </c>
      <c s="5" t="n" r="B7">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64</v>
      </c>
      <c s="2" t="s" r="B1">
        <v>365</v>
      </c>
      <c s="2" t="s" r="J1">
        <v>1</v>
      </c>
    </row>
    <row spans="1:12" r="2">
      <c s="2" t="s" r="B2">
        <v>2</v>
      </c>
      <c s="2" t="s" r="C2">
        <v>366</v>
      </c>
      <c s="2" t="s" r="D2">
        <v>4</v>
      </c>
      <c s="2" t="s" r="E2">
        <v>367</v>
      </c>
      <c s="2" t="s" r="F2">
        <v>32</v>
      </c>
      <c s="2" t="s" r="G2">
        <v>368</v>
      </c>
      <c s="2" t="s" r="H2">
        <v>369</v>
      </c>
      <c s="2" t="s" r="I2">
        <v>370</v>
      </c>
      <c s="2" t="s" r="J2">
        <v>2</v>
      </c>
      <c s="2" t="s" r="K2">
        <v>32</v>
      </c>
      <c s="2" t="s" r="L2">
        <v>76</v>
      </c>
    </row>
    <row spans="1:12" r="3">
      <c s="3" t="s" r="A3">
        <v>371</v>
      </c>
    </row>
    <row spans="1:12" r="4">
      <c s="4" t="s" r="A4">
        <v>93</v>
      </c>
      <c s="6" t="n" r="B4">
        <v>25482</v>
      </c>
      <c s="6" t="n" r="C4">
        <v>22939</v>
      </c>
      <c s="6" t="n" r="D4">
        <v>25403</v>
      </c>
      <c s="6" t="n" r="E4">
        <v>14533</v>
      </c>
      <c s="6" t="n" r="F4">
        <v>21211</v>
      </c>
      <c s="6" t="n" r="G4">
        <v>21304</v>
      </c>
      <c s="6" t="n" r="H4">
        <v>18759</v>
      </c>
      <c s="6" t="n" r="I4">
        <v>11417</v>
      </c>
      <c s="6" t="n" r="J4">
        <v>88357</v>
      </c>
      <c s="6" t="n" r="K4">
        <v>72691</v>
      </c>
      <c s="6" t="n" r="L4">
        <v>33293</v>
      </c>
    </row>
    <row spans="1:12" r="5">
      <c s="4" t="s" r="A5">
        <v>372</v>
      </c>
      <c s="5" t="n" r="J5">
        <v>860</v>
      </c>
    </row>
    <row spans="1:12" r="6">
      <c s="4" t="s" r="A6">
        <v>373</v>
      </c>
      <c s="5" t="n" r="J6">
        <v>87497</v>
      </c>
      <c s="5" t="n" r="K6">
        <v>72691</v>
      </c>
      <c s="5" t="n" r="L6">
        <v>33293</v>
      </c>
    </row>
    <row spans="1:12" r="7">
      <c s="4" t="s" r="A7">
        <v>374</v>
      </c>
      <c s="5" t="n" r="J7">
        <v>815</v>
      </c>
    </row>
    <row spans="1:12" r="8">
      <c s="4" t="s" r="A8">
        <v>375</v>
      </c>
      <c s="5" t="n" r="J8">
        <v>804</v>
      </c>
    </row>
    <row spans="1:12" r="9">
      <c s="4" t="s" r="A9">
        <v>376</v>
      </c>
      <c s="6" t="n" r="J9">
        <v>87508</v>
      </c>
      <c s="6" t="n" r="K9">
        <v>72691</v>
      </c>
      <c s="6" t="n" r="L9">
        <v>33293</v>
      </c>
    </row>
    <row spans="1:12" r="10">
      <c s="4" t="s" r="A10">
        <v>377</v>
      </c>
      <c s="5" t="n" r="J10">
        <v>49052</v>
      </c>
      <c s="5" t="n" r="K10">
        <v>48162</v>
      </c>
      <c s="5" t="n" r="L10">
        <v>47224</v>
      </c>
    </row>
    <row spans="1:12" r="11">
      <c s="4" t="s" r="A11">
        <v>378</v>
      </c>
      <c s="5" t="n" r="J11">
        <v>49766</v>
      </c>
      <c s="5" t="n" r="K11">
        <v>49145</v>
      </c>
      <c s="5" t="n" r="L11">
        <v>47883</v>
      </c>
    </row>
    <row spans="1:12" r="12">
      <c s="4" t="s" r="A12">
        <v>379</v>
      </c>
      <c s="7" t="n" r="B12">
        <v>0.51</v>
      </c>
      <c s="7" t="n" r="C12">
        <v>0.46</v>
      </c>
      <c s="7" t="n" r="D12">
        <v>0.52</v>
      </c>
      <c s="7" t="n" r="E12">
        <v>0.3</v>
      </c>
      <c s="7" t="n" r="F12">
        <v>0.44</v>
      </c>
      <c s="7" t="n" r="G12">
        <v>0.44</v>
      </c>
      <c s="7" t="n" r="H12">
        <v>0.39</v>
      </c>
      <c s="7" t="n" r="I12">
        <v>0.24</v>
      </c>
      <c s="7" t="n" r="J12">
        <v>1.78</v>
      </c>
      <c s="7" t="n" r="K12">
        <v>1.51</v>
      </c>
      <c s="7" t="n" r="L12">
        <v>0.71</v>
      </c>
    </row>
    <row spans="1:12" r="13">
      <c s="4" t="s" r="A13">
        <v>380</v>
      </c>
      <c s="7" t="n" r="B13">
        <v>0.51</v>
      </c>
      <c s="7" t="n" r="C13">
        <v>0.46</v>
      </c>
      <c s="7" t="n" r="D13">
        <v>0.51</v>
      </c>
      <c s="7" t="n" r="E13">
        <v>0.29</v>
      </c>
      <c s="7" t="n" r="F13">
        <v>0.43</v>
      </c>
      <c s="7" t="n" r="G13">
        <v>0.43</v>
      </c>
      <c s="7" t="n" r="H13">
        <v>0.38</v>
      </c>
      <c s="7" t="n" r="I13">
        <v>0.24</v>
      </c>
      <c s="7" t="n" r="J13">
        <v>1.76</v>
      </c>
      <c s="7" t="n" r="K13">
        <v>1.48</v>
      </c>
      <c s="7" t="n" r="L13">
        <v>0.7</v>
      </c>
    </row>
    <row spans="1:12" r="14">
      <c s="4" t="s" r="A14">
        <v>381</v>
      </c>
    </row>
    <row spans="1:12" r="15">
      <c s="3" t="s" r="A15">
        <v>371</v>
      </c>
    </row>
    <row spans="1:12" r="16">
      <c s="4" t="s" r="A16">
        <v>382</v>
      </c>
      <c s="5" t="n" r="J16">
        <v>4</v>
      </c>
    </row>
    <row spans="1:12" r="17">
      <c s="4" t="s" r="A17">
        <v>363</v>
      </c>
    </row>
    <row spans="1:12" r="18">
      <c s="3" t="s" r="A18">
        <v>371</v>
      </c>
    </row>
    <row spans="1:12" r="19">
      <c s="4" t="s" r="A19">
        <v>382</v>
      </c>
      <c s="5" t="n" r="J19">
        <v>605</v>
      </c>
      <c s="5" t="n" r="K19">
        <v>789</v>
      </c>
      <c s="5" t="n" r="L19">
        <v>485</v>
      </c>
    </row>
    <row spans="1:12" r="20">
      <c s="4" t="s" r="A20">
        <v>383</v>
      </c>
    </row>
    <row spans="1:12" r="21">
      <c s="3" t="s" r="A21">
        <v>371</v>
      </c>
    </row>
    <row spans="1:12" r="22">
      <c s="4" t="s" r="A22">
        <v>382</v>
      </c>
      <c s="5" t="n" r="J22">
        <v>105</v>
      </c>
      <c s="5" t="n" r="K22">
        <v>194</v>
      </c>
      <c s="5" t="n" r="L22">
        <v>17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84</v>
      </c>
      <c s="2" t="s" r="B1">
        <v>2</v>
      </c>
      <c s="2" t="s" r="C1">
        <v>32</v>
      </c>
      <c s="2" t="s" r="D1">
        <v>76</v>
      </c>
      <c s="2" t="s" r="E1">
        <v>385</v>
      </c>
    </row>
    <row spans="1:5" r="2">
      <c s="3" t="s" r="A2">
        <v>386</v>
      </c>
    </row>
    <row spans="1:5" r="3">
      <c s="4" t="s" r="A3">
        <v>100</v>
      </c>
      <c s="6" t="n" r="B3">
        <v>-20919</v>
      </c>
      <c s="6" t="n" r="C3">
        <v>15604</v>
      </c>
    </row>
    <row spans="1:5" r="4">
      <c s="4" t="s" r="A4">
        <v>387</v>
      </c>
      <c s="5" t="n" r="B4">
        <v>-19708</v>
      </c>
      <c s="5" t="n" r="C4">
        <v>-18006</v>
      </c>
    </row>
    <row spans="1:5" r="5">
      <c s="4" t="s" r="A5">
        <v>388</v>
      </c>
      <c s="5" t="n" r="B5">
        <v>4</v>
      </c>
      <c s="5" t="n" r="C5">
        <v>14</v>
      </c>
    </row>
    <row spans="1:5" r="6">
      <c s="4" t="s" r="A6">
        <v>63</v>
      </c>
      <c s="6" t="n" r="B6">
        <v>-40623</v>
      </c>
      <c s="6" t="n" r="C6">
        <v>-2388</v>
      </c>
      <c s="6" t="n" r="D6">
        <v>-2631</v>
      </c>
      <c s="6" t="n" r="E6">
        <v>71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389</v>
      </c>
      <c s="2" t="s" r="C1">
        <v>1</v>
      </c>
    </row>
    <row spans="1:5" r="2">
      <c s="2" t="s" r="C2">
        <v>2</v>
      </c>
      <c s="2" t="s" r="D2">
        <v>32</v>
      </c>
      <c s="2" t="s" r="E2">
        <v>76</v>
      </c>
    </row>
    <row spans="1:5" r="3">
      <c s="3" t="s" r="A3">
        <v>386</v>
      </c>
    </row>
    <row spans="1:5" r="4">
      <c s="4" t="s" r="A4">
        <v>390</v>
      </c>
      <c s="6" t="n" r="C4">
        <v>-2388</v>
      </c>
      <c s="6" t="n" r="D4">
        <v>-2631</v>
      </c>
      <c s="6" t="n" r="E4">
        <v>7191</v>
      </c>
    </row>
    <row spans="1:5" r="5">
      <c s="4" t="s" r="A5">
        <v>391</v>
      </c>
      <c s="5" t="n" r="C5">
        <v>-40122</v>
      </c>
      <c s="5" t="n" r="D5">
        <v>-1883</v>
      </c>
      <c s="5" t="n" r="E5">
        <v>-11274</v>
      </c>
    </row>
    <row spans="1:5" r="6">
      <c s="4" t="s" r="A6">
        <v>392</v>
      </c>
      <c s="5" t="n" r="C6">
        <v>1887</v>
      </c>
      <c s="5" t="n" r="D6">
        <v>2126</v>
      </c>
      <c s="5" t="n" r="E6">
        <v>1452</v>
      </c>
    </row>
    <row spans="1:5" r="7">
      <c s="4" t="s" r="A7">
        <v>393</v>
      </c>
      <c s="5" t="n" r="C7">
        <v>-40623</v>
      </c>
      <c s="5" t="n" r="D7">
        <v>-2388</v>
      </c>
      <c s="5" t="n" r="E7">
        <v>-2631</v>
      </c>
    </row>
    <row spans="1:5" r="8">
      <c s="4" t="s" r="A8">
        <v>394</v>
      </c>
    </row>
    <row spans="1:5" r="9">
      <c s="3" t="s" r="A9">
        <v>386</v>
      </c>
    </row>
    <row spans="1:5" r="10">
      <c s="4" t="s" r="A10">
        <v>390</v>
      </c>
      <c s="5" t="n" r="C10">
        <v>15604</v>
      </c>
      <c s="5" t="n" r="D10">
        <v>17559</v>
      </c>
      <c s="5" t="n" r="E10">
        <v>22813</v>
      </c>
    </row>
    <row spans="1:5" r="11">
      <c s="4" t="s" r="A11">
        <v>391</v>
      </c>
      <c s="5" t="n" r="C11">
        <v>-36523</v>
      </c>
      <c s="5" t="n" r="D11">
        <v>-1955</v>
      </c>
      <c s="5" t="n" r="E11">
        <v>-5254</v>
      </c>
    </row>
    <row spans="1:5" r="12">
      <c s="4" t="s" r="A12">
        <v>393</v>
      </c>
      <c s="5" t="n" r="C12">
        <v>-20919</v>
      </c>
      <c s="5" t="n" r="D12">
        <v>15604</v>
      </c>
      <c s="5" t="n" r="E12">
        <v>17559</v>
      </c>
    </row>
    <row spans="1:5" r="13">
      <c s="4" t="s" r="A13">
        <v>395</v>
      </c>
    </row>
    <row spans="1:5" r="14">
      <c s="3" t="s" r="A14">
        <v>386</v>
      </c>
    </row>
    <row spans="1:5" r="15">
      <c s="4" t="s" r="A15">
        <v>390</v>
      </c>
      <c s="4" t="s" r="B15">
        <v>43</v>
      </c>
      <c s="5" t="n" r="C15">
        <v>-18006</v>
      </c>
      <c s="5" t="n" r="D15">
        <v>-20236</v>
      </c>
      <c s="5" t="n" r="E15">
        <v>-15658</v>
      </c>
    </row>
    <row spans="1:5" r="16">
      <c s="4" t="s" r="A16">
        <v>391</v>
      </c>
      <c s="4" t="s" r="B16">
        <v>43</v>
      </c>
      <c s="5" t="n" r="C16">
        <v>-3589</v>
      </c>
      <c s="5" t="n" r="D16">
        <v>136</v>
      </c>
      <c s="5" t="n" r="E16">
        <v>-6033</v>
      </c>
    </row>
    <row spans="1:5" r="17">
      <c s="4" t="s" r="A17">
        <v>392</v>
      </c>
      <c s="4" t="s" r="B17">
        <v>43</v>
      </c>
      <c s="5" t="n" r="C17">
        <v>1887</v>
      </c>
      <c s="5" t="n" r="D17">
        <v>2094</v>
      </c>
      <c s="5" t="n" r="E17">
        <v>1455</v>
      </c>
    </row>
    <row spans="1:5" r="18">
      <c s="4" t="s" r="A18">
        <v>393</v>
      </c>
      <c s="4" t="s" r="B18">
        <v>43</v>
      </c>
      <c s="5" t="n" r="C18">
        <v>-19708</v>
      </c>
      <c s="5" t="n" r="D18">
        <v>-18006</v>
      </c>
      <c s="5" t="n" r="E18">
        <v>-20236</v>
      </c>
    </row>
    <row spans="1:5" r="19">
      <c s="4" t="s" r="A19">
        <v>396</v>
      </c>
    </row>
    <row spans="1:5" r="20">
      <c s="3" t="s" r="A20">
        <v>386</v>
      </c>
    </row>
    <row spans="1:5" r="21">
      <c s="4" t="s" r="A21">
        <v>390</v>
      </c>
      <c s="5" t="n" r="C21">
        <v>14</v>
      </c>
      <c s="5" t="n" r="D21">
        <v>46</v>
      </c>
      <c s="5" t="n" r="E21">
        <v>36</v>
      </c>
    </row>
    <row spans="1:5" r="22">
      <c s="4" t="s" r="A22">
        <v>391</v>
      </c>
      <c s="5" t="n" r="C22">
        <v>-10</v>
      </c>
      <c s="5" t="n" r="D22">
        <v>-64</v>
      </c>
      <c s="5" t="n" r="E22">
        <v>13</v>
      </c>
    </row>
    <row spans="1:5" r="23">
      <c s="4" t="s" r="A23">
        <v>392</v>
      </c>
      <c s="5" t="n" r="D23">
        <v>32</v>
      </c>
      <c s="5" t="n" r="E23">
        <v>-3</v>
      </c>
    </row>
    <row spans="1:5" r="24">
      <c s="4" t="s" r="A24">
        <v>393</v>
      </c>
      <c s="6" t="n" r="C24">
        <v>4</v>
      </c>
      <c s="6" t="n" r="D24">
        <v>14</v>
      </c>
      <c s="6" t="n" r="E24">
        <v>46</v>
      </c>
    </row>
    <row spans="1:5" r="25">
      <c t="n" r="A25"/>
    </row>
    <row spans="1:5" r="26">
      <c s="4" t="s" r="A26">
        <v>43</v>
      </c>
      <c s="4" t="s" r="B26">
        <v>397</v>
      </c>
    </row>
  </sheetData>
  <mergeCells count="4">
    <mergeCell ref="A1:B2"/>
    <mergeCell ref="C1:E1"/>
    <mergeCell ref="A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98</v>
      </c>
      <c s="2" t="s" r="B1">
        <v>1</v>
      </c>
    </row>
    <row spans="1:4" r="2">
      <c s="2" t="s" r="B2">
        <v>2</v>
      </c>
      <c s="2" t="s" r="C2">
        <v>32</v>
      </c>
      <c s="2" t="s" r="D2">
        <v>76</v>
      </c>
    </row>
    <row spans="1:4" r="3">
      <c s="3" t="s" r="A3">
        <v>386</v>
      </c>
    </row>
    <row spans="1:4" r="4">
      <c s="4" t="s" r="A4">
        <v>399</v>
      </c>
      <c s="6" t="n" r="B4">
        <v>-2300</v>
      </c>
      <c s="6" t="n" r="C4">
        <v>70</v>
      </c>
      <c s="6" t="n" r="D4">
        <v>-3800</v>
      </c>
    </row>
    <row spans="1:4" r="5">
      <c s="4" t="s" r="A5">
        <v>400</v>
      </c>
      <c s="6" t="n" r="B5">
        <v>1200</v>
      </c>
      <c s="6" t="n" r="C5">
        <v>1000</v>
      </c>
      <c s="6" t="n" r="D5">
        <v>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01</v>
      </c>
      <c s="2" t="s" r="B1">
        <v>1</v>
      </c>
    </row>
    <row spans="1:4" r="2">
      <c s="2" t="s" r="B2">
        <v>2</v>
      </c>
      <c s="2" t="s" r="C2">
        <v>32</v>
      </c>
      <c s="2" t="s" r="D2">
        <v>76</v>
      </c>
    </row>
    <row spans="1:4" r="3">
      <c s="3" t="s" r="A3">
        <v>402</v>
      </c>
    </row>
    <row spans="1:4" r="4">
      <c s="4" t="s" r="A4">
        <v>403</v>
      </c>
      <c s="6" t="n" r="B4">
        <v>13899</v>
      </c>
      <c s="6" t="n" r="C4">
        <v>12106</v>
      </c>
      <c s="6" t="n" r="D4">
        <v>11906</v>
      </c>
    </row>
    <row spans="1:4" r="5">
      <c s="4" t="s" r="A5">
        <v>404</v>
      </c>
      <c s="5" t="n" r="B5">
        <v>-3893</v>
      </c>
      <c s="5" t="n" r="C5">
        <v>-3484</v>
      </c>
      <c s="5" t="n" r="D5">
        <v>-4142</v>
      </c>
    </row>
    <row spans="1:4" r="6">
      <c s="4" t="s" r="A6">
        <v>405</v>
      </c>
      <c s="5" t="n" r="B6">
        <v>10006</v>
      </c>
      <c s="5" t="n" r="C6">
        <v>8622</v>
      </c>
      <c s="5" t="n" r="D6">
        <v>7764</v>
      </c>
    </row>
    <row spans="1:4" r="7">
      <c s="4" t="s" r="A7">
        <v>363</v>
      </c>
    </row>
    <row spans="1:4" r="8">
      <c s="3" t="s" r="A8">
        <v>402</v>
      </c>
    </row>
    <row spans="1:4" r="9">
      <c s="4" t="s" r="A9">
        <v>403</v>
      </c>
      <c s="5" t="n" r="B9">
        <v>13602</v>
      </c>
      <c s="5" t="n" r="C9">
        <v>11689</v>
      </c>
      <c s="5" t="n" r="D9">
        <v>11001</v>
      </c>
    </row>
    <row spans="1:4" r="10">
      <c s="4" t="s" r="A10">
        <v>381</v>
      </c>
    </row>
    <row spans="1:4" r="11">
      <c s="3" t="s" r="A11">
        <v>402</v>
      </c>
    </row>
    <row spans="1:4" r="12">
      <c s="4" t="s" r="A12">
        <v>403</v>
      </c>
      <c s="5" t="n" r="B12">
        <v>162</v>
      </c>
    </row>
    <row spans="1:4" r="13">
      <c s="4" t="s" r="A13">
        <v>383</v>
      </c>
    </row>
    <row spans="1:4" r="14">
      <c s="3" t="s" r="A14">
        <v>402</v>
      </c>
    </row>
    <row spans="1:4" r="15">
      <c s="4" t="s" r="A15">
        <v>403</v>
      </c>
      <c s="6" t="n" r="B15">
        <v>135</v>
      </c>
      <c s="6" t="n" r="C15">
        <v>417</v>
      </c>
      <c s="6" t="n" r="D15">
        <v>9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406</v>
      </c>
      <c s="2" t="s" r="B1">
        <v>1</v>
      </c>
    </row>
    <row spans="1:4" r="2">
      <c s="2" t="s" r="B2">
        <v>2</v>
      </c>
      <c s="2" t="s" r="C2">
        <v>32</v>
      </c>
      <c s="2" t="s" r="D2">
        <v>76</v>
      </c>
    </row>
    <row spans="1:4" r="3">
      <c s="3" t="s" r="A3">
        <v>407</v>
      </c>
    </row>
    <row spans="1:4" r="4">
      <c s="4" t="s" r="A4">
        <v>408</v>
      </c>
      <c s="5" t="n" r="B4">
        <v>0</v>
      </c>
      <c s="5" t="n" r="C4">
        <v>0</v>
      </c>
      <c s="5" t="n" r="D4">
        <v>0</v>
      </c>
    </row>
    <row spans="1:4" r="5">
      <c s="4" t="s" r="A5">
        <v>409</v>
      </c>
      <c s="6" t="n" r="B5">
        <v>3200000</v>
      </c>
    </row>
    <row spans="1:4" r="6">
      <c s="4" t="s" r="A6">
        <v>410</v>
      </c>
      <c s="5" t="n" r="B6">
        <v>3200000</v>
      </c>
    </row>
    <row spans="1:4" r="7">
      <c s="4" t="s" r="A7">
        <v>411</v>
      </c>
      <c s="5" t="n" r="B7">
        <v>4038000</v>
      </c>
      <c s="6" t="n" r="C7">
        <v>2249000</v>
      </c>
      <c s="6" t="n" r="D7">
        <v>2838000</v>
      </c>
    </row>
    <row spans="1:4" r="8">
      <c s="4" t="s" r="A8">
        <v>412</v>
      </c>
      <c s="6" t="n" r="B8">
        <v>2993000</v>
      </c>
      <c s="6" t="n" r="C8">
        <v>8805000</v>
      </c>
      <c s="6" t="n" r="D8">
        <v>2134000</v>
      </c>
    </row>
    <row spans="1:4" r="9">
      <c s="4" t="s" r="A9">
        <v>413</v>
      </c>
      <c s="5" t="n" r="B9">
        <v>0</v>
      </c>
      <c s="5" t="n" r="C9">
        <v>0</v>
      </c>
      <c s="5" t="n" r="D9">
        <v>0</v>
      </c>
    </row>
    <row spans="1:4" r="10">
      <c s="4" t="s" r="A10">
        <v>106</v>
      </c>
    </row>
    <row spans="1:4" r="11">
      <c s="3" t="s" r="A11">
        <v>407</v>
      </c>
    </row>
    <row spans="1:4" r="12">
      <c s="4" t="s" r="A12">
        <v>413</v>
      </c>
      <c s="5" t="n" r="B12">
        <v>122000</v>
      </c>
      <c s="5" t="n" r="C12">
        <v>113000</v>
      </c>
      <c s="5" t="n" r="D12">
        <v>197000</v>
      </c>
    </row>
    <row spans="1:4" r="13">
      <c s="4" t="s" r="A13">
        <v>414</v>
      </c>
    </row>
    <row spans="1:4" r="14">
      <c s="3" t="s" r="A14">
        <v>407</v>
      </c>
    </row>
    <row spans="1:4" r="15">
      <c s="4" t="s" r="A15">
        <v>415</v>
      </c>
      <c s="4" t="s" r="B15">
        <v>354</v>
      </c>
    </row>
    <row spans="1:4" r="16">
      <c s="4" t="s" r="A16">
        <v>416</v>
      </c>
    </row>
    <row spans="1:4" r="17">
      <c s="3" t="s" r="A17">
        <v>407</v>
      </c>
    </row>
    <row spans="1:4" r="18">
      <c s="4" t="s" r="A18">
        <v>415</v>
      </c>
      <c s="4" t="s" r="B18">
        <v>351</v>
      </c>
    </row>
    <row spans="1:4" r="19">
      <c s="4" t="s" r="A19">
        <v>417</v>
      </c>
    </row>
    <row spans="1:4" r="20">
      <c s="3" t="s" r="A20">
        <v>407</v>
      </c>
    </row>
    <row spans="1:4" r="21">
      <c s="4" t="s" r="A21">
        <v>415</v>
      </c>
      <c s="4" t="s" r="B21">
        <v>354</v>
      </c>
    </row>
    <row spans="1:4" r="22">
      <c s="4" t="s" r="A22">
        <v>418</v>
      </c>
      <c s="5" t="n" r="B22">
        <v>300000</v>
      </c>
    </row>
    <row spans="1:4" r="23">
      <c s="4" t="s" r="A23">
        <v>419</v>
      </c>
      <c s="6" t="n" r="B23">
        <v>3700000</v>
      </c>
    </row>
    <row spans="1:4" r="24">
      <c s="4" t="s" r="A24">
        <v>420</v>
      </c>
    </row>
    <row spans="1:4" r="25">
      <c s="3" t="s" r="A25">
        <v>407</v>
      </c>
    </row>
    <row spans="1:4" r="26">
      <c s="4" t="s" r="A26">
        <v>415</v>
      </c>
      <c s="4" t="s" r="B26">
        <v>354</v>
      </c>
    </row>
    <row spans="1:4" r="27">
      <c s="4" t="s" r="A27">
        <v>418</v>
      </c>
      <c s="5" t="n" r="B27">
        <v>200000</v>
      </c>
    </row>
    <row spans="1:4" r="28">
      <c s="4" t="s" r="A28">
        <v>419</v>
      </c>
      <c s="6" t="n" r="B28">
        <v>2400000</v>
      </c>
    </row>
    <row spans="1:4" r="29">
      <c s="4" t="s" r="A29">
        <v>421</v>
      </c>
    </row>
    <row spans="1:4" r="30">
      <c s="3" t="s" r="A30">
        <v>407</v>
      </c>
    </row>
    <row spans="1:4" r="31">
      <c s="4" t="s" r="A31">
        <v>422</v>
      </c>
      <c s="5" t="n" r="B31">
        <v>178950</v>
      </c>
      <c s="5" t="n" r="C31">
        <v>654458</v>
      </c>
      <c s="5" t="n" r="D31">
        <v>237856</v>
      </c>
    </row>
    <row spans="1:4" r="32">
      <c s="4" t="s" r="A32">
        <v>363</v>
      </c>
    </row>
    <row spans="1:4" r="33">
      <c s="3" t="s" r="A33">
        <v>407</v>
      </c>
    </row>
    <row spans="1:4" r="34">
      <c s="4" t="s" r="A34">
        <v>419</v>
      </c>
      <c s="6" t="n" r="B34">
        <v>20600000</v>
      </c>
    </row>
    <row spans="1:4" r="35">
      <c s="4" t="s" r="A35">
        <v>423</v>
      </c>
      <c s="4" t="s" r="B35">
        <v>424</v>
      </c>
    </row>
    <row spans="1:4" r="36">
      <c s="4" t="s" r="A36">
        <v>413</v>
      </c>
      <c s="5" t="n" r="B36">
        <v>121775</v>
      </c>
      <c s="5" t="n" r="C36">
        <v>112792</v>
      </c>
    </row>
    <row spans="1:4" r="37">
      <c s="4" t="s" r="A37">
        <v>411</v>
      </c>
      <c s="6" t="n" r="B37">
        <v>4038000</v>
      </c>
      <c s="6" t="n" r="C37">
        <v>2249000</v>
      </c>
    </row>
    <row spans="1:4" r="38">
      <c s="4" t="s" r="A38">
        <v>425</v>
      </c>
    </row>
    <row spans="1:4" r="39">
      <c s="3" t="s" r="A39">
        <v>407</v>
      </c>
    </row>
    <row spans="1:4" r="40">
      <c s="4" t="s" r="A40">
        <v>426</v>
      </c>
      <c s="5" t="n" r="B40">
        <v>5700000</v>
      </c>
    </row>
    <row spans="1:4" r="41">
      <c s="4" t="s" r="A41">
        <v>427</v>
      </c>
      <c s="8" t="n" r="B41">
        <v>1.91</v>
      </c>
    </row>
    <row spans="1:4" r="42">
      <c s="4" t="s" r="A42">
        <v>381</v>
      </c>
    </row>
    <row spans="1:4" r="43">
      <c s="3" t="s" r="A43">
        <v>407</v>
      </c>
    </row>
    <row spans="1:4" r="44">
      <c s="4" t="s" r="A44">
        <v>428</v>
      </c>
      <c s="4" t="s" r="B44">
        <v>429</v>
      </c>
    </row>
    <row spans="1:4" r="45">
      <c s="4" t="s" r="A45">
        <v>430</v>
      </c>
      <c s="6" t="n" r="B45">
        <v>25000</v>
      </c>
    </row>
    <row spans="1:4" r="46">
      <c s="4" t="s" r="A46">
        <v>431</v>
      </c>
      <c s="4" t="s" r="B46">
        <v>432</v>
      </c>
    </row>
    <row spans="1:4" r="47">
      <c s="4" t="s" r="A47">
        <v>433</v>
      </c>
      <c s="5" t="n" r="B47">
        <v>1500000</v>
      </c>
    </row>
    <row spans="1:4" r="48">
      <c s="4" t="s" r="A48">
        <v>434</v>
      </c>
      <c s="5" t="n" r="B48">
        <v>3000000</v>
      </c>
    </row>
    <row spans="1:4" r="49">
      <c s="4" t="s" r="A49">
        <v>435</v>
      </c>
      <c s="5" t="n" r="B49">
        <v>16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6</v>
      </c>
      <c s="2" t="s" r="B1">
        <v>1</v>
      </c>
    </row>
    <row spans="1:4" r="2">
      <c s="2" t="s" r="B2">
        <v>2</v>
      </c>
      <c s="2" t="s" r="C2">
        <v>32</v>
      </c>
      <c s="2" t="s" r="D2">
        <v>76</v>
      </c>
    </row>
    <row spans="1:4" r="3">
      <c s="3" t="s" r="A3">
        <v>437</v>
      </c>
    </row>
    <row spans="1:4" r="4">
      <c s="4" t="s" r="A4">
        <v>438</v>
      </c>
      <c s="5" t="n" r="B4">
        <v>396</v>
      </c>
      <c s="5" t="n" r="C4">
        <v>1100</v>
      </c>
      <c s="5" t="n" r="D4">
        <v>1492</v>
      </c>
    </row>
    <row spans="1:4" r="5">
      <c s="4" t="s" r="A5">
        <v>439</v>
      </c>
      <c s="5" t="n" r="B5">
        <v>-179</v>
      </c>
      <c s="5" t="n" r="C5">
        <v>-655</v>
      </c>
      <c s="5" t="n" r="D5">
        <v>-238</v>
      </c>
    </row>
    <row spans="1:4" r="6">
      <c s="4" t="s" r="A6">
        <v>440</v>
      </c>
      <c s="5" t="n" r="B6">
        <v>-15</v>
      </c>
      <c s="5" t="n" r="C6">
        <v>-49</v>
      </c>
      <c s="5" t="n" r="D6">
        <v>-154</v>
      </c>
    </row>
    <row spans="1:4" r="7">
      <c s="4" t="s" r="A7">
        <v>441</v>
      </c>
      <c s="5" t="n" r="B7">
        <v>202</v>
      </c>
      <c s="5" t="n" r="C7">
        <v>396</v>
      </c>
      <c s="5" t="n" r="D7">
        <v>1100</v>
      </c>
    </row>
    <row spans="1:4" r="8">
      <c s="4" t="s" r="A8">
        <v>442</v>
      </c>
      <c s="5" t="n" r="B8">
        <v>192</v>
      </c>
      <c s="5" t="n" r="C8">
        <v>337</v>
      </c>
      <c s="5" t="n" r="D8">
        <v>864</v>
      </c>
    </row>
    <row spans="1:4" r="9">
      <c s="3" t="s" r="A9">
        <v>443</v>
      </c>
    </row>
    <row spans="1:4" r="10">
      <c s="4" t="s" r="A10">
        <v>438</v>
      </c>
      <c s="7" t="n" r="B10">
        <v>16.23</v>
      </c>
      <c s="7" t="n" r="C10">
        <v>14.72</v>
      </c>
      <c s="6" t="n" r="D10">
        <v>14</v>
      </c>
    </row>
    <row spans="1:4" r="11">
      <c s="4" t="s" r="A11">
        <v>439</v>
      </c>
      <c s="8" t="n" r="B11">
        <v>16.99</v>
      </c>
      <c s="8" t="n" r="C11">
        <v>13.88</v>
      </c>
      <c s="8" t="n" r="D11">
        <v>9.32</v>
      </c>
    </row>
    <row spans="1:4" r="12">
      <c s="4" t="s" r="A12">
        <v>440</v>
      </c>
      <c s="8" t="n" r="B12">
        <v>17.72</v>
      </c>
      <c s="8" t="n" r="C12">
        <v>13.42</v>
      </c>
      <c s="8" t="n" r="D12">
        <v>16.87</v>
      </c>
    </row>
    <row spans="1:4" r="13">
      <c s="4" t="s" r="A13">
        <v>441</v>
      </c>
      <c s="8" t="n" r="B13">
        <v>15.45</v>
      </c>
      <c s="8" t="n" r="C13">
        <v>16.23</v>
      </c>
      <c s="8" t="n" r="D13">
        <v>14.72</v>
      </c>
    </row>
    <row spans="1:4" r="14">
      <c s="4" t="s" r="A14">
        <v>442</v>
      </c>
      <c s="7" t="n" r="B14">
        <v>15.07</v>
      </c>
      <c s="7" t="n" r="C14">
        <v>16.11</v>
      </c>
      <c s="7" t="n" r="D14">
        <v>1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5"/>
  </cols>
  <sheetData>
    <row spans="1:2" r="1">
      <c s="1" t="s" r="A1">
        <v>444</v>
      </c>
      <c s="2" t="s" r="B1">
        <v>105</v>
      </c>
    </row>
    <row spans="1:2" r="2">
      <c s="3" t="s" r="A2">
        <v>445</v>
      </c>
    </row>
    <row spans="1:2" r="3">
      <c s="4" t="s" r="A3">
        <v>446</v>
      </c>
      <c s="5" t="n" r="B3">
        <v>202</v>
      </c>
    </row>
    <row spans="1:2" r="4">
      <c s="4" t="s" r="A4">
        <v>447</v>
      </c>
      <c s="4" t="s" r="B4">
        <v>448</v>
      </c>
    </row>
    <row spans="1:2" r="5">
      <c s="4" t="s" r="A5">
        <v>449</v>
      </c>
      <c s="7" t="n" r="B5">
        <v>15.45</v>
      </c>
    </row>
    <row spans="1:2" r="6">
      <c s="4" t="s" r="A6">
        <v>450</v>
      </c>
      <c s="5" t="n" r="B6">
        <v>192</v>
      </c>
    </row>
    <row spans="1:2" r="7">
      <c s="4" t="s" r="A7">
        <v>451</v>
      </c>
      <c s="4" t="s" r="B7">
        <v>452</v>
      </c>
    </row>
    <row spans="1:2" r="8">
      <c s="4" t="s" r="A8">
        <v>453</v>
      </c>
      <c s="7" t="n" r="B8">
        <v>15.07</v>
      </c>
    </row>
    <row spans="1:2" r="9">
      <c s="4" t="s" r="A9">
        <v>454</v>
      </c>
    </row>
    <row spans="1:2" r="10">
      <c s="3" t="s" r="A10">
        <v>445</v>
      </c>
    </row>
    <row spans="1:2" r="11">
      <c s="4" t="s" r="A11">
        <v>455</v>
      </c>
      <c s="8" t="n" r="B11">
        <v>9.75</v>
      </c>
    </row>
    <row spans="1:2" r="12">
      <c s="4" t="s" r="A12">
        <v>456</v>
      </c>
      <c s="7" t="n" r="B12">
        <v>13.82</v>
      </c>
    </row>
    <row spans="1:2" r="13">
      <c s="4" t="s" r="A13">
        <v>446</v>
      </c>
      <c s="5" t="n" r="B13">
        <v>48</v>
      </c>
    </row>
    <row spans="1:2" r="14">
      <c s="4" t="s" r="A14">
        <v>447</v>
      </c>
      <c s="4" t="s" r="B14">
        <v>457</v>
      </c>
    </row>
    <row spans="1:2" r="15">
      <c s="4" t="s" r="A15">
        <v>449</v>
      </c>
      <c s="6" t="n" r="B15">
        <v>10</v>
      </c>
    </row>
    <row spans="1:2" r="16">
      <c s="4" t="s" r="A16">
        <v>450</v>
      </c>
      <c s="5" t="n" r="B16">
        <v>48</v>
      </c>
    </row>
    <row spans="1:2" r="17">
      <c s="4" t="s" r="A17">
        <v>451</v>
      </c>
      <c s="4" t="s" r="B17">
        <v>457</v>
      </c>
    </row>
    <row spans="1:2" r="18">
      <c s="4" t="s" r="A18">
        <v>453</v>
      </c>
      <c s="6" t="n" r="B18">
        <v>10</v>
      </c>
    </row>
    <row spans="1:2" r="19">
      <c s="4" t="s" r="A19">
        <v>458</v>
      </c>
    </row>
    <row spans="1:2" r="20">
      <c s="3" t="s" r="A20">
        <v>445</v>
      </c>
    </row>
    <row spans="1:2" r="21">
      <c s="4" t="s" r="A21">
        <v>455</v>
      </c>
      <c s="8" t="n" r="B21">
        <v>13.83</v>
      </c>
    </row>
    <row spans="1:2" r="22">
      <c s="4" t="s" r="A22">
        <v>456</v>
      </c>
      <c s="7" t="n" r="B22">
        <v>15.83</v>
      </c>
    </row>
    <row spans="1:2" r="23">
      <c s="4" t="s" r="A23">
        <v>446</v>
      </c>
      <c s="5" t="n" r="B23">
        <v>67</v>
      </c>
    </row>
    <row spans="1:2" r="24">
      <c s="4" t="s" r="A24">
        <v>447</v>
      </c>
      <c s="4" t="s" r="B24">
        <v>424</v>
      </c>
    </row>
    <row spans="1:2" r="25">
      <c s="4" t="s" r="A25">
        <v>449</v>
      </c>
      <c s="7" t="n" r="B25">
        <v>13.94</v>
      </c>
    </row>
    <row spans="1:2" r="26">
      <c s="4" t="s" r="A26">
        <v>450</v>
      </c>
      <c s="5" t="n" r="B26">
        <v>67</v>
      </c>
    </row>
    <row spans="1:2" r="27">
      <c s="4" t="s" r="A27">
        <v>451</v>
      </c>
      <c s="4" t="s" r="B27">
        <v>424</v>
      </c>
    </row>
    <row spans="1:2" r="28">
      <c s="4" t="s" r="A28">
        <v>453</v>
      </c>
      <c s="7" t="n" r="B28">
        <v>13.94</v>
      </c>
    </row>
    <row spans="1:2" r="29">
      <c s="4" t="s" r="A29">
        <v>459</v>
      </c>
    </row>
    <row spans="1:2" r="30">
      <c s="3" t="s" r="A30">
        <v>445</v>
      </c>
    </row>
    <row spans="1:2" r="31">
      <c s="4" t="s" r="A31">
        <v>455</v>
      </c>
      <c s="8" t="n" r="B31">
        <v>15.84</v>
      </c>
    </row>
    <row spans="1:2" r="32">
      <c s="4" t="s" r="A32">
        <v>456</v>
      </c>
      <c s="7" t="n" r="B32">
        <v>19.88</v>
      </c>
    </row>
    <row spans="1:2" r="33">
      <c s="4" t="s" r="A33">
        <v>446</v>
      </c>
      <c s="5" t="n" r="B33">
        <v>50</v>
      </c>
    </row>
    <row spans="1:2" r="34">
      <c s="4" t="s" r="A34">
        <v>447</v>
      </c>
      <c s="4" t="s" r="B34">
        <v>460</v>
      </c>
    </row>
    <row spans="1:2" r="35">
      <c s="4" t="s" r="A35">
        <v>449</v>
      </c>
      <c s="7" t="n" r="B35">
        <v>17.96</v>
      </c>
    </row>
    <row spans="1:2" r="36">
      <c s="4" t="s" r="A36">
        <v>450</v>
      </c>
      <c s="5" t="n" r="B36">
        <v>50</v>
      </c>
    </row>
    <row spans="1:2" r="37">
      <c s="4" t="s" r="A37">
        <v>451</v>
      </c>
      <c s="4" t="s" r="B37">
        <v>460</v>
      </c>
    </row>
    <row spans="1:2" r="38">
      <c s="4" t="s" r="A38">
        <v>453</v>
      </c>
      <c s="7" t="n" r="B38">
        <v>17.96</v>
      </c>
    </row>
    <row spans="1:2" r="39">
      <c s="4" t="s" r="A39">
        <v>461</v>
      </c>
    </row>
    <row spans="1:2" r="40">
      <c s="3" t="s" r="A40">
        <v>445</v>
      </c>
    </row>
    <row spans="1:2" r="41">
      <c s="4" t="s" r="A41">
        <v>455</v>
      </c>
      <c s="8" t="n" r="B41">
        <v>19.89</v>
      </c>
    </row>
    <row spans="1:2" r="42">
      <c s="4" t="s" r="A42">
        <v>456</v>
      </c>
      <c s="7" t="n" r="B42">
        <v>24.08</v>
      </c>
    </row>
    <row spans="1:2" r="43">
      <c s="4" t="s" r="A43">
        <v>446</v>
      </c>
      <c s="5" t="n" r="B43">
        <v>37</v>
      </c>
    </row>
    <row spans="1:2" r="44">
      <c s="4" t="s" r="A44">
        <v>447</v>
      </c>
      <c s="4" t="s" r="B44">
        <v>462</v>
      </c>
    </row>
    <row spans="1:2" r="45">
      <c s="4" t="s" r="A45">
        <v>449</v>
      </c>
      <c s="7" t="n" r="B45">
        <v>21.87</v>
      </c>
    </row>
    <row spans="1:2" r="46">
      <c s="4" t="s" r="A46">
        <v>450</v>
      </c>
      <c s="5" t="n" r="B46">
        <v>27</v>
      </c>
    </row>
    <row spans="1:2" r="47">
      <c s="4" t="s" r="A47">
        <v>451</v>
      </c>
      <c s="4" t="s" r="B47">
        <v>463</v>
      </c>
    </row>
    <row spans="1:2" r="48">
      <c s="4" t="s" r="A48">
        <v>453</v>
      </c>
      <c s="7" t="n" r="B48">
        <v>21.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4</v>
      </c>
      <c s="2" t="s" r="B1">
        <v>1</v>
      </c>
    </row>
    <row spans="1:4" r="2">
      <c s="2" t="s" r="B2">
        <v>2</v>
      </c>
      <c s="2" t="s" r="C2">
        <v>32</v>
      </c>
      <c s="2" t="s" r="D2">
        <v>76</v>
      </c>
    </row>
    <row spans="1:4" r="3">
      <c s="3" t="s" r="A3">
        <v>407</v>
      </c>
    </row>
    <row spans="1:4" r="4">
      <c s="4" t="s" r="A4">
        <v>465</v>
      </c>
      <c s="6" t="n" r="B4">
        <v>334</v>
      </c>
      <c s="6" t="n" r="C4">
        <v>984</v>
      </c>
      <c s="6" t="n" r="D4">
        <v>1001</v>
      </c>
    </row>
    <row spans="1:4" r="5">
      <c s="4" t="s" r="A5">
        <v>466</v>
      </c>
      <c s="6" t="n" r="B5">
        <v>2425</v>
      </c>
      <c s="6" t="n" r="C5">
        <v>6108</v>
      </c>
      <c s="6" t="n" r="D5">
        <v>15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8</v>
      </c>
      <c s="2" t="s" r="B1">
        <v>1</v>
      </c>
    </row>
    <row spans="1:4" r="2">
      <c s="2" t="s" r="B2">
        <v>2</v>
      </c>
      <c s="2" t="s" r="C2">
        <v>32</v>
      </c>
      <c s="2" t="s" r="D2">
        <v>76</v>
      </c>
    </row>
    <row spans="1:4" r="3">
      <c s="4" t="s" r="A3">
        <v>93</v>
      </c>
      <c s="6" t="n" r="B3">
        <v>88357</v>
      </c>
      <c s="6" t="n" r="C3">
        <v>72691</v>
      </c>
      <c s="6" t="n" r="D3">
        <v>33293</v>
      </c>
    </row>
    <row spans="1:4" r="4">
      <c s="3" t="s" r="A4">
        <v>99</v>
      </c>
    </row>
    <row spans="1:4" r="5">
      <c s="4" t="s" r="A5">
        <v>100</v>
      </c>
      <c s="5" t="n" r="B5">
        <v>-36523</v>
      </c>
      <c s="5" t="n" r="C5">
        <v>-1955</v>
      </c>
      <c s="5" t="n" r="D5">
        <v>-5254</v>
      </c>
    </row>
    <row spans="1:4" r="6">
      <c s="4" t="s" r="A6">
        <v>101</v>
      </c>
      <c s="5" t="n" r="B6">
        <v>-1702</v>
      </c>
      <c s="5" t="n" r="C6">
        <v>2230</v>
      </c>
      <c s="5" t="n" r="D6">
        <v>-4578</v>
      </c>
    </row>
    <row spans="1:4" r="7">
      <c s="4" t="s" r="A7">
        <v>102</v>
      </c>
      <c s="5" t="n" r="B7">
        <v>-10</v>
      </c>
      <c s="5" t="n" r="C7">
        <v>-32</v>
      </c>
      <c s="5" t="n" r="D7">
        <v>10</v>
      </c>
    </row>
    <row spans="1:4" r="8">
      <c s="4" t="s" r="A8">
        <v>103</v>
      </c>
      <c s="6" t="n" r="B8">
        <v>50122</v>
      </c>
      <c s="6" t="n" r="C8">
        <v>72934</v>
      </c>
      <c s="6" t="n" r="D8">
        <v>234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7</v>
      </c>
      <c s="2" t="s" r="B1">
        <v>1</v>
      </c>
    </row>
    <row spans="1:4" r="2">
      <c s="2" t="s" r="B2">
        <v>2</v>
      </c>
      <c s="2" t="s" r="C2">
        <v>32</v>
      </c>
      <c s="2" t="s" r="D2">
        <v>76</v>
      </c>
    </row>
    <row spans="1:4" r="3">
      <c s="3" t="s" r="A3">
        <v>407</v>
      </c>
    </row>
    <row spans="1:4" r="4">
      <c s="4" t="s" r="A4">
        <v>468</v>
      </c>
      <c s="5" t="n" r="B4">
        <v>1880</v>
      </c>
      <c s="5" t="n" r="C4">
        <v>1810</v>
      </c>
      <c s="5" t="n" r="D4">
        <v>1781</v>
      </c>
    </row>
    <row spans="1:4" r="5">
      <c s="4" t="s" r="A5">
        <v>469</v>
      </c>
      <c s="5" t="n" r="B5">
        <v>438</v>
      </c>
      <c s="5" t="n" r="C5">
        <v>809</v>
      </c>
      <c s="5" t="n" r="D5">
        <v>889</v>
      </c>
    </row>
    <row spans="1:4" r="6">
      <c s="4" t="s" r="A6">
        <v>470</v>
      </c>
      <c s="5" t="n" r="B6">
        <v>-705</v>
      </c>
      <c s="5" t="n" r="C6">
        <v>-535</v>
      </c>
      <c s="5" t="n" r="D6">
        <v>-780</v>
      </c>
    </row>
    <row spans="1:4" r="7">
      <c s="4" t="s" r="A7">
        <v>471</v>
      </c>
      <c s="5" t="n" r="B7">
        <v>-53</v>
      </c>
      <c s="5" t="n" r="C7">
        <v>-204</v>
      </c>
      <c s="5" t="n" r="D7">
        <v>-80</v>
      </c>
    </row>
    <row spans="1:4" r="8">
      <c s="4" t="s" r="A8">
        <v>472</v>
      </c>
      <c s="5" t="n" r="B8">
        <v>1560</v>
      </c>
      <c s="5" t="n" r="C8">
        <v>1880</v>
      </c>
      <c s="5" t="n" r="D8">
        <v>1810</v>
      </c>
    </row>
    <row spans="1:4" r="9">
      <c s="4" t="s" r="A9">
        <v>473</v>
      </c>
      <c s="7" t="n" r="B9">
        <v>18.95</v>
      </c>
      <c s="7" t="n" r="C9">
        <v>16.38</v>
      </c>
      <c s="7" t="n" r="D9">
        <v>16.76</v>
      </c>
    </row>
    <row spans="1:4" r="10">
      <c s="4" t="s" r="A10">
        <v>474</v>
      </c>
      <c s="8" t="n" r="B10">
        <v>29.93</v>
      </c>
      <c s="8" t="n" r="C10">
        <v>21.32</v>
      </c>
      <c s="8" t="n" r="D10">
        <v>13.93</v>
      </c>
    </row>
    <row spans="1:4" r="11">
      <c s="4" t="s" r="A11">
        <v>475</v>
      </c>
      <c s="8" t="n" r="B11">
        <v>18.52</v>
      </c>
      <c s="8" t="n" r="C11">
        <v>14.54</v>
      </c>
      <c s="8" t="n" r="D11">
        <v>14.99</v>
      </c>
    </row>
    <row spans="1:4" r="12">
      <c s="4" t="s" r="A12">
        <v>476</v>
      </c>
      <c s="8" t="n" r="B12">
        <v>21.13</v>
      </c>
      <c s="8" t="n" r="C12">
        <v>17.19</v>
      </c>
      <c s="8" t="n" r="D12">
        <v>16.43</v>
      </c>
    </row>
    <row spans="1:4" r="13">
      <c s="4" t="s" r="A13">
        <v>477</v>
      </c>
      <c s="7" t="n" r="B13">
        <v>22.15</v>
      </c>
      <c s="7" t="n" r="C13">
        <v>18.95</v>
      </c>
      <c s="7" t="n" r="D13">
        <v>16.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478</v>
      </c>
      <c s="2" t="s" r="C1">
        <v>2</v>
      </c>
      <c s="2" t="s" r="D1">
        <v>32</v>
      </c>
    </row>
    <row spans="1:4" r="2">
      <c s="3" t="s" r="A2">
        <v>479</v>
      </c>
    </row>
    <row spans="1:4" r="3">
      <c s="4" t="s" r="A3">
        <v>480</v>
      </c>
      <c s="4" t="s" r="B3">
        <v>481</v>
      </c>
      <c s="6" t="n" r="C3">
        <v>131399</v>
      </c>
      <c s="6" t="n" r="D3">
        <v>116207</v>
      </c>
    </row>
    <row spans="1:4" r="4">
      <c s="4" t="s" r="A4">
        <v>482</v>
      </c>
      <c s="4" t="s" r="B4">
        <v>481</v>
      </c>
      <c s="5" t="n" r="C4">
        <v>-12580</v>
      </c>
      <c s="5" t="n" r="D4">
        <v>-4510</v>
      </c>
    </row>
    <row spans="1:4" r="5">
      <c s="4" t="s" r="A5">
        <v>483</v>
      </c>
      <c s="4" t="s" r="B5">
        <v>481</v>
      </c>
      <c s="5" t="n" r="C5">
        <v>118819</v>
      </c>
      <c s="5" t="n" r="D5">
        <v>111697</v>
      </c>
    </row>
    <row spans="1:4" r="6">
      <c s="4" t="s" r="A6">
        <v>484</v>
      </c>
      <c s="4" t="s" r="B6">
        <v>43</v>
      </c>
      <c s="5" t="n" r="C6">
        <v>13177</v>
      </c>
      <c s="5" t="n" r="D6">
        <v>18352</v>
      </c>
    </row>
    <row spans="1:4" r="7">
      <c s="4" t="s" r="A7">
        <v>482</v>
      </c>
      <c s="4" t="s" r="B7">
        <v>43</v>
      </c>
      <c s="5" t="n" r="C7">
        <v>-13177</v>
      </c>
      <c s="5" t="n" r="D7">
        <v>-5056</v>
      </c>
    </row>
    <row spans="1:4" r="8">
      <c s="4" t="s" r="A8">
        <v>483</v>
      </c>
      <c s="4" t="s" r="B8">
        <v>43</v>
      </c>
      <c s="5" t="n" r="D8">
        <v>13296</v>
      </c>
    </row>
    <row spans="1:4" r="9">
      <c s="4" t="s" r="A9">
        <v>105</v>
      </c>
      <c s="5" t="n" r="C9">
        <v>144576</v>
      </c>
      <c s="5" t="n" r="D9">
        <v>134559</v>
      </c>
    </row>
    <row spans="1:4" r="10">
      <c s="4" t="s" r="A10">
        <v>482</v>
      </c>
      <c s="5" t="n" r="C10">
        <v>-25757</v>
      </c>
      <c s="5" t="n" r="D10">
        <v>-9566</v>
      </c>
    </row>
    <row spans="1:4" r="11">
      <c s="4" t="s" r="A11">
        <v>483</v>
      </c>
      <c s="5" t="n" r="C11">
        <v>118819</v>
      </c>
      <c s="5" t="n" r="D11">
        <v>124993</v>
      </c>
    </row>
    <row spans="1:4" r="12">
      <c s="4" t="s" r="A12">
        <v>485</v>
      </c>
    </row>
    <row spans="1:4" r="13">
      <c s="3" t="s" r="A13">
        <v>479</v>
      </c>
    </row>
    <row spans="1:4" r="14">
      <c s="4" t="s" r="A14">
        <v>480</v>
      </c>
      <c s="4" t="s" r="B14">
        <v>481</v>
      </c>
      <c s="5" t="n" r="C14">
        <v>131399</v>
      </c>
      <c s="5" t="n" r="D14">
        <v>116207</v>
      </c>
    </row>
    <row spans="1:4" r="15">
      <c s="4" t="s" r="A15">
        <v>105</v>
      </c>
      <c s="5" t="n" r="C15">
        <v>131399</v>
      </c>
      <c s="5" t="n" r="D15">
        <v>116207</v>
      </c>
    </row>
    <row spans="1:4" r="16">
      <c s="4" t="s" r="A16">
        <v>486</v>
      </c>
    </row>
    <row spans="1:4" r="17">
      <c s="3" t="s" r="A17">
        <v>479</v>
      </c>
    </row>
    <row spans="1:4" r="18">
      <c s="4" t="s" r="A18">
        <v>484</v>
      </c>
      <c s="4" t="s" r="B18">
        <v>43</v>
      </c>
      <c s="5" t="n" r="C18">
        <v>13177</v>
      </c>
      <c s="5" t="n" r="D18">
        <v>18352</v>
      </c>
    </row>
    <row spans="1:4" r="19">
      <c s="4" t="s" r="A19">
        <v>105</v>
      </c>
      <c s="6" t="n" r="C19">
        <v>13177</v>
      </c>
      <c s="6" t="n" r="D19">
        <v>18352</v>
      </c>
    </row>
    <row spans="1:4" r="20">
      <c t="n" r="A20"/>
    </row>
    <row spans="1:4" r="21">
      <c s="4" t="s" r="A21">
        <v>43</v>
      </c>
      <c s="4" t="s" r="B21">
        <v>487</v>
      </c>
    </row>
    <row spans="1:4" r="22">
      <c s="4" t="s" r="A22">
        <v>488</v>
      </c>
      <c s="4" t="s" r="B22">
        <v>489</v>
      </c>
    </row>
  </sheetData>
  <mergeCells count="4">
    <mergeCell ref="A1:B1"/>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0</v>
      </c>
      <c s="2" t="s" r="B1">
        <v>1</v>
      </c>
    </row>
    <row spans="1:4" r="2">
      <c s="2" t="s" r="B2">
        <v>2</v>
      </c>
      <c s="2" t="s" r="C2">
        <v>32</v>
      </c>
      <c s="2" t="s" r="D2">
        <v>76</v>
      </c>
    </row>
    <row spans="1:4" r="3">
      <c s="3" t="s" r="A3">
        <v>479</v>
      </c>
    </row>
    <row spans="1:4" r="4">
      <c s="4" t="s" r="A4">
        <v>491</v>
      </c>
      <c s="6" t="n" r="B4">
        <v>129100</v>
      </c>
      <c s="6" t="n" r="C4">
        <v>117600</v>
      </c>
    </row>
    <row spans="1:4" r="5">
      <c s="4" t="s" r="A5">
        <v>492</v>
      </c>
      <c s="6" t="n" r="B5">
        <v>8829</v>
      </c>
      <c s="6" t="n" r="C5">
        <v>9498</v>
      </c>
      <c s="6" t="n" r="D5">
        <v>75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3</v>
      </c>
      <c s="2" t="s" r="C1">
        <v>2</v>
      </c>
      <c s="2" t="s" r="D1">
        <v>32</v>
      </c>
    </row>
    <row spans="1:4" r="2">
      <c s="3" t="s" r="A2">
        <v>494</v>
      </c>
    </row>
    <row spans="1:4" r="3">
      <c s="4" t="s" r="A3">
        <v>495</v>
      </c>
      <c s="4" t="s" r="B3">
        <v>43</v>
      </c>
      <c s="6" t="n" r="C3">
        <v>13177</v>
      </c>
      <c s="6" t="n" r="D3">
        <v>18352</v>
      </c>
    </row>
    <row spans="1:4" r="4">
      <c s="4" t="s" r="A4">
        <v>486</v>
      </c>
    </row>
    <row spans="1:4" r="5">
      <c s="3" t="s" r="A5">
        <v>494</v>
      </c>
    </row>
    <row spans="1:4" r="6">
      <c s="4" t="s" r="A6">
        <v>496</v>
      </c>
      <c s="5" t="n" r="C6">
        <v>13167</v>
      </c>
      <c s="5" t="n" r="D6">
        <v>18325</v>
      </c>
    </row>
    <row spans="1:4" r="7">
      <c s="4" t="s" r="A7">
        <v>497</v>
      </c>
      <c s="5" t="n" r="C7">
        <v>11</v>
      </c>
      <c s="5" t="n" r="D7">
        <v>31</v>
      </c>
    </row>
    <row spans="1:4" r="8">
      <c s="4" t="s" r="A8">
        <v>498</v>
      </c>
      <c s="4" t="s" r="B8">
        <v>488</v>
      </c>
      <c s="5" t="n" r="C8">
        <v>-1</v>
      </c>
      <c s="5" t="n" r="D8">
        <v>-4</v>
      </c>
    </row>
    <row spans="1:4" r="9">
      <c s="4" t="s" r="A9">
        <v>495</v>
      </c>
      <c s="4" t="s" r="B9">
        <v>43</v>
      </c>
      <c s="6" t="n" r="C9">
        <v>13177</v>
      </c>
      <c s="6" t="n" r="D9">
        <v>18352</v>
      </c>
    </row>
    <row spans="1:4" r="10">
      <c t="n" r="A10"/>
    </row>
    <row spans="1:4" r="11">
      <c s="4" t="s" r="A11">
        <v>43</v>
      </c>
      <c s="4" t="s" r="B11">
        <v>487</v>
      </c>
    </row>
    <row spans="1:4" r="12">
      <c s="4" t="s" r="A12">
        <v>488</v>
      </c>
      <c s="4" t="s" r="B12">
        <v>499</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0</v>
      </c>
      <c s="2" t="s" r="B1">
        <v>2</v>
      </c>
      <c s="2" t="s" r="C1">
        <v>32</v>
      </c>
    </row>
    <row spans="1:3" r="2">
      <c s="3" t="s" r="A2">
        <v>494</v>
      </c>
    </row>
    <row spans="1:3" r="3">
      <c s="4" t="s" r="A3">
        <v>501</v>
      </c>
      <c s="6" t="n" r="B3">
        <v>0</v>
      </c>
      <c s="6" t="n" r="C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502</v>
      </c>
      <c s="2" t="s" r="C1">
        <v>1</v>
      </c>
    </row>
    <row spans="1:4" r="2">
      <c s="2" t="s" r="C2">
        <v>2</v>
      </c>
      <c s="2" t="s" r="D2">
        <v>32</v>
      </c>
    </row>
    <row spans="1:4" r="3">
      <c s="3" t="s" r="A3">
        <v>479</v>
      </c>
    </row>
    <row spans="1:4" r="4">
      <c s="4" t="s" r="A4">
        <v>503</v>
      </c>
      <c s="6" t="n" r="C4">
        <v>5000</v>
      </c>
      <c s="6" t="n" r="D4">
        <v>33300</v>
      </c>
    </row>
    <row spans="1:4" r="5">
      <c s="4" t="s" r="A5">
        <v>504</v>
      </c>
      <c s="4" t="s" r="B5">
        <v>481</v>
      </c>
      <c s="5" t="n" r="C5">
        <v>131399</v>
      </c>
      <c s="5" t="n" r="D5">
        <v>116207</v>
      </c>
    </row>
    <row spans="1:4" r="6">
      <c s="4" t="s" r="A6">
        <v>505</v>
      </c>
      <c s="5" t="n" r="C6">
        <v>8300</v>
      </c>
      <c s="5" t="n" r="D6">
        <v>9200</v>
      </c>
    </row>
    <row spans="1:4" r="7">
      <c s="4" t="s" r="A7">
        <v>506</v>
      </c>
      <c s="6" t="n" r="C7">
        <v>200</v>
      </c>
      <c s="6" t="n" r="D7">
        <v>700</v>
      </c>
    </row>
    <row spans="1:4" r="8">
      <c s="4" t="s" r="A8">
        <v>341</v>
      </c>
    </row>
    <row spans="1:4" r="9">
      <c s="3" t="s" r="A9">
        <v>479</v>
      </c>
    </row>
    <row spans="1:4" r="10">
      <c s="4" t="s" r="A10">
        <v>507</v>
      </c>
      <c s="4" t="s" r="C10">
        <v>508</v>
      </c>
    </row>
    <row spans="1:4" r="11">
      <c s="4" t="s" r="A11">
        <v>344</v>
      </c>
    </row>
    <row spans="1:4" r="12">
      <c s="3" t="s" r="A12">
        <v>479</v>
      </c>
    </row>
    <row spans="1:4" r="13">
      <c s="4" t="s" r="A13">
        <v>507</v>
      </c>
      <c s="4" t="s" r="C13">
        <v>509</v>
      </c>
    </row>
    <row spans="1:4" r="14">
      <c t="n" r="A14"/>
    </row>
    <row spans="1:4" r="15">
      <c s="4" t="s" r="A15">
        <v>43</v>
      </c>
      <c s="4" t="s" r="B15">
        <v>487</v>
      </c>
    </row>
    <row spans="1:4" r="16">
      <c s="4" t="s" r="A16">
        <v>488</v>
      </c>
      <c s="4" t="s" r="B16">
        <v>489</v>
      </c>
    </row>
  </sheetData>
  <mergeCells count="5">
    <mergeCell ref="A1:B2"/>
    <mergeCell ref="C1:D1"/>
    <mergeCell ref="A14:C14"/>
    <mergeCell ref="B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0</v>
      </c>
      <c s="2" t="s" r="B1">
        <v>2</v>
      </c>
      <c s="2" t="s" r="C1">
        <v>32</v>
      </c>
      <c s="2" t="s" r="D1">
        <v>76</v>
      </c>
      <c s="2" t="s" r="E1">
        <v>385</v>
      </c>
    </row>
    <row spans="1:5" r="2">
      <c s="3" t="s" r="A2">
        <v>511</v>
      </c>
    </row>
    <row spans="1:5" r="3">
      <c s="4" t="s" r="A3">
        <v>512</v>
      </c>
      <c s="6" t="n" r="B3">
        <v>191446</v>
      </c>
      <c s="6" t="n" r="C3">
        <v>179612</v>
      </c>
    </row>
    <row spans="1:5" r="4">
      <c s="4" t="s" r="A4">
        <v>513</v>
      </c>
      <c s="5" t="n" r="B4">
        <v>-18014</v>
      </c>
      <c s="5" t="n" r="C4">
        <v>-10377</v>
      </c>
    </row>
    <row spans="1:5" r="5">
      <c s="4" t="s" r="A5">
        <v>514</v>
      </c>
      <c s="5" t="n" r="B5">
        <v>173432</v>
      </c>
      <c s="5" t="n" r="C5">
        <v>169235</v>
      </c>
    </row>
    <row spans="1:5" r="6">
      <c s="4" t="s" r="A6">
        <v>515</v>
      </c>
      <c s="5" t="n" r="B6">
        <v>191446</v>
      </c>
      <c s="5" t="n" r="C6">
        <v>179612</v>
      </c>
    </row>
    <row spans="1:5" r="7">
      <c s="4" t="s" r="A7">
        <v>265</v>
      </c>
    </row>
    <row spans="1:5" r="8">
      <c s="3" t="s" r="A8">
        <v>511</v>
      </c>
    </row>
    <row spans="1:5" r="9">
      <c s="4" t="s" r="A9">
        <v>512</v>
      </c>
      <c s="5" t="n" r="B9">
        <v>83876</v>
      </c>
      <c s="5" t="n" r="C9">
        <v>82153</v>
      </c>
      <c s="6" t="n" r="D9">
        <v>85562</v>
      </c>
      <c s="6" t="n" r="E9">
        <v>78479</v>
      </c>
    </row>
    <row spans="1:5" r="10">
      <c s="4" t="s" r="A10">
        <v>513</v>
      </c>
      <c s="5" t="n" r="B10">
        <v>-5554</v>
      </c>
      <c s="5" t="n" r="C10">
        <v>-5593</v>
      </c>
      <c s="5" t="n" r="D10">
        <v>-5182</v>
      </c>
    </row>
    <row spans="1:5" r="11">
      <c s="4" t="s" r="A11">
        <v>514</v>
      </c>
      <c s="5" t="n" r="B11">
        <v>78322</v>
      </c>
      <c s="5" t="n" r="C11">
        <v>76560</v>
      </c>
      <c s="5" t="n" r="D11">
        <v>80380</v>
      </c>
    </row>
    <row spans="1:5" r="12">
      <c s="4" t="s" r="A12">
        <v>515</v>
      </c>
      <c s="5" t="n" r="B12">
        <v>83876</v>
      </c>
      <c s="5" t="n" r="C12">
        <v>82153</v>
      </c>
      <c s="5" t="n" r="D12">
        <v>85562</v>
      </c>
      <c s="5" t="n" r="E12">
        <v>78479</v>
      </c>
    </row>
    <row spans="1:5" r="13">
      <c s="4" t="s" r="A13">
        <v>272</v>
      </c>
    </row>
    <row spans="1:5" r="14">
      <c s="3" t="s" r="A14">
        <v>511</v>
      </c>
    </row>
    <row spans="1:5" r="15">
      <c s="4" t="s" r="A15">
        <v>512</v>
      </c>
      <c s="5" t="n" r="B15">
        <v>5262</v>
      </c>
      <c s="5" t="n" r="C15">
        <v>4424</v>
      </c>
      <c s="5" t="n" r="D15">
        <v>4536</v>
      </c>
      <c s="5" t="n" r="E15">
        <v>4214</v>
      </c>
    </row>
    <row spans="1:5" r="16">
      <c s="4" t="s" r="A16">
        <v>513</v>
      </c>
      <c s="5" t="n" r="B16">
        <v>-278</v>
      </c>
      <c s="5" t="n" r="C16">
        <v>-274</v>
      </c>
      <c s="5" t="n" r="D16">
        <v>-232</v>
      </c>
    </row>
    <row spans="1:5" r="17">
      <c s="4" t="s" r="A17">
        <v>514</v>
      </c>
      <c s="5" t="n" r="B17">
        <v>4984</v>
      </c>
      <c s="5" t="n" r="C17">
        <v>4150</v>
      </c>
      <c s="5" t="n" r="D17">
        <v>4304</v>
      </c>
    </row>
    <row spans="1:5" r="18">
      <c s="4" t="s" r="A18">
        <v>515</v>
      </c>
      <c s="5" t="n" r="B18">
        <v>5262</v>
      </c>
      <c s="5" t="n" r="C18">
        <v>4424</v>
      </c>
      <c s="5" t="n" r="D18">
        <v>4536</v>
      </c>
      <c s="6" t="n" r="E18">
        <v>4214</v>
      </c>
    </row>
    <row spans="1:5" r="19">
      <c s="4" t="s" r="A19">
        <v>516</v>
      </c>
    </row>
    <row spans="1:5" r="20">
      <c s="3" t="s" r="A20">
        <v>511</v>
      </c>
    </row>
    <row spans="1:5" r="21">
      <c s="4" t="s" r="A21">
        <v>512</v>
      </c>
      <c s="5" t="n" r="B21">
        <v>2847</v>
      </c>
      <c s="5" t="n" r="C21">
        <v>3727</v>
      </c>
    </row>
    <row spans="1:5" r="22">
      <c s="4" t="s" r="A22">
        <v>515</v>
      </c>
      <c s="5" t="n" r="B22">
        <v>2847</v>
      </c>
      <c s="5" t="n" r="C22">
        <v>3727</v>
      </c>
    </row>
    <row spans="1:5" r="23">
      <c s="4" t="s" r="A23">
        <v>220</v>
      </c>
    </row>
    <row spans="1:5" r="24">
      <c s="3" t="s" r="A24">
        <v>511</v>
      </c>
    </row>
    <row spans="1:5" r="25">
      <c s="4" t="s" r="A25">
        <v>512</v>
      </c>
      <c s="5" t="n" r="B25">
        <v>99461</v>
      </c>
      <c s="5" t="n" r="C25">
        <v>89308</v>
      </c>
      <c s="5" t="n" r="D25">
        <v>75913</v>
      </c>
    </row>
    <row spans="1:5" r="26">
      <c s="4" t="s" r="A26">
        <v>513</v>
      </c>
      <c s="5" t="n" r="B26">
        <v>-12182</v>
      </c>
      <c s="5" t="n" r="C26">
        <v>-4510</v>
      </c>
    </row>
    <row spans="1:5" r="27">
      <c s="4" t="s" r="A27">
        <v>514</v>
      </c>
      <c s="5" t="n" r="B27">
        <v>87279</v>
      </c>
      <c s="5" t="n" r="C27">
        <v>84798</v>
      </c>
    </row>
    <row spans="1:5" r="28">
      <c s="4" t="s" r="A28">
        <v>515</v>
      </c>
      <c s="6" t="n" r="B28">
        <v>99461</v>
      </c>
      <c s="6" t="n" r="C28">
        <v>89308</v>
      </c>
      <c s="6" t="n" r="D28">
        <v>759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s="1" t="s" r="A1">
        <v>517</v>
      </c>
      <c s="2" t="s" r="B1">
        <v>1</v>
      </c>
    </row>
    <row spans="1:5" r="2">
      <c s="2" t="s" r="B2">
        <v>518</v>
      </c>
      <c s="2" t="s" r="C2">
        <v>519</v>
      </c>
      <c s="2" t="s" r="D2">
        <v>323</v>
      </c>
      <c s="2" t="s" r="E2">
        <v>520</v>
      </c>
    </row>
    <row spans="1:5" r="3">
      <c s="3" t="s" r="A3">
        <v>511</v>
      </c>
    </row>
    <row spans="1:5" r="4">
      <c s="4" t="s" r="A4">
        <v>512</v>
      </c>
      <c s="6" t="n" r="B4">
        <v>191446000</v>
      </c>
      <c s="6" t="n" r="C4">
        <v>179612000</v>
      </c>
    </row>
    <row spans="1:5" r="5">
      <c s="4" t="s" r="A5">
        <v>521</v>
      </c>
      <c s="5" t="n" r="B5">
        <v>8829000</v>
      </c>
      <c s="5" t="n" r="C5">
        <v>9498000</v>
      </c>
      <c s="6" t="n" r="D5">
        <v>7556000</v>
      </c>
    </row>
    <row spans="1:5" r="6">
      <c s="4" t="s" r="A6">
        <v>522</v>
      </c>
      <c s="5" t="n" r="B6">
        <v>10509000</v>
      </c>
      <c s="5" t="n" r="C6">
        <v>8242000</v>
      </c>
      <c s="5" t="n" r="D6">
        <v>6502000</v>
      </c>
    </row>
    <row spans="1:5" r="7">
      <c s="4" t="s" r="A7">
        <v>523</v>
      </c>
      <c s="5" t="n" r="B7">
        <v>102691000</v>
      </c>
      <c s="5" t="n" r="C7">
        <v>94274000</v>
      </c>
    </row>
    <row spans="1:5" r="8">
      <c s="4" t="s" r="A8">
        <v>346</v>
      </c>
    </row>
    <row spans="1:5" r="9">
      <c s="3" t="s" r="A9">
        <v>511</v>
      </c>
    </row>
    <row spans="1:5" r="10">
      <c s="4" t="s" r="A10">
        <v>347</v>
      </c>
      <c s="5" t="n" r="B10">
        <v>172300000</v>
      </c>
      <c s="5" t="n" r="C10">
        <v>167200000</v>
      </c>
    </row>
    <row spans="1:5" r="11">
      <c s="4" t="s" r="A11">
        <v>348</v>
      </c>
      <c s="5" t="n" r="B11">
        <v>69600000</v>
      </c>
      <c s="5" t="n" r="C11">
        <v>72900000</v>
      </c>
    </row>
    <row spans="1:5" r="12">
      <c s="4" t="s" r="A12">
        <v>524</v>
      </c>
      <c s="5" t="n" r="B12">
        <v>216500000</v>
      </c>
      <c s="5" t="n" r="C12">
        <v>214200000</v>
      </c>
    </row>
    <row spans="1:5" r="13">
      <c s="4" t="s" r="A13">
        <v>522</v>
      </c>
      <c s="6" t="n" r="B13">
        <v>10509000</v>
      </c>
      <c s="5" t="n" r="C13">
        <v>8242000</v>
      </c>
      <c s="5" t="n" r="D13">
        <v>6502000</v>
      </c>
    </row>
    <row spans="1:5" r="14">
      <c s="4" t="s" r="A14">
        <v>525</v>
      </c>
    </row>
    <row spans="1:5" r="15">
      <c s="3" t="s" r="A15">
        <v>511</v>
      </c>
    </row>
    <row spans="1:5" r="16">
      <c s="4" t="s" r="A16">
        <v>526</v>
      </c>
      <c s="4" t="s" r="B16">
        <v>527</v>
      </c>
    </row>
    <row spans="1:5" r="17">
      <c s="4" t="s" r="A17">
        <v>528</v>
      </c>
      <c s="4" t="s" r="B17">
        <v>529</v>
      </c>
    </row>
    <row spans="1:5" r="18">
      <c s="4" t="s" r="A18">
        <v>530</v>
      </c>
      <c s="4" t="s" r="B18">
        <v>531</v>
      </c>
    </row>
    <row spans="1:5" r="19">
      <c s="4" t="s" r="A19">
        <v>532</v>
      </c>
    </row>
    <row spans="1:5" r="20">
      <c s="3" t="s" r="A20">
        <v>511</v>
      </c>
    </row>
    <row spans="1:5" r="21">
      <c s="4" t="s" r="A21">
        <v>526</v>
      </c>
      <c s="4" t="s" r="B21">
        <v>351</v>
      </c>
    </row>
    <row spans="1:5" r="22">
      <c s="4" t="s" r="A22">
        <v>528</v>
      </c>
      <c s="4" t="s" r="B22">
        <v>529</v>
      </c>
    </row>
    <row spans="1:5" r="23">
      <c s="4" t="s" r="A23">
        <v>272</v>
      </c>
    </row>
    <row spans="1:5" r="24">
      <c s="3" t="s" r="A24">
        <v>511</v>
      </c>
    </row>
    <row spans="1:5" r="25">
      <c s="4" t="s" r="A25">
        <v>533</v>
      </c>
      <c s="4" t="s" r="B25">
        <v>534</v>
      </c>
    </row>
    <row spans="1:5" r="26">
      <c s="4" t="s" r="A26">
        <v>512</v>
      </c>
      <c s="6" t="n" r="B26">
        <v>5262000</v>
      </c>
      <c s="5" t="n" r="C26">
        <v>4424000</v>
      </c>
      <c s="5" t="n" r="D26">
        <v>4536000</v>
      </c>
      <c s="6" t="n" r="E26">
        <v>4214000</v>
      </c>
    </row>
    <row spans="1:5" r="27">
      <c s="4" t="s" r="A27">
        <v>220</v>
      </c>
    </row>
    <row spans="1:5" r="28">
      <c s="3" t="s" r="A28">
        <v>511</v>
      </c>
    </row>
    <row spans="1:5" r="29">
      <c s="4" t="s" r="A29">
        <v>512</v>
      </c>
      <c s="5" t="n" r="B29">
        <v>99461000</v>
      </c>
      <c s="5" t="n" r="C29">
        <v>89308000</v>
      </c>
      <c s="5" t="n" r="D29">
        <v>75913000</v>
      </c>
    </row>
    <row spans="1:5" r="30">
      <c s="4" t="s" r="A30">
        <v>535</v>
      </c>
      <c s="6" t="n" r="B30">
        <v>19100000</v>
      </c>
      <c s="5" t="n" r="C30">
        <v>17200000</v>
      </c>
      <c s="5" t="n" r="D30">
        <v>20000000</v>
      </c>
    </row>
    <row spans="1:5" r="31">
      <c s="4" t="s" r="A31">
        <v>350</v>
      </c>
      <c s="4" t="s" r="B31">
        <v>351</v>
      </c>
    </row>
    <row spans="1:5" r="32">
      <c s="4" t="s" r="A32">
        <v>536</v>
      </c>
      <c s="6" t="n" r="B32">
        <v>5871000</v>
      </c>
      <c s="5" t="n" r="C32">
        <v>8884000</v>
      </c>
      <c s="5" t="n" r="D32">
        <v>6300000</v>
      </c>
    </row>
    <row spans="1:5" r="33">
      <c s="4" t="s" r="A33">
        <v>537</v>
      </c>
      <c s="5" t="n" r="B33">
        <v>29700000</v>
      </c>
      <c s="5" t="n" r="C33">
        <v>28300000</v>
      </c>
    </row>
    <row spans="1:5" r="34">
      <c s="4" t="s" r="A34">
        <v>516</v>
      </c>
    </row>
    <row spans="1:5" r="35">
      <c s="3" t="s" r="A35">
        <v>511</v>
      </c>
    </row>
    <row spans="1:5" r="36">
      <c s="4" t="s" r="A36">
        <v>512</v>
      </c>
      <c s="6" t="n" r="B36">
        <v>2847000</v>
      </c>
      <c s="6" t="n" r="C36">
        <v>3727000</v>
      </c>
    </row>
    <row spans="1:5" r="37">
      <c s="4" t="s" r="A37">
        <v>538</v>
      </c>
      <c s="5" t="n" r="B37">
        <v>393</v>
      </c>
      <c s="5" t="n" r="C37">
        <v>383</v>
      </c>
    </row>
    <row spans="1:5" r="38">
      <c s="4" t="s" r="A38">
        <v>535</v>
      </c>
      <c s="6" t="n" r="B38">
        <v>500000</v>
      </c>
      <c s="6" t="n" r="C38">
        <v>600000</v>
      </c>
    </row>
    <row spans="1:5" r="39">
      <c s="4" t="s" r="A39">
        <v>539</v>
      </c>
    </row>
    <row spans="1:5" r="40">
      <c s="3" t="s" r="A40">
        <v>511</v>
      </c>
    </row>
    <row spans="1:5" r="41">
      <c s="4" t="s" r="A41">
        <v>540</v>
      </c>
      <c s="6" t="n" r="B41">
        <v>1600000</v>
      </c>
      <c s="5" t="n" r="C41">
        <v>1200000</v>
      </c>
      <c s="5" t="n" r="D41">
        <v>0</v>
      </c>
    </row>
    <row spans="1:5" r="42">
      <c s="4" t="s" r="A42">
        <v>541</v>
      </c>
      <c s="4" t="s" r="B42">
        <v>328</v>
      </c>
    </row>
    <row spans="1:5" r="43">
      <c s="4" t="s" r="A43">
        <v>542</v>
      </c>
    </row>
    <row spans="1:5" r="44">
      <c s="3" t="s" r="A44">
        <v>511</v>
      </c>
    </row>
    <row spans="1:5" r="45">
      <c s="4" t="s" r="A45">
        <v>523</v>
      </c>
      <c s="6" t="n" r="B45">
        <v>72200000</v>
      </c>
    </row>
    <row spans="1:5" r="46">
      <c s="4" t="s" r="A46">
        <v>543</v>
      </c>
      <c s="5" t="n" r="B46">
        <v>123800000</v>
      </c>
    </row>
    <row spans="1:5" r="47">
      <c s="4" t="s" r="A47">
        <v>265</v>
      </c>
    </row>
    <row spans="1:5" r="48">
      <c s="3" t="s" r="A48">
        <v>511</v>
      </c>
    </row>
    <row spans="1:5" r="49">
      <c s="4" t="s" r="A49">
        <v>544</v>
      </c>
      <c s="5" t="n" r="B49">
        <v>2900000</v>
      </c>
    </row>
    <row spans="1:5" r="50">
      <c s="4" t="s" r="A50">
        <v>512</v>
      </c>
      <c s="6" t="n" r="B50">
        <v>83876000</v>
      </c>
      <c s="6" t="n" r="C50">
        <v>82153000</v>
      </c>
      <c s="6" t="n" r="D50">
        <v>85562000</v>
      </c>
      <c s="6" t="n" r="E50">
        <v>7847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t="s" r="A1">
        <v>545</v>
      </c>
      <c s="2" t="s" r="B1">
        <v>1</v>
      </c>
    </row>
    <row spans="1:7" r="2">
      <c s="2" t="s" r="B2">
        <v>2</v>
      </c>
      <c s="2" t="s" r="C2">
        <v>32</v>
      </c>
      <c s="2" t="s" r="D2">
        <v>76</v>
      </c>
      <c s="2" t="s" r="E2">
        <v>2</v>
      </c>
      <c s="2" t="s" r="F2">
        <v>32</v>
      </c>
      <c s="2" t="s" r="G2">
        <v>76</v>
      </c>
    </row>
    <row spans="1:7" r="3">
      <c s="3" t="s" r="A3">
        <v>511</v>
      </c>
    </row>
    <row spans="1:7" r="4">
      <c s="4" t="s" r="A4">
        <v>546</v>
      </c>
      <c s="6" t="n" r="B4">
        <v>179612</v>
      </c>
    </row>
    <row spans="1:7" r="5">
      <c s="4" t="s" r="A5">
        <v>547</v>
      </c>
      <c s="5" t="n" r="B5">
        <v>191446</v>
      </c>
      <c s="6" t="n" r="C5">
        <v>179612</v>
      </c>
    </row>
    <row spans="1:7" r="6">
      <c s="4" t="s" r="A6">
        <v>513</v>
      </c>
      <c s="6" t="n" r="E6">
        <v>-18014</v>
      </c>
      <c s="6" t="n" r="F6">
        <v>-10377</v>
      </c>
    </row>
    <row spans="1:7" r="7">
      <c s="4" t="s" r="A7">
        <v>514</v>
      </c>
      <c s="5" t="n" r="E7">
        <v>173432</v>
      </c>
      <c s="5" t="n" r="F7">
        <v>169235</v>
      </c>
    </row>
    <row spans="1:7" r="8">
      <c s="4" t="s" r="A8">
        <v>547</v>
      </c>
      <c s="5" t="n" r="B8">
        <v>179612</v>
      </c>
      <c s="5" t="n" r="C8">
        <v>179612</v>
      </c>
      <c s="5" t="n" r="E8">
        <v>191446</v>
      </c>
      <c s="5" t="n" r="F8">
        <v>179612</v>
      </c>
    </row>
    <row spans="1:7" r="9">
      <c s="4" t="s" r="A9">
        <v>265</v>
      </c>
    </row>
    <row spans="1:7" r="10">
      <c s="3" t="s" r="A10">
        <v>511</v>
      </c>
    </row>
    <row spans="1:7" r="11">
      <c s="4" t="s" r="A11">
        <v>546</v>
      </c>
      <c s="5" t="n" r="B11">
        <v>82153</v>
      </c>
      <c s="5" t="n" r="C11">
        <v>85562</v>
      </c>
      <c s="6" t="n" r="D11">
        <v>78479</v>
      </c>
    </row>
    <row spans="1:7" r="12">
      <c s="4" t="s" r="A12">
        <v>548</v>
      </c>
      <c s="5" t="n" r="B12">
        <v>2835</v>
      </c>
      <c s="5" t="n" r="C12">
        <v>2566</v>
      </c>
      <c s="5" t="n" r="D12">
        <v>2868</v>
      </c>
    </row>
    <row spans="1:7" r="13">
      <c s="4" t="s" r="A13">
        <v>549</v>
      </c>
      <c s="5" t="n" r="B13">
        <v>4863</v>
      </c>
      <c s="5" t="n" r="C13">
        <v>-294</v>
      </c>
      <c s="5" t="n" r="D13">
        <v>9420</v>
      </c>
    </row>
    <row spans="1:7" r="14">
      <c s="4" t="s" r="A14">
        <v>550</v>
      </c>
      <c s="5" t="n" r="B14">
        <v>-5975</v>
      </c>
      <c s="5" t="n" r="C14">
        <v>-5681</v>
      </c>
      <c s="5" t="n" r="D14">
        <v>-5205</v>
      </c>
    </row>
    <row spans="1:7" r="15">
      <c s="4" t="s" r="A15">
        <v>547</v>
      </c>
      <c s="5" t="n" r="B15">
        <v>83876</v>
      </c>
      <c s="5" t="n" r="C15">
        <v>82153</v>
      </c>
      <c s="5" t="n" r="D15">
        <v>85562</v>
      </c>
    </row>
    <row spans="1:7" r="16">
      <c s="4" t="s" r="A16">
        <v>513</v>
      </c>
      <c s="5" t="n" r="E16">
        <v>-5554</v>
      </c>
      <c s="5" t="n" r="F16">
        <v>-5593</v>
      </c>
      <c s="6" t="n" r="G16">
        <v>-5182</v>
      </c>
    </row>
    <row spans="1:7" r="17">
      <c s="4" t="s" r="A17">
        <v>514</v>
      </c>
      <c s="5" t="n" r="E17">
        <v>78322</v>
      </c>
      <c s="5" t="n" r="F17">
        <v>76560</v>
      </c>
      <c s="5" t="n" r="G17">
        <v>80380</v>
      </c>
    </row>
    <row spans="1:7" r="18">
      <c s="4" t="s" r="A18">
        <v>547</v>
      </c>
      <c s="5" t="n" r="B18">
        <v>82153</v>
      </c>
      <c s="5" t="n" r="C18">
        <v>85562</v>
      </c>
      <c s="5" t="n" r="D18">
        <v>78479</v>
      </c>
      <c s="5" t="n" r="E18">
        <v>83876</v>
      </c>
      <c s="5" t="n" r="F18">
        <v>82153</v>
      </c>
      <c s="5" t="n" r="G18">
        <v>85562</v>
      </c>
    </row>
    <row spans="1:7" r="19">
      <c s="4" t="s" r="A19">
        <v>272</v>
      </c>
    </row>
    <row spans="1:7" r="20">
      <c s="3" t="s" r="A20">
        <v>511</v>
      </c>
    </row>
    <row spans="1:7" r="21">
      <c s="4" t="s" r="A21">
        <v>546</v>
      </c>
      <c s="5" t="n" r="B21">
        <v>4424</v>
      </c>
      <c s="5" t="n" r="C21">
        <v>4536</v>
      </c>
      <c s="5" t="n" r="D21">
        <v>4214</v>
      </c>
    </row>
    <row spans="1:7" r="22">
      <c s="4" t="s" r="A22">
        <v>548</v>
      </c>
      <c s="5" t="n" r="B22">
        <v>154</v>
      </c>
      <c s="5" t="n" r="C22">
        <v>137</v>
      </c>
      <c s="5" t="n" r="D22">
        <v>154</v>
      </c>
    </row>
    <row spans="1:7" r="23">
      <c s="4" t="s" r="A23">
        <v>549</v>
      </c>
      <c s="5" t="n" r="B23">
        <v>1001</v>
      </c>
      <c s="5" t="n" r="C23">
        <v>92</v>
      </c>
      <c s="5" t="n" r="D23">
        <v>426</v>
      </c>
    </row>
    <row spans="1:7" r="24">
      <c s="4" t="s" r="A24">
        <v>550</v>
      </c>
      <c s="5" t="n" r="B24">
        <v>-317</v>
      </c>
      <c s="5" t="n" r="C24">
        <v>-341</v>
      </c>
      <c s="5" t="n" r="D24">
        <v>-258</v>
      </c>
    </row>
    <row spans="1:7" r="25">
      <c s="4" t="s" r="A25">
        <v>547</v>
      </c>
      <c s="5" t="n" r="B25">
        <v>5262</v>
      </c>
      <c s="5" t="n" r="C25">
        <v>4424</v>
      </c>
      <c s="5" t="n" r="D25">
        <v>4536</v>
      </c>
    </row>
    <row spans="1:7" r="26">
      <c s="4" t="s" r="A26">
        <v>513</v>
      </c>
      <c s="5" t="n" r="E26">
        <v>-278</v>
      </c>
      <c s="5" t="n" r="F26">
        <v>-274</v>
      </c>
      <c s="5" t="n" r="G26">
        <v>-232</v>
      </c>
    </row>
    <row spans="1:7" r="27">
      <c s="4" t="s" r="A27">
        <v>514</v>
      </c>
      <c s="5" t="n" r="E27">
        <v>4984</v>
      </c>
      <c s="5" t="n" r="F27">
        <v>4150</v>
      </c>
      <c s="5" t="n" r="G27">
        <v>4304</v>
      </c>
    </row>
    <row spans="1:7" r="28">
      <c s="4" t="s" r="A28">
        <v>547</v>
      </c>
      <c s="5" t="n" r="B28">
        <v>4424</v>
      </c>
      <c s="5" t="n" r="C28">
        <v>4536</v>
      </c>
      <c s="5" t="n" r="D28">
        <v>4214</v>
      </c>
      <c s="5" t="n" r="E28">
        <v>5262</v>
      </c>
      <c s="5" t="n" r="F28">
        <v>4424</v>
      </c>
      <c s="5" t="n" r="G28">
        <v>4536</v>
      </c>
    </row>
    <row spans="1:7" r="29">
      <c s="4" t="s" r="A29">
        <v>220</v>
      </c>
    </row>
    <row spans="1:7" r="30">
      <c s="3" t="s" r="A30">
        <v>511</v>
      </c>
    </row>
    <row spans="1:7" r="31">
      <c s="4" t="s" r="A31">
        <v>546</v>
      </c>
      <c s="5" t="n" r="B31">
        <v>89308</v>
      </c>
      <c s="5" t="n" r="C31">
        <v>75913</v>
      </c>
    </row>
    <row spans="1:7" r="32">
      <c s="4" t="s" r="A32">
        <v>551</v>
      </c>
      <c s="5" t="n" r="B32">
        <v>3048</v>
      </c>
      <c s="5" t="n" r="C32">
        <v>2748</v>
      </c>
    </row>
    <row spans="1:7" r="33">
      <c s="4" t="s" r="A33">
        <v>552</v>
      </c>
      <c s="5" t="n" r="B33">
        <v>12378</v>
      </c>
      <c s="5" t="n" r="C33">
        <v>11467</v>
      </c>
    </row>
    <row spans="1:7" r="34">
      <c s="4" t="s" r="A34">
        <v>536</v>
      </c>
      <c s="5" t="n" r="B34">
        <v>5871</v>
      </c>
      <c s="5" t="n" r="C34">
        <v>8884</v>
      </c>
      <c s="5" t="n" r="D34">
        <v>6300</v>
      </c>
    </row>
    <row spans="1:7" r="35">
      <c s="4" t="s" r="A35">
        <v>550</v>
      </c>
      <c s="5" t="n" r="B35">
        <v>-10295</v>
      </c>
      <c s="5" t="n" r="C35">
        <v>-9044</v>
      </c>
    </row>
    <row spans="1:7" r="36">
      <c s="4" t="s" r="A36">
        <v>553</v>
      </c>
      <c s="5" t="n" r="B36">
        <v>-849</v>
      </c>
      <c s="5" t="n" r="C36">
        <v>-660</v>
      </c>
    </row>
    <row spans="1:7" r="37">
      <c s="4" t="s" r="A37">
        <v>547</v>
      </c>
      <c s="5" t="n" r="B37">
        <v>99461</v>
      </c>
      <c s="5" t="n" r="C37">
        <v>89308</v>
      </c>
      <c s="5" t="n" r="D37">
        <v>75913</v>
      </c>
    </row>
    <row spans="1:7" r="38">
      <c s="4" t="s" r="A38">
        <v>513</v>
      </c>
      <c s="5" t="n" r="E38">
        <v>-12182</v>
      </c>
      <c s="5" t="n" r="F38">
        <v>-4510</v>
      </c>
    </row>
    <row spans="1:7" r="39">
      <c s="4" t="s" r="A39">
        <v>514</v>
      </c>
      <c s="5" t="n" r="E39">
        <v>87279</v>
      </c>
      <c s="5" t="n" r="F39">
        <v>84798</v>
      </c>
    </row>
    <row spans="1:7" r="40">
      <c s="4" t="s" r="A40">
        <v>547</v>
      </c>
      <c s="6" t="n" r="B40">
        <v>89308</v>
      </c>
      <c s="6" t="n" r="C40">
        <v>75913</v>
      </c>
      <c s="6" t="n" r="D40">
        <v>75913</v>
      </c>
      <c s="6" t="n" r="E40">
        <v>99461</v>
      </c>
      <c s="6" t="n" r="F40">
        <v>89308</v>
      </c>
      <c s="6" t="n" r="G40">
        <v>759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4</v>
      </c>
      <c s="2" t="s" r="B1">
        <v>1</v>
      </c>
    </row>
    <row spans="1:4" r="2">
      <c s="2" t="s" r="B2">
        <v>2</v>
      </c>
      <c s="2" t="s" r="C2">
        <v>32</v>
      </c>
      <c s="2" t="s" r="D2">
        <v>76</v>
      </c>
    </row>
    <row spans="1:4" r="3">
      <c s="3" t="s" r="A3">
        <v>511</v>
      </c>
    </row>
    <row spans="1:4" r="4">
      <c s="4" t="s" r="A4">
        <v>548</v>
      </c>
      <c s="6" t="n" r="B4">
        <v>2835</v>
      </c>
      <c s="6" t="n" r="C4">
        <v>2566</v>
      </c>
      <c s="6" t="n" r="D4">
        <v>2868</v>
      </c>
    </row>
    <row spans="1:4" r="5">
      <c s="4" t="s" r="A5">
        <v>555</v>
      </c>
      <c s="5" t="n" r="B5">
        <v>3029</v>
      </c>
      <c s="5" t="n" r="C5">
        <v>3111</v>
      </c>
      <c s="5" t="n" r="D5">
        <v>2357</v>
      </c>
    </row>
    <row spans="1:4" r="6">
      <c s="4" t="s" r="A6">
        <v>556</v>
      </c>
      <c s="6" t="n" r="B6">
        <v>5864</v>
      </c>
      <c s="6" t="n" r="C6">
        <v>5677</v>
      </c>
      <c s="6" t="n" r="D6">
        <v>52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8"/>
    <col customWidth="1" max="5" min="5" width="51"/>
  </cols>
  <sheetData>
    <row spans="1:5" r="1">
      <c s="1" t="s" r="A1">
        <v>104</v>
      </c>
      <c s="2" t="s" r="B1">
        <v>105</v>
      </c>
      <c s="2" t="s" r="C1">
        <v>106</v>
      </c>
      <c s="2" t="s" r="D1">
        <v>107</v>
      </c>
      <c s="2" t="s" r="E1">
        <v>108</v>
      </c>
    </row>
    <row spans="1:5" r="2">
      <c s="4" t="s" r="A2">
        <v>109</v>
      </c>
      <c s="5" t="n" r="C2">
        <v>47913000</v>
      </c>
    </row>
    <row spans="1:5" r="3">
      <c s="4" t="s" r="A3">
        <v>110</v>
      </c>
      <c s="6" t="n" r="B3">
        <v>629986</v>
      </c>
      <c s="6" t="n" r="C3">
        <v>419998</v>
      </c>
      <c s="6" t="n" r="D3">
        <v>202797</v>
      </c>
      <c s="6" t="n" r="E3">
        <v>7191</v>
      </c>
    </row>
    <row spans="1:5" r="4">
      <c s="4" t="s" r="A4">
        <v>103</v>
      </c>
      <c s="6" t="n" r="B4">
        <v>23471</v>
      </c>
      <c s="5" t="n" r="D4">
        <v>33293</v>
      </c>
      <c s="5" t="n" r="E4">
        <v>-9822</v>
      </c>
    </row>
    <row spans="1:5" r="5">
      <c s="4" t="s" r="A5">
        <v>111</v>
      </c>
      <c s="5" t="n" r="B5">
        <v>0</v>
      </c>
      <c s="5" t="n" r="C5">
        <v>-197000</v>
      </c>
    </row>
    <row spans="1:5" r="6">
      <c s="4" t="s" r="A6">
        <v>112</v>
      </c>
      <c s="6" t="n" r="B6">
        <v>-2838</v>
      </c>
      <c s="6" t="n" r="C6">
        <v>-2838</v>
      </c>
    </row>
    <row spans="1:5" r="7">
      <c s="4" t="s" r="A7">
        <v>113</v>
      </c>
      <c s="5" t="n" r="C7">
        <v>1018000</v>
      </c>
    </row>
    <row spans="1:5" r="8">
      <c s="4" t="s" r="A8">
        <v>114</v>
      </c>
      <c s="5" t="n" r="B8">
        <v>2134</v>
      </c>
      <c s="6" t="n" r="C8">
        <v>2134</v>
      </c>
    </row>
    <row spans="1:5" r="9">
      <c s="4" t="s" r="A9">
        <v>115</v>
      </c>
      <c s="5" t="n" r="B9">
        <v>11920</v>
      </c>
      <c s="5" t="n" r="C9">
        <v>11920</v>
      </c>
    </row>
    <row spans="1:5" r="10">
      <c s="4" t="s" r="A10">
        <v>116</v>
      </c>
      <c s="5" t="n" r="B10">
        <v>294</v>
      </c>
      <c s="6" t="n" r="C10">
        <v>294</v>
      </c>
    </row>
    <row spans="1:5" r="11">
      <c s="4" t="s" r="A11">
        <v>117</v>
      </c>
      <c s="5" t="n" r="C11">
        <v>48734000</v>
      </c>
    </row>
    <row spans="1:5" r="12">
      <c s="4" t="s" r="A12">
        <v>118</v>
      </c>
      <c s="5" t="n" r="B12">
        <v>664967</v>
      </c>
      <c s="6" t="n" r="C12">
        <v>431508</v>
      </c>
      <c s="5" t="n" r="D12">
        <v>236090</v>
      </c>
      <c s="5" t="n" r="E12">
        <v>-2631</v>
      </c>
    </row>
    <row spans="1:5" r="13">
      <c s="4" t="s" r="A13">
        <v>103</v>
      </c>
      <c s="6" t="n" r="B13">
        <v>72934</v>
      </c>
      <c s="5" t="n" r="D13">
        <v>72691</v>
      </c>
      <c s="5" t="n" r="E13">
        <v>243</v>
      </c>
    </row>
    <row spans="1:5" r="14">
      <c s="4" t="s" r="A14">
        <v>111</v>
      </c>
      <c s="5" t="n" r="B14">
        <v>0</v>
      </c>
      <c s="5" t="n" r="C14">
        <v>-113000</v>
      </c>
    </row>
    <row spans="1:5" r="15">
      <c s="4" t="s" r="A15">
        <v>112</v>
      </c>
      <c s="6" t="n" r="B15">
        <v>-2249</v>
      </c>
      <c s="6" t="n" r="C15">
        <v>-2249</v>
      </c>
    </row>
    <row spans="1:5" r="16">
      <c s="4" t="s" r="A16">
        <v>113</v>
      </c>
      <c s="5" t="n" r="C16">
        <v>1190000</v>
      </c>
    </row>
    <row spans="1:5" r="17">
      <c s="4" t="s" r="A17">
        <v>114</v>
      </c>
      <c s="5" t="n" r="B17">
        <v>8805</v>
      </c>
      <c s="6" t="n" r="C17">
        <v>8805</v>
      </c>
    </row>
    <row spans="1:5" r="18">
      <c s="4" t="s" r="A18">
        <v>115</v>
      </c>
      <c s="5" t="n" r="B18">
        <v>12160</v>
      </c>
      <c s="5" t="n" r="C18">
        <v>12160</v>
      </c>
    </row>
    <row spans="1:5" r="19">
      <c s="4" t="s" r="A19">
        <v>116</v>
      </c>
      <c s="6" t="n" r="B19">
        <v>-593</v>
      </c>
      <c s="6" t="n" r="C19">
        <v>-593</v>
      </c>
    </row>
    <row spans="1:5" r="20">
      <c s="4" t="s" r="A20">
        <v>119</v>
      </c>
      <c s="5" t="n" r="B20">
        <v>49811000</v>
      </c>
      <c s="5" t="n" r="C20">
        <v>49811000</v>
      </c>
    </row>
    <row spans="1:5" r="21">
      <c s="4" t="s" r="A21">
        <v>120</v>
      </c>
      <c s="6" t="n" r="B21">
        <v>756024</v>
      </c>
      <c s="6" t="n" r="C21">
        <v>449631</v>
      </c>
      <c s="5" t="n" r="D21">
        <v>308781</v>
      </c>
      <c s="5" t="n" r="E21">
        <v>-2388</v>
      </c>
    </row>
    <row spans="1:5" r="22">
      <c s="4" t="s" r="A22">
        <v>103</v>
      </c>
      <c s="5" t="n" r="B22">
        <v>50122</v>
      </c>
      <c s="5" t="n" r="D22">
        <v>88357</v>
      </c>
      <c s="5" t="n" r="E22">
        <v>-38235</v>
      </c>
    </row>
    <row spans="1:5" r="23">
      <c s="4" t="s" r="A23">
        <v>121</v>
      </c>
      <c s="6" t="n" r="B23">
        <v>-5105</v>
      </c>
      <c s="5" t="n" r="D23">
        <v>-5105</v>
      </c>
    </row>
    <row spans="1:5" r="24">
      <c s="4" t="s" r="A24">
        <v>111</v>
      </c>
      <c s="5" t="n" r="B24">
        <v>0</v>
      </c>
      <c s="5" t="n" r="C24">
        <v>-122000</v>
      </c>
    </row>
    <row spans="1:5" r="25">
      <c s="4" t="s" r="A25">
        <v>112</v>
      </c>
      <c s="6" t="n" r="B25">
        <v>-4038</v>
      </c>
      <c s="6" t="n" r="C25">
        <v>-4038</v>
      </c>
    </row>
    <row spans="1:5" r="26">
      <c s="4" t="s" r="A26">
        <v>113</v>
      </c>
      <c s="5" t="n" r="C26">
        <v>884000</v>
      </c>
    </row>
    <row spans="1:5" r="27">
      <c s="4" t="s" r="A27">
        <v>114</v>
      </c>
      <c s="5" t="n" r="B27">
        <v>2993</v>
      </c>
      <c s="6" t="n" r="C27">
        <v>2993</v>
      </c>
    </row>
    <row spans="1:5" r="28">
      <c s="4" t="s" r="A28">
        <v>115</v>
      </c>
      <c s="5" t="n" r="B28">
        <v>13737</v>
      </c>
      <c s="5" t="n" r="C28">
        <v>13737</v>
      </c>
    </row>
    <row spans="1:5" r="29">
      <c s="4" t="s" r="A29">
        <v>116</v>
      </c>
      <c s="6" t="n" r="B29">
        <v>1516</v>
      </c>
      <c s="6" t="n" r="C29">
        <v>1516</v>
      </c>
    </row>
    <row spans="1:5" r="30">
      <c s="4" t="s" r="A30">
        <v>122</v>
      </c>
      <c s="5" t="n" r="B30">
        <v>50573000</v>
      </c>
      <c s="5" t="n" r="C30">
        <v>50573000</v>
      </c>
    </row>
    <row spans="1:5" r="31">
      <c s="4" t="s" r="A31">
        <v>123</v>
      </c>
      <c s="6" t="n" r="B31">
        <v>815249</v>
      </c>
      <c s="6" t="n" r="C31">
        <v>463839</v>
      </c>
      <c s="6" t="n" r="D31">
        <v>392033</v>
      </c>
      <c s="6" t="n" r="E31">
        <v>-406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7</v>
      </c>
      <c s="2" t="s" r="B1">
        <v>2</v>
      </c>
      <c s="2" t="s" r="C1">
        <v>32</v>
      </c>
      <c s="2" t="s" r="D1">
        <v>76</v>
      </c>
    </row>
    <row spans="1:4" r="2">
      <c s="4" t="s" r="A2">
        <v>265</v>
      </c>
    </row>
    <row spans="1:4" r="3">
      <c s="3" t="s" r="A3">
        <v>511</v>
      </c>
    </row>
    <row spans="1:4" r="4">
      <c s="4" t="s" r="A4">
        <v>558</v>
      </c>
      <c s="4" t="s" r="B4">
        <v>559</v>
      </c>
      <c s="4" t="s" r="C4">
        <v>559</v>
      </c>
      <c s="4" t="s" r="D4">
        <v>559</v>
      </c>
    </row>
    <row spans="1:4" r="5">
      <c s="4" t="s" r="A5">
        <v>272</v>
      </c>
    </row>
    <row spans="1:4" r="6">
      <c s="3" t="s" r="A6">
        <v>511</v>
      </c>
    </row>
    <row spans="1:4" r="7">
      <c s="4" t="s" r="A7">
        <v>558</v>
      </c>
      <c s="4" t="s" r="B7">
        <v>559</v>
      </c>
      <c s="4" t="s" r="C7">
        <v>559</v>
      </c>
      <c s="4" t="s" r="D7">
        <v>5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0</v>
      </c>
      <c s="2" t="s" r="B1">
        <v>1</v>
      </c>
    </row>
    <row spans="1:4" r="2">
      <c s="2" t="s" r="B2">
        <v>2</v>
      </c>
      <c s="2" t="s" r="C2">
        <v>32</v>
      </c>
      <c s="2" t="s" r="D2">
        <v>76</v>
      </c>
    </row>
    <row spans="1:4" r="3">
      <c s="3" t="s" r="A3">
        <v>511</v>
      </c>
    </row>
    <row spans="1:4" r="4">
      <c s="4" t="s" r="A4">
        <v>548</v>
      </c>
      <c s="6" t="n" r="B4">
        <v>154</v>
      </c>
      <c s="6" t="n" r="C4">
        <v>137</v>
      </c>
      <c s="6" t="n" r="D4">
        <v>154</v>
      </c>
    </row>
    <row spans="1:4" r="5">
      <c s="4" t="s" r="A5">
        <v>555</v>
      </c>
      <c s="5" t="n" r="B5">
        <v>21</v>
      </c>
      <c s="5" t="n" r="C5">
        <v>8</v>
      </c>
      <c s="5" t="n" r="D5">
        <v>18</v>
      </c>
    </row>
    <row spans="1:4" r="6">
      <c s="4" t="s" r="A6">
        <v>556</v>
      </c>
      <c s="6" t="n" r="B6">
        <v>175</v>
      </c>
      <c s="6" t="n" r="C6">
        <v>145</v>
      </c>
      <c s="6" t="n" r="D6">
        <v>1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561</v>
      </c>
      <c s="2" t="s" r="B1">
        <v>562</v>
      </c>
    </row>
    <row spans="1:2" r="2">
      <c s="4" t="s" r="A2">
        <v>265</v>
      </c>
    </row>
    <row spans="1:2" r="3">
      <c s="3" t="s" r="A3">
        <v>511</v>
      </c>
    </row>
    <row spans="1:2" r="4">
      <c s="5" t="n" r="A4">
        <v>2016</v>
      </c>
      <c s="6" t="n" r="B4">
        <v>6487</v>
      </c>
    </row>
    <row spans="1:2" r="5">
      <c s="5" t="n" r="A5">
        <v>2017</v>
      </c>
      <c s="5" t="n" r="B5">
        <v>6418</v>
      </c>
    </row>
    <row spans="1:2" r="6">
      <c s="5" t="n" r="A6">
        <v>2018</v>
      </c>
      <c s="5" t="n" r="B6">
        <v>6192</v>
      </c>
    </row>
    <row spans="1:2" r="7">
      <c s="5" t="n" r="A7">
        <v>2019</v>
      </c>
      <c s="5" t="n" r="B7">
        <v>6096</v>
      </c>
    </row>
    <row spans="1:2" r="8">
      <c s="5" t="n" r="A8">
        <v>2020</v>
      </c>
      <c s="5" t="n" r="B8">
        <v>6375</v>
      </c>
    </row>
    <row spans="1:2" r="9">
      <c s="4" t="s" r="A9">
        <v>563</v>
      </c>
      <c s="5" t="n" r="B9">
        <v>30904</v>
      </c>
    </row>
    <row spans="1:2" r="10">
      <c s="4" t="s" r="A10">
        <v>272</v>
      </c>
    </row>
    <row spans="1:2" r="11">
      <c s="3" t="s" r="A11">
        <v>511</v>
      </c>
    </row>
    <row spans="1:2" r="12">
      <c s="5" t="n" r="A12">
        <v>2016</v>
      </c>
      <c s="5" t="n" r="B12">
        <v>322</v>
      </c>
    </row>
    <row spans="1:2" r="13">
      <c s="5" t="n" r="A13">
        <v>2017</v>
      </c>
      <c s="5" t="n" r="B13">
        <v>328</v>
      </c>
    </row>
    <row spans="1:2" r="14">
      <c s="5" t="n" r="A14">
        <v>2018</v>
      </c>
      <c s="5" t="n" r="B14">
        <v>331</v>
      </c>
    </row>
    <row spans="1:2" r="15">
      <c s="5" t="n" r="A15">
        <v>2019</v>
      </c>
      <c s="5" t="n" r="B15">
        <v>327</v>
      </c>
    </row>
    <row spans="1:2" r="16">
      <c s="5" t="n" r="A16">
        <v>2020</v>
      </c>
      <c s="5" t="n" r="B16">
        <v>331</v>
      </c>
    </row>
    <row spans="1:2" r="17">
      <c s="4" t="s" r="A17">
        <v>563</v>
      </c>
      <c s="6" t="n" r="B17">
        <v>14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4</v>
      </c>
      <c s="2" t="s" r="B1">
        <v>1</v>
      </c>
    </row>
    <row spans="1:4" r="2">
      <c s="2" t="s" r="B2">
        <v>2</v>
      </c>
      <c s="2" t="s" r="C2">
        <v>32</v>
      </c>
      <c s="2" t="s" r="D2">
        <v>76</v>
      </c>
    </row>
    <row spans="1:4" r="3">
      <c s="3" t="s" r="A3">
        <v>565</v>
      </c>
    </row>
    <row spans="1:4" r="4">
      <c s="4" t="s" r="A4">
        <v>85</v>
      </c>
      <c s="6" t="n" r="B4">
        <v>9468</v>
      </c>
      <c s="6" t="n" r="C4">
        <v>3682</v>
      </c>
      <c s="6" t="n" r="D4">
        <v>22857</v>
      </c>
    </row>
    <row spans="1:4" r="5">
      <c s="4" t="s" r="A5">
        <v>566</v>
      </c>
      <c s="6" t="n" r="B5">
        <v>300</v>
      </c>
      <c s="5" t="n" r="C5">
        <v>700</v>
      </c>
    </row>
    <row spans="1:4" r="6">
      <c s="4" t="s" r="A6">
        <v>567</v>
      </c>
      <c s="4" t="s" r="B6">
        <v>354</v>
      </c>
    </row>
    <row spans="1:4" r="7">
      <c s="4" t="s" r="A7">
        <v>568</v>
      </c>
    </row>
    <row spans="1:4" r="8">
      <c s="3" t="s" r="A8">
        <v>565</v>
      </c>
    </row>
    <row spans="1:4" r="9">
      <c s="4" t="s" r="A9">
        <v>85</v>
      </c>
      <c s="6" t="n" r="B9">
        <v>9224</v>
      </c>
      <c s="5" t="n" r="C9">
        <v>823</v>
      </c>
      <c s="5" t="n" r="D9">
        <v>16300</v>
      </c>
    </row>
    <row spans="1:4" r="10">
      <c s="4" t="s" r="A10">
        <v>569</v>
      </c>
    </row>
    <row spans="1:4" r="11">
      <c s="3" t="s" r="A11">
        <v>565</v>
      </c>
    </row>
    <row spans="1:4" r="12">
      <c s="4" t="s" r="A12">
        <v>85</v>
      </c>
      <c s="6" t="n" r="B12">
        <v>244</v>
      </c>
      <c s="6" t="n" r="C12">
        <v>2859</v>
      </c>
      <c s="6" t="n" r="D12">
        <v>6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570</v>
      </c>
      <c s="2" t="s" r="B1">
        <v>1</v>
      </c>
    </row>
    <row spans="1:4" r="2">
      <c s="2" t="s" r="B2">
        <v>2</v>
      </c>
      <c s="2" t="s" r="C2">
        <v>32</v>
      </c>
      <c s="2" t="s" r="D2">
        <v>76</v>
      </c>
    </row>
    <row spans="1:4" r="3">
      <c s="3" t="s" r="A3">
        <v>565</v>
      </c>
    </row>
    <row spans="1:4" r="4">
      <c s="4" t="s" r="A4">
        <v>571</v>
      </c>
      <c s="6" t="n" r="B4">
        <v>2813</v>
      </c>
      <c s="6" t="n" r="C4">
        <v>11548</v>
      </c>
    </row>
    <row spans="1:4" r="5">
      <c s="4" t="s" r="A5">
        <v>85</v>
      </c>
      <c s="5" t="n" r="B5">
        <v>9468</v>
      </c>
      <c s="5" t="n" r="C5">
        <v>3682</v>
      </c>
      <c s="6" t="n" r="D5">
        <v>22857</v>
      </c>
    </row>
    <row spans="1:4" r="6">
      <c s="4" t="s" r="A6">
        <v>572</v>
      </c>
      <c s="5" t="n" r="B6">
        <v>-10582</v>
      </c>
      <c s="5" t="n" r="C6">
        <v>-12705</v>
      </c>
    </row>
    <row spans="1:4" r="7">
      <c s="4" t="s" r="A7">
        <v>553</v>
      </c>
      <c s="5" t="n" r="B7">
        <v>-553</v>
      </c>
      <c s="5" t="n" r="C7">
        <v>288</v>
      </c>
    </row>
    <row spans="1:4" r="8">
      <c s="4" t="s" r="A8">
        <v>573</v>
      </c>
      <c s="5" t="n" r="B8">
        <v>1146</v>
      </c>
      <c s="5" t="n" r="C8">
        <v>2813</v>
      </c>
      <c s="5" t="n" r="D8">
        <v>11548</v>
      </c>
    </row>
    <row spans="1:4" r="9">
      <c s="4" t="s" r="A9">
        <v>568</v>
      </c>
    </row>
    <row spans="1:4" r="10">
      <c s="3" t="s" r="A10">
        <v>565</v>
      </c>
    </row>
    <row spans="1:4" r="11">
      <c s="4" t="s" r="A11">
        <v>571</v>
      </c>
      <c s="5" t="n" r="C11">
        <v>4819</v>
      </c>
    </row>
    <row spans="1:4" r="12">
      <c s="4" t="s" r="A12">
        <v>85</v>
      </c>
      <c s="5" t="n" r="B12">
        <v>9224</v>
      </c>
      <c s="5" t="n" r="C12">
        <v>823</v>
      </c>
      <c s="5" t="n" r="D12">
        <v>16300</v>
      </c>
    </row>
    <row spans="1:4" r="13">
      <c s="4" t="s" r="A13">
        <v>572</v>
      </c>
      <c s="5" t="n" r="B13">
        <v>-8396</v>
      </c>
      <c s="5" t="n" r="C13">
        <v>-5884</v>
      </c>
    </row>
    <row spans="1:4" r="14">
      <c s="4" t="s" r="A14">
        <v>553</v>
      </c>
      <c s="5" t="n" r="B14">
        <v>-453</v>
      </c>
      <c s="5" t="n" r="C14">
        <v>242</v>
      </c>
    </row>
    <row spans="1:4" r="15">
      <c s="4" t="s" r="A15">
        <v>573</v>
      </c>
      <c s="5" t="n" r="B15">
        <v>375</v>
      </c>
      <c s="5" t="n" r="D15">
        <v>4819</v>
      </c>
    </row>
    <row spans="1:4" r="16">
      <c s="4" t="s" r="A16">
        <v>569</v>
      </c>
    </row>
    <row spans="1:4" r="17">
      <c s="3" t="s" r="A17">
        <v>565</v>
      </c>
    </row>
    <row spans="1:4" r="18">
      <c s="4" t="s" r="A18">
        <v>571</v>
      </c>
      <c s="5" t="n" r="B18">
        <v>2813</v>
      </c>
      <c s="5" t="n" r="C18">
        <v>6729</v>
      </c>
    </row>
    <row spans="1:4" r="19">
      <c s="4" t="s" r="A19">
        <v>85</v>
      </c>
      <c s="5" t="n" r="B19">
        <v>244</v>
      </c>
      <c s="5" t="n" r="C19">
        <v>2859</v>
      </c>
      <c s="5" t="n" r="D19">
        <v>6500</v>
      </c>
    </row>
    <row spans="1:4" r="20">
      <c s="4" t="s" r="A20">
        <v>572</v>
      </c>
      <c s="5" t="n" r="B20">
        <v>-2186</v>
      </c>
      <c s="5" t="n" r="C20">
        <v>-6821</v>
      </c>
    </row>
    <row spans="1:4" r="21">
      <c s="4" t="s" r="A21">
        <v>553</v>
      </c>
      <c s="5" t="n" r="B21">
        <v>-100</v>
      </c>
      <c s="5" t="n" r="C21">
        <v>46</v>
      </c>
    </row>
    <row spans="1:4" r="22">
      <c s="4" t="s" r="A22">
        <v>573</v>
      </c>
      <c s="6" t="n" r="B22">
        <v>771</v>
      </c>
      <c s="6" t="n" r="C22">
        <v>2813</v>
      </c>
      <c s="6" t="n" r="D22">
        <v>67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4</v>
      </c>
      <c s="2" t="s" r="B1">
        <v>2</v>
      </c>
      <c s="2" t="s" r="C1">
        <v>32</v>
      </c>
      <c s="2" t="s" r="D1">
        <v>76</v>
      </c>
    </row>
    <row spans="1:4" r="2">
      <c s="3" t="s" r="A2">
        <v>565</v>
      </c>
    </row>
    <row spans="1:4" r="3">
      <c s="4" t="s" r="A3">
        <v>575</v>
      </c>
      <c s="6" t="n" r="B3">
        <v>1146</v>
      </c>
      <c s="6" t="n" r="C3">
        <v>2813</v>
      </c>
      <c s="6" t="n" r="D3">
        <v>11548</v>
      </c>
    </row>
    <row spans="1:4" r="4">
      <c s="4" t="s" r="A4">
        <v>576</v>
      </c>
    </row>
    <row spans="1:4" r="5">
      <c s="3" t="s" r="A5">
        <v>565</v>
      </c>
    </row>
    <row spans="1:4" r="6">
      <c s="4" t="s" r="A6">
        <v>575</v>
      </c>
      <c s="5" t="n" r="B6">
        <v>4</v>
      </c>
    </row>
    <row spans="1:4" r="7">
      <c s="4" t="s" r="A7">
        <v>577</v>
      </c>
    </row>
    <row spans="1:4" r="8">
      <c s="3" t="s" r="A8">
        <v>565</v>
      </c>
    </row>
    <row spans="1:4" r="9">
      <c s="4" t="s" r="A9">
        <v>575</v>
      </c>
      <c s="5" t="n" r="B9">
        <v>473</v>
      </c>
      <c s="5" t="n" r="C9">
        <v>572</v>
      </c>
    </row>
    <row spans="1:4" r="10">
      <c s="4" t="s" r="A10">
        <v>578</v>
      </c>
    </row>
    <row spans="1:4" r="11">
      <c s="3" t="s" r="A11">
        <v>565</v>
      </c>
    </row>
    <row spans="1:4" r="12">
      <c s="4" t="s" r="A12">
        <v>575</v>
      </c>
      <c s="5" t="n" r="B12">
        <v>51</v>
      </c>
      <c s="5" t="n" r="C12">
        <v>193</v>
      </c>
    </row>
    <row spans="1:4" r="13">
      <c s="4" t="s" r="A13">
        <v>579</v>
      </c>
    </row>
    <row spans="1:4" r="14">
      <c s="3" t="s" r="A14">
        <v>565</v>
      </c>
    </row>
    <row spans="1:4" r="15">
      <c s="4" t="s" r="A15">
        <v>575</v>
      </c>
      <c s="5" t="n" r="B15">
        <v>422</v>
      </c>
      <c s="5" t="n" r="C15">
        <v>379</v>
      </c>
    </row>
    <row spans="1:4" r="16">
      <c s="4" t="s" r="A16">
        <v>580</v>
      </c>
    </row>
    <row spans="1:4" r="17">
      <c s="3" t="s" r="A17">
        <v>565</v>
      </c>
    </row>
    <row spans="1:4" r="18">
      <c s="4" t="s" r="A18">
        <v>575</v>
      </c>
      <c s="5" t="n" r="B18">
        <v>378</v>
      </c>
      <c s="5" t="n" r="C18">
        <v>1587</v>
      </c>
    </row>
    <row spans="1:4" r="19">
      <c s="4" t="s" r="A19">
        <v>581</v>
      </c>
    </row>
    <row spans="1:4" r="20">
      <c s="3" t="s" r="A20">
        <v>565</v>
      </c>
    </row>
    <row spans="1:4" r="21">
      <c s="4" t="s" r="A21">
        <v>575</v>
      </c>
      <c s="5" t="n" r="B21">
        <v>291</v>
      </c>
      <c s="5" t="n" r="C21">
        <v>654</v>
      </c>
    </row>
    <row spans="1:4" r="22">
      <c s="4" t="s" r="A22">
        <v>568</v>
      </c>
    </row>
    <row spans="1:4" r="23">
      <c s="3" t="s" r="A23">
        <v>565</v>
      </c>
    </row>
    <row spans="1:4" r="24">
      <c s="4" t="s" r="A24">
        <v>575</v>
      </c>
      <c s="5" t="n" r="B24">
        <v>375</v>
      </c>
      <c s="5" t="n" r="D24">
        <v>4819</v>
      </c>
    </row>
    <row spans="1:4" r="25">
      <c s="4" t="s" r="A25">
        <v>582</v>
      </c>
    </row>
    <row spans="1:4" r="26">
      <c s="3" t="s" r="A26">
        <v>565</v>
      </c>
    </row>
    <row spans="1:4" r="27">
      <c s="4" t="s" r="A27">
        <v>575</v>
      </c>
      <c s="5" t="n" r="B27">
        <v>4</v>
      </c>
    </row>
    <row spans="1:4" r="28">
      <c s="4" t="s" r="A28">
        <v>583</v>
      </c>
    </row>
    <row spans="1:4" r="29">
      <c s="3" t="s" r="A29">
        <v>565</v>
      </c>
    </row>
    <row spans="1:4" r="30">
      <c s="4" t="s" r="A30">
        <v>575</v>
      </c>
      <c s="5" t="n" r="B30">
        <v>261</v>
      </c>
    </row>
    <row spans="1:4" r="31">
      <c s="4" t="s" r="A31">
        <v>584</v>
      </c>
    </row>
    <row spans="1:4" r="32">
      <c s="3" t="s" r="A32">
        <v>565</v>
      </c>
    </row>
    <row spans="1:4" r="33">
      <c s="4" t="s" r="A33">
        <v>575</v>
      </c>
      <c s="5" t="n" r="B33">
        <v>51</v>
      </c>
    </row>
    <row spans="1:4" r="34">
      <c s="4" t="s" r="A34">
        <v>585</v>
      </c>
    </row>
    <row spans="1:4" r="35">
      <c s="3" t="s" r="A35">
        <v>565</v>
      </c>
    </row>
    <row spans="1:4" r="36">
      <c s="4" t="s" r="A36">
        <v>575</v>
      </c>
      <c s="5" t="n" r="B36">
        <v>210</v>
      </c>
    </row>
    <row spans="1:4" r="37">
      <c s="4" t="s" r="A37">
        <v>586</v>
      </c>
    </row>
    <row spans="1:4" r="38">
      <c s="3" t="s" r="A38">
        <v>565</v>
      </c>
    </row>
    <row spans="1:4" r="39">
      <c s="4" t="s" r="A39">
        <v>575</v>
      </c>
      <c s="5" t="n" r="B39">
        <v>58</v>
      </c>
    </row>
    <row spans="1:4" r="40">
      <c s="4" t="s" r="A40">
        <v>587</v>
      </c>
    </row>
    <row spans="1:4" r="41">
      <c s="3" t="s" r="A41">
        <v>565</v>
      </c>
    </row>
    <row spans="1:4" r="42">
      <c s="4" t="s" r="A42">
        <v>575</v>
      </c>
      <c s="5" t="n" r="B42">
        <v>52</v>
      </c>
    </row>
    <row spans="1:4" r="43">
      <c s="4" t="s" r="A43">
        <v>569</v>
      </c>
    </row>
    <row spans="1:4" r="44">
      <c s="3" t="s" r="A44">
        <v>565</v>
      </c>
    </row>
    <row spans="1:4" r="45">
      <c s="4" t="s" r="A45">
        <v>575</v>
      </c>
      <c s="5" t="n" r="B45">
        <v>771</v>
      </c>
      <c s="5" t="n" r="C45">
        <v>2813</v>
      </c>
      <c s="6" t="n" r="D45">
        <v>6729</v>
      </c>
    </row>
    <row spans="1:4" r="46">
      <c s="4" t="s" r="A46">
        <v>588</v>
      </c>
    </row>
    <row spans="1:4" r="47">
      <c s="3" t="s" r="A47">
        <v>565</v>
      </c>
    </row>
    <row spans="1:4" r="48">
      <c s="4" t="s" r="A48">
        <v>575</v>
      </c>
      <c s="5" t="n" r="B48">
        <v>212</v>
      </c>
      <c s="5" t="n" r="C48">
        <v>572</v>
      </c>
    </row>
    <row spans="1:4" r="49">
      <c s="4" t="s" r="A49">
        <v>589</v>
      </c>
    </row>
    <row spans="1:4" r="50">
      <c s="3" t="s" r="A50">
        <v>565</v>
      </c>
    </row>
    <row spans="1:4" r="51">
      <c s="4" t="s" r="A51">
        <v>575</v>
      </c>
      <c s="5" t="n" r="C51">
        <v>193</v>
      </c>
    </row>
    <row spans="1:4" r="52">
      <c s="4" t="s" r="A52">
        <v>590</v>
      </c>
    </row>
    <row spans="1:4" r="53">
      <c s="3" t="s" r="A53">
        <v>565</v>
      </c>
    </row>
    <row spans="1:4" r="54">
      <c s="4" t="s" r="A54">
        <v>575</v>
      </c>
      <c s="5" t="n" r="B54">
        <v>212</v>
      </c>
      <c s="5" t="n" r="C54">
        <v>379</v>
      </c>
    </row>
    <row spans="1:4" r="55">
      <c s="4" t="s" r="A55">
        <v>591</v>
      </c>
    </row>
    <row spans="1:4" r="56">
      <c s="3" t="s" r="A56">
        <v>565</v>
      </c>
    </row>
    <row spans="1:4" r="57">
      <c s="4" t="s" r="A57">
        <v>575</v>
      </c>
      <c s="5" t="n" r="B57">
        <v>320</v>
      </c>
      <c s="5" t="n" r="C57">
        <v>1587</v>
      </c>
    </row>
    <row spans="1:4" r="58">
      <c s="4" t="s" r="A58">
        <v>592</v>
      </c>
    </row>
    <row spans="1:4" r="59">
      <c s="3" t="s" r="A59">
        <v>565</v>
      </c>
    </row>
    <row spans="1:4" r="60">
      <c s="4" t="s" r="A60">
        <v>575</v>
      </c>
      <c s="6" t="n" r="B60">
        <v>239</v>
      </c>
      <c s="6" t="n" r="C60">
        <v>6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3</v>
      </c>
      <c s="2" t="s" r="B1">
        <v>1</v>
      </c>
    </row>
    <row spans="1:4" r="2">
      <c s="2" t="s" r="B2">
        <v>2</v>
      </c>
      <c s="2" t="s" r="C2">
        <v>32</v>
      </c>
      <c s="2" t="s" r="D2">
        <v>76</v>
      </c>
    </row>
    <row spans="1:4" r="3">
      <c s="3" t="s" r="A3">
        <v>594</v>
      </c>
    </row>
    <row spans="1:4" r="4">
      <c s="4" t="s" r="A4">
        <v>595</v>
      </c>
      <c s="6" t="n" r="B4">
        <v>16569</v>
      </c>
      <c s="6" t="n" r="C4">
        <v>6982</v>
      </c>
      <c s="6" t="n" r="D4">
        <v>4100</v>
      </c>
    </row>
    <row spans="1:4" r="5">
      <c s="4" t="s" r="A5">
        <v>596</v>
      </c>
      <c s="5" t="n" r="B5">
        <v>2412</v>
      </c>
      <c s="5" t="n" r="C5">
        <v>1939</v>
      </c>
      <c s="5" t="n" r="D5">
        <v>1237</v>
      </c>
    </row>
    <row spans="1:4" r="6">
      <c s="4" t="s" r="A6">
        <v>597</v>
      </c>
      <c s="5" t="n" r="B6">
        <v>13650</v>
      </c>
      <c s="5" t="n" r="C6">
        <v>15502</v>
      </c>
      <c s="5" t="n" r="D6">
        <v>8759</v>
      </c>
    </row>
    <row spans="1:4" r="7">
      <c s="4" t="s" r="A7">
        <v>598</v>
      </c>
      <c s="5" t="n" r="B7">
        <v>32631</v>
      </c>
      <c s="5" t="n" r="C7">
        <v>24423</v>
      </c>
      <c s="5" t="n" r="D7">
        <v>14096</v>
      </c>
    </row>
    <row spans="1:4" r="8">
      <c s="3" t="s" r="A8">
        <v>599</v>
      </c>
    </row>
    <row spans="1:4" r="9">
      <c s="4" t="s" r="A9">
        <v>595</v>
      </c>
      <c s="5" t="n" r="B9">
        <v>3140</v>
      </c>
      <c s="5" t="n" r="C9">
        <v>5094</v>
      </c>
      <c s="5" t="n" r="D9">
        <v>-423</v>
      </c>
    </row>
    <row spans="1:4" r="10">
      <c s="4" t="s" r="A10">
        <v>596</v>
      </c>
      <c s="5" t="n" r="B10">
        <v>-239</v>
      </c>
      <c s="5" t="n" r="C10">
        <v>177</v>
      </c>
      <c s="5" t="n" r="D10">
        <v>1895</v>
      </c>
    </row>
    <row spans="1:4" r="11">
      <c s="4" t="s" r="A11">
        <v>597</v>
      </c>
      <c s="5" t="n" r="B11">
        <v>-2006</v>
      </c>
      <c s="5" t="n" r="C11">
        <v>-1202</v>
      </c>
      <c s="5" t="n" r="D11">
        <v>1069</v>
      </c>
    </row>
    <row spans="1:4" r="12">
      <c s="4" t="s" r="A12">
        <v>600</v>
      </c>
      <c s="5" t="n" r="B12">
        <v>895</v>
      </c>
      <c s="5" t="n" r="C12">
        <v>4069</v>
      </c>
      <c s="5" t="n" r="D12">
        <v>2541</v>
      </c>
    </row>
    <row spans="1:4" r="13">
      <c s="4" t="s" r="A13">
        <v>601</v>
      </c>
      <c s="6" t="n" r="B13">
        <v>33526</v>
      </c>
      <c s="6" t="n" r="C13">
        <v>28492</v>
      </c>
      <c s="6" t="n" r="D13">
        <v>16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2</v>
      </c>
      <c s="2" t="s" r="B1">
        <v>1</v>
      </c>
    </row>
    <row spans="1:4" r="2">
      <c s="2" t="s" r="B2">
        <v>2</v>
      </c>
      <c s="2" t="s" r="C2">
        <v>32</v>
      </c>
      <c s="2" t="s" r="D2">
        <v>76</v>
      </c>
    </row>
    <row spans="1:4" r="3">
      <c s="3" t="s" r="A3">
        <v>603</v>
      </c>
    </row>
    <row spans="1:4" r="4">
      <c s="4" t="s" r="A4">
        <v>604</v>
      </c>
      <c s="6" t="n" r="B4">
        <v>65885</v>
      </c>
      <c s="6" t="n" r="C4">
        <v>42411</v>
      </c>
      <c s="6" t="n" r="D4">
        <v>15915</v>
      </c>
    </row>
    <row spans="1:4" r="5">
      <c s="4" t="s" r="A5">
        <v>597</v>
      </c>
      <c s="5" t="n" r="B5">
        <v>53817</v>
      </c>
      <c s="5" t="n" r="C5">
        <v>56603</v>
      </c>
      <c s="5" t="n" r="D5">
        <v>31905</v>
      </c>
    </row>
    <row spans="1:4" r="6">
      <c s="4" t="s" r="A6">
        <v>90</v>
      </c>
      <c s="6" t="n" r="B6">
        <v>119702</v>
      </c>
      <c s="6" t="n" r="C6">
        <v>99014</v>
      </c>
      <c s="6" t="n" r="D6">
        <v>478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2</v>
      </c>
      <c s="2" t="s" r="D2">
        <v>76</v>
      </c>
    </row>
    <row spans="1:4" r="3">
      <c s="3" t="s" r="A3">
        <v>603</v>
      </c>
    </row>
    <row spans="1:4" r="4">
      <c s="4" t="s" r="A4">
        <v>606</v>
      </c>
      <c s="4" t="s" r="B4">
        <v>607</v>
      </c>
      <c s="4" t="s" r="C4">
        <v>607</v>
      </c>
      <c s="4" t="s" r="D4">
        <v>607</v>
      </c>
    </row>
    <row spans="1:4" r="5">
      <c s="4" t="s" r="A5">
        <v>608</v>
      </c>
      <c s="4" t="s" r="B5">
        <v>609</v>
      </c>
      <c s="4" t="s" r="C5">
        <v>610</v>
      </c>
      <c s="4" t="s" r="D5">
        <v>611</v>
      </c>
    </row>
    <row spans="1:4" r="6">
      <c s="4" t="s" r="A6">
        <v>612</v>
      </c>
      <c s="4" t="s" r="B6">
        <v>613</v>
      </c>
      <c s="4" t="s" r="C6">
        <v>614</v>
      </c>
      <c s="4" t="s" r="D6">
        <v>615</v>
      </c>
    </row>
    <row spans="1:4" r="7">
      <c s="4" t="s" r="A7">
        <v>616</v>
      </c>
      <c s="4" t="s" r="B7">
        <v>617</v>
      </c>
      <c s="4" t="s" r="C7">
        <v>618</v>
      </c>
      <c s="4" t="s" r="D7">
        <v>619</v>
      </c>
    </row>
    <row spans="1:4" r="8">
      <c s="4" t="s" r="A8">
        <v>620</v>
      </c>
      <c s="4" t="s" r="C8">
        <v>621</v>
      </c>
    </row>
    <row spans="1:4" r="9">
      <c s="4" t="s" r="A9">
        <v>622</v>
      </c>
      <c s="4" t="s" r="B9">
        <v>623</v>
      </c>
      <c s="4" t="s" r="C9">
        <v>624</v>
      </c>
      <c s="4" t="s" r="D9">
        <v>625</v>
      </c>
    </row>
    <row spans="1:4" r="10">
      <c s="4" t="s" r="A10">
        <v>626</v>
      </c>
      <c s="4" t="s" r="B10">
        <v>627</v>
      </c>
      <c s="4" t="s" r="C10">
        <v>628</v>
      </c>
      <c s="4" t="s" r="D10">
        <v>629</v>
      </c>
    </row>
    <row spans="1:4" r="11">
      <c s="4" t="s" r="A11">
        <v>136</v>
      </c>
      <c s="4" t="s" r="B11">
        <v>630</v>
      </c>
      <c s="4" t="s" r="C11">
        <v>631</v>
      </c>
      <c s="4" t="s" r="D11">
        <v>632</v>
      </c>
    </row>
    <row spans="1:4" r="12">
      <c s="4" t="s" r="A12">
        <v>633</v>
      </c>
      <c s="4" t="s" r="B12">
        <v>634</v>
      </c>
      <c s="4" t="s" r="C12">
        <v>635</v>
      </c>
      <c s="4" t="s" r="D12">
        <v>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7</v>
      </c>
      <c s="2" t="s" r="B1">
        <v>2</v>
      </c>
      <c s="2" t="s" r="C1">
        <v>32</v>
      </c>
    </row>
    <row spans="1:3" r="2">
      <c s="3" t="s" r="A2">
        <v>603</v>
      </c>
    </row>
    <row spans="1:3" r="3">
      <c s="4" t="s" r="A3">
        <v>132</v>
      </c>
      <c s="6" t="n" r="B3">
        <v>71182</v>
      </c>
      <c s="6" t="n" r="C3">
        <v>66359</v>
      </c>
    </row>
    <row spans="1:3" r="4">
      <c s="4" t="s" r="A4">
        <v>638</v>
      </c>
      <c s="5" t="n" r="B4">
        <v>26211</v>
      </c>
      <c s="5" t="n" r="C4">
        <v>35177</v>
      </c>
    </row>
    <row spans="1:3" r="5">
      <c s="4" t="s" r="A5">
        <v>639</v>
      </c>
      <c s="5" t="n" r="B5">
        <v>9344</v>
      </c>
      <c s="5" t="n" r="C5">
        <v>8706</v>
      </c>
    </row>
    <row spans="1:3" r="6">
      <c s="4" t="s" r="A6">
        <v>640</v>
      </c>
      <c s="5" t="n" r="B6">
        <v>6432</v>
      </c>
      <c s="5" t="n" r="C6">
        <v>5575</v>
      </c>
    </row>
    <row spans="1:3" r="7">
      <c s="4" t="s" r="A7">
        <v>330</v>
      </c>
      <c s="5" t="n" r="B7">
        <v>277</v>
      </c>
      <c s="5" t="n" r="C7">
        <v>1672</v>
      </c>
    </row>
    <row spans="1:3" r="8">
      <c s="4" t="s" r="A8">
        <v>70</v>
      </c>
      <c s="5" t="n" r="B8">
        <v>1831</v>
      </c>
      <c s="5" t="n" r="C8">
        <v>1536</v>
      </c>
    </row>
    <row spans="1:3" r="9">
      <c s="4" t="s" r="A9">
        <v>136</v>
      </c>
      <c s="5" t="n" r="B9">
        <v>6629</v>
      </c>
      <c s="5" t="n" r="C9">
        <v>6531</v>
      </c>
    </row>
    <row spans="1:3" r="10">
      <c s="4" t="s" r="A10">
        <v>641</v>
      </c>
      <c s="5" t="n" r="B10">
        <v>121906</v>
      </c>
      <c s="5" t="n" r="C10">
        <v>125556</v>
      </c>
    </row>
    <row spans="1:3" r="11">
      <c s="4" t="s" r="A11">
        <v>642</v>
      </c>
      <c s="5" t="n" r="B11">
        <v>-20828</v>
      </c>
      <c s="5" t="n" r="C11">
        <v>-21507</v>
      </c>
    </row>
    <row spans="1:3" r="12">
      <c s="4" t="s" r="A12">
        <v>643</v>
      </c>
      <c s="5" t="n" r="B12">
        <v>-6289</v>
      </c>
      <c s="5" t="n" r="C12">
        <v>-6277</v>
      </c>
    </row>
    <row spans="1:3" r="13">
      <c s="4" t="s" r="A13">
        <v>644</v>
      </c>
      <c s="5" t="n" r="B13">
        <v>-7687</v>
      </c>
      <c s="5" t="n" r="C13">
        <v>-5600</v>
      </c>
    </row>
    <row spans="1:3" r="14">
      <c s="4" t="s" r="A14">
        <v>136</v>
      </c>
      <c s="5" t="n" r="B14">
        <v>-5653</v>
      </c>
      <c s="5" t="n" r="C14">
        <v>-5678</v>
      </c>
    </row>
    <row spans="1:3" r="15">
      <c s="4" t="s" r="A15">
        <v>645</v>
      </c>
      <c s="5" t="n" r="B15">
        <v>-40457</v>
      </c>
      <c s="5" t="n" r="C15">
        <v>-39062</v>
      </c>
    </row>
    <row spans="1:3" r="16">
      <c s="4" t="s" r="A16">
        <v>646</v>
      </c>
      <c s="5" t="n" r="B16">
        <v>-21608</v>
      </c>
      <c s="5" t="n" r="C16">
        <v>-26969</v>
      </c>
    </row>
    <row spans="1:3" r="17">
      <c s="4" t="s" r="A17">
        <v>647</v>
      </c>
      <c s="6" t="n" r="B17">
        <v>59841</v>
      </c>
      <c s="6" t="n" r="C17">
        <v>595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4</v>
      </c>
      <c s="2" t="s" r="B1">
        <v>1</v>
      </c>
    </row>
    <row spans="1:4" r="2">
      <c s="2" t="s" r="B2">
        <v>2</v>
      </c>
      <c s="2" t="s" r="C2">
        <v>32</v>
      </c>
      <c s="2" t="s" r="D2">
        <v>76</v>
      </c>
    </row>
    <row spans="1:4" r="3">
      <c s="3" t="s" r="A3">
        <v>125</v>
      </c>
    </row>
    <row spans="1:4" r="4">
      <c s="4" t="s" r="A4">
        <v>93</v>
      </c>
      <c s="6" t="n" r="B4">
        <v>88357</v>
      </c>
      <c s="6" t="n" r="C4">
        <v>72691</v>
      </c>
      <c s="6" t="n" r="D4">
        <v>33293</v>
      </c>
    </row>
    <row spans="1:4" r="5">
      <c s="3" t="s" r="A5">
        <v>126</v>
      </c>
    </row>
    <row spans="1:4" r="6">
      <c s="4" t="s" r="A6">
        <v>84</v>
      </c>
      <c s="5" t="n" r="B6">
        <v>27597</v>
      </c>
      <c s="5" t="n" r="C6">
        <v>26172</v>
      </c>
      <c s="5" t="n" r="D6">
        <v>19004</v>
      </c>
    </row>
    <row spans="1:4" r="7">
      <c s="4" t="s" r="A7">
        <v>127</v>
      </c>
      <c s="5" t="n" r="B7">
        <v>13899</v>
      </c>
      <c s="5" t="n" r="C7">
        <v>12106</v>
      </c>
      <c s="5" t="n" r="D7">
        <v>11906</v>
      </c>
    </row>
    <row spans="1:4" r="8">
      <c s="4" t="s" r="A8">
        <v>128</v>
      </c>
      <c s="5" t="n" r="B8">
        <v>7741</v>
      </c>
      <c s="5" t="n" r="C8">
        <v>7840</v>
      </c>
      <c s="5" t="n" r="D8">
        <v>6748</v>
      </c>
    </row>
    <row spans="1:4" r="9">
      <c s="4" t="s" r="A9">
        <v>129</v>
      </c>
      <c s="5" t="n" r="B9">
        <v>-10509</v>
      </c>
      <c s="5" t="n" r="C9">
        <v>-8242</v>
      </c>
      <c s="5" t="n" r="D9">
        <v>-6502</v>
      </c>
    </row>
    <row spans="1:4" r="10">
      <c s="4" t="s" r="A10">
        <v>130</v>
      </c>
      <c s="5" t="n" r="B10">
        <v>-8829</v>
      </c>
      <c s="5" t="n" r="C10">
        <v>-9498</v>
      </c>
      <c s="5" t="n" r="D10">
        <v>-7556</v>
      </c>
    </row>
    <row spans="1:4" r="11">
      <c s="4" t="s" r="A11">
        <v>38</v>
      </c>
      <c s="5" t="n" r="B11">
        <v>-316</v>
      </c>
      <c s="5" t="n" r="C11">
        <v>7598</v>
      </c>
      <c s="5" t="n" r="D11">
        <v>-176</v>
      </c>
    </row>
    <row spans="1:4" r="12">
      <c s="3" t="s" r="A12">
        <v>131</v>
      </c>
    </row>
    <row spans="1:4" r="13">
      <c s="4" t="s" r="A13">
        <v>132</v>
      </c>
      <c s="5" t="n" r="B13">
        <v>10130</v>
      </c>
      <c s="5" t="n" r="C13">
        <v>12186</v>
      </c>
      <c s="5" t="n" r="D13">
        <v>8477</v>
      </c>
    </row>
    <row spans="1:4" r="14">
      <c s="4" t="s" r="A14">
        <v>133</v>
      </c>
      <c s="5" t="n" r="B14">
        <v>-17213</v>
      </c>
      <c s="5" t="n" r="C14">
        <v>-22318</v>
      </c>
      <c s="5" t="n" r="D14">
        <v>-16011</v>
      </c>
    </row>
    <row spans="1:4" r="15">
      <c s="4" t="s" r="A15">
        <v>37</v>
      </c>
      <c s="5" t="n" r="B15">
        <v>115</v>
      </c>
      <c s="5" t="n" r="C15">
        <v>896</v>
      </c>
      <c s="5" t="n" r="D15">
        <v>4616</v>
      </c>
    </row>
    <row spans="1:4" r="16">
      <c s="4" t="s" r="A16">
        <v>39</v>
      </c>
      <c s="5" t="n" r="B16">
        <v>-1145</v>
      </c>
      <c s="5" t="n" r="C16">
        <v>-1255</v>
      </c>
      <c s="5" t="n" r="D16">
        <v>750</v>
      </c>
    </row>
    <row spans="1:4" r="17">
      <c s="4" t="s" r="A17">
        <v>134</v>
      </c>
      <c s="5" t="n" r="B17">
        <v>-2181</v>
      </c>
      <c s="5" t="n" r="C17">
        <v>-2169</v>
      </c>
      <c s="5" t="n" r="D17">
        <v>-2110</v>
      </c>
    </row>
    <row spans="1:4" r="18">
      <c s="4" t="s" r="A18">
        <v>52</v>
      </c>
      <c s="5" t="n" r="B18">
        <v>-9194</v>
      </c>
      <c s="5" t="n" r="C18">
        <v>7533</v>
      </c>
      <c s="5" t="n" r="D18">
        <v>-3399</v>
      </c>
    </row>
    <row spans="1:4" r="19">
      <c s="4" t="s" r="A19">
        <v>135</v>
      </c>
      <c s="5" t="n" r="B19">
        <v>17790</v>
      </c>
      <c s="5" t="n" r="C19">
        <v>29104</v>
      </c>
      <c s="5" t="n" r="D19">
        <v>8494</v>
      </c>
    </row>
    <row spans="1:4" r="20">
      <c s="4" t="s" r="A20">
        <v>136</v>
      </c>
      <c s="5" t="n" r="B20">
        <v>-8966</v>
      </c>
      <c s="5" t="n" r="C20">
        <v>-3162</v>
      </c>
      <c s="5" t="n" r="D20">
        <v>4173</v>
      </c>
    </row>
    <row spans="1:4" r="21">
      <c s="4" t="s" r="A21">
        <v>137</v>
      </c>
      <c s="5" t="n" r="B21">
        <v>107276</v>
      </c>
      <c s="5" t="n" r="C21">
        <v>129482</v>
      </c>
      <c s="5" t="n" r="D21">
        <v>61707</v>
      </c>
    </row>
    <row spans="1:4" r="22">
      <c s="3" t="s" r="A22">
        <v>138</v>
      </c>
    </row>
    <row spans="1:4" r="23">
      <c s="4" t="s" r="A23">
        <v>139</v>
      </c>
      <c s="5" t="n" r="B23">
        <v>-21860</v>
      </c>
      <c s="5" t="n" r="C23">
        <v>-28559</v>
      </c>
      <c s="5" t="n" r="D23">
        <v>-13101</v>
      </c>
    </row>
    <row spans="1:4" r="24">
      <c s="4" t="s" r="A24">
        <v>140</v>
      </c>
      <c s="5" t="n" r="B24">
        <v>-15296</v>
      </c>
      <c s="5" t="n" r="D24">
        <v>-112064</v>
      </c>
    </row>
    <row spans="1:4" r="25">
      <c s="4" t="s" r="A25">
        <v>141</v>
      </c>
      <c s="5" t="n" r="B25">
        <v>-22843</v>
      </c>
      <c s="5" t="n" r="C25">
        <v>-28150</v>
      </c>
      <c s="5" t="n" r="D25">
        <v>-50437</v>
      </c>
    </row>
    <row spans="1:4" r="26">
      <c s="4" t="s" r="A26">
        <v>142</v>
      </c>
      <c s="5" t="n" r="B26">
        <v>21362</v>
      </c>
      <c s="5" t="n" r="C26">
        <v>44475</v>
      </c>
      <c s="5" t="n" r="D26">
        <v>51511</v>
      </c>
    </row>
    <row spans="1:4" r="27">
      <c s="4" t="s" r="A27">
        <v>143</v>
      </c>
      <c s="5" t="n" r="C27">
        <v>2861</v>
      </c>
      <c s="5" t="n" r="D27">
        <v>7222</v>
      </c>
    </row>
    <row spans="1:4" r="28">
      <c s="4" t="s" r="A28">
        <v>144</v>
      </c>
      <c s="5" t="n" r="C28">
        <v>-15000</v>
      </c>
    </row>
    <row spans="1:4" r="29">
      <c s="4" t="s" r="A29">
        <v>145</v>
      </c>
      <c s="5" t="n" r="B29">
        <v>-1676</v>
      </c>
      <c s="5" t="n" r="C29">
        <v>-1727</v>
      </c>
      <c s="5" t="n" r="D29">
        <v>-1739</v>
      </c>
    </row>
    <row spans="1:4" r="30">
      <c s="4" t="s" r="A30">
        <v>146</v>
      </c>
      <c s="5" t="n" r="B30">
        <v>8087</v>
      </c>
      <c s="5" t="n" r="C30">
        <v>388</v>
      </c>
    </row>
    <row spans="1:4" r="31">
      <c s="4" t="s" r="A31">
        <v>147</v>
      </c>
      <c s="5" t="n" r="B31">
        <v>1656</v>
      </c>
      <c s="5" t="n" r="C31">
        <v>2120</v>
      </c>
      <c s="5" t="n" r="D31">
        <v>1897</v>
      </c>
    </row>
    <row spans="1:4" r="32">
      <c s="4" t="s" r="A32">
        <v>148</v>
      </c>
      <c s="5" t="n" r="B32">
        <v>-30570</v>
      </c>
      <c s="5" t="n" r="C32">
        <v>-23592</v>
      </c>
      <c s="5" t="n" r="D32">
        <v>-116711</v>
      </c>
    </row>
    <row spans="1:4" r="33">
      <c s="3" t="s" r="A33">
        <v>149</v>
      </c>
    </row>
    <row spans="1:4" r="34">
      <c s="4" t="s" r="A34">
        <v>150</v>
      </c>
      <c s="5" t="n" r="B34">
        <v>-3301</v>
      </c>
      <c s="5" t="n" r="C34">
        <v>-388</v>
      </c>
    </row>
    <row spans="1:4" r="35">
      <c s="4" t="s" r="A35">
        <v>151</v>
      </c>
      <c s="5" t="n" r="B35">
        <v>-4038</v>
      </c>
      <c s="5" t="n" r="C35">
        <v>-2249</v>
      </c>
      <c s="5" t="n" r="D35">
        <v>-2838</v>
      </c>
    </row>
    <row spans="1:4" r="36">
      <c s="4" t="s" r="A36">
        <v>152</v>
      </c>
      <c s="5" t="n" r="B36">
        <v>2993</v>
      </c>
      <c s="5" t="n" r="C36">
        <v>8805</v>
      </c>
      <c s="5" t="n" r="D36">
        <v>2134</v>
      </c>
    </row>
    <row spans="1:4" r="37">
      <c s="4" t="s" r="A37">
        <v>116</v>
      </c>
      <c s="5" t="n" r="B37">
        <v>1516</v>
      </c>
      <c s="5" t="n" r="C37">
        <v>-593</v>
      </c>
      <c s="5" t="n" r="D37">
        <v>294</v>
      </c>
    </row>
    <row spans="1:4" r="38">
      <c s="4" t="s" r="A38">
        <v>153</v>
      </c>
      <c s="5" t="n" r="B38">
        <v>-5105</v>
      </c>
    </row>
    <row spans="1:4" r="39">
      <c s="4" t="s" r="A39">
        <v>154</v>
      </c>
      <c s="5" t="n" r="B39">
        <v>-7935</v>
      </c>
      <c s="5" t="n" r="C39">
        <v>5575</v>
      </c>
      <c s="5" t="n" r="D39">
        <v>-410</v>
      </c>
    </row>
    <row spans="1:4" r="40">
      <c s="4" t="s" r="A40">
        <v>155</v>
      </c>
      <c s="5" t="n" r="B40">
        <v>-21650</v>
      </c>
      <c s="5" t="n" r="C40">
        <v>-1814</v>
      </c>
      <c s="5" t="n" r="D40">
        <v>-2525</v>
      </c>
    </row>
    <row spans="1:4" r="41">
      <c s="4" t="s" r="A41">
        <v>156</v>
      </c>
      <c s="5" t="n" r="B41">
        <v>47121</v>
      </c>
      <c s="5" t="n" r="C41">
        <v>109651</v>
      </c>
      <c s="5" t="n" r="D41">
        <v>-57939</v>
      </c>
    </row>
    <row spans="1:4" r="42">
      <c s="4" t="s" r="A42">
        <v>157</v>
      </c>
      <c s="5" t="n" r="B42">
        <v>333717</v>
      </c>
      <c s="5" t="n" r="C42">
        <v>224066</v>
      </c>
      <c s="5" t="n" r="D42">
        <v>282005</v>
      </c>
    </row>
    <row spans="1:4" r="43">
      <c s="4" t="s" r="A43">
        <v>158</v>
      </c>
      <c s="5" t="n" r="B43">
        <v>380838</v>
      </c>
      <c s="5" t="n" r="C43">
        <v>333717</v>
      </c>
      <c s="5" t="n" r="D43">
        <v>224066</v>
      </c>
    </row>
    <row spans="1:4" r="44">
      <c s="3" t="s" r="A44">
        <v>159</v>
      </c>
    </row>
    <row spans="1:4" r="45">
      <c s="4" t="s" r="A45">
        <v>160</v>
      </c>
      <c s="5" t="n" r="B45">
        <v>4230</v>
      </c>
      <c s="5" t="n" r="C45">
        <v>4229</v>
      </c>
      <c s="5" t="n" r="D45">
        <v>4361</v>
      </c>
    </row>
    <row spans="1:4" r="46">
      <c s="4" t="s" r="A46">
        <v>161</v>
      </c>
      <c s="6" t="n" r="B46">
        <v>40899</v>
      </c>
      <c s="6" t="n" r="C46">
        <v>15604</v>
      </c>
      <c s="6" t="n" r="D46">
        <v>106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648</v>
      </c>
      <c s="2" t="s" r="B1">
        <v>2</v>
      </c>
      <c s="2" t="s" r="C1">
        <v>32</v>
      </c>
    </row>
    <row spans="1:3" r="2">
      <c s="3" t="s" r="A2">
        <v>603</v>
      </c>
    </row>
    <row spans="1:3" r="3">
      <c s="4" t="s" r="A3">
        <v>649</v>
      </c>
      <c s="6" t="n" r="B3">
        <v>14600</v>
      </c>
      <c s="6" t="n" r="C3">
        <v>15591</v>
      </c>
    </row>
    <row spans="1:3" r="4">
      <c s="4" t="s" r="A4">
        <v>650</v>
      </c>
      <c s="5" t="n" r="B4">
        <v>-10488</v>
      </c>
      <c s="5" t="n" r="C4">
        <v>-10813</v>
      </c>
    </row>
    <row spans="1:3" r="5">
      <c s="4" t="s" r="A5">
        <v>651</v>
      </c>
      <c s="5" t="n" r="B5">
        <v>-285</v>
      </c>
      <c s="5" t="n" r="C5">
        <v>-292</v>
      </c>
    </row>
    <row spans="1:3" r="6">
      <c s="4" t="s" r="A6">
        <v>652</v>
      </c>
      <c s="5" t="n" r="B6">
        <v>3827</v>
      </c>
      <c s="5" t="n" r="C6">
        <v>4486</v>
      </c>
    </row>
    <row spans="1:3" r="7">
      <c s="4" t="s" r="A7">
        <v>653</v>
      </c>
      <c s="5" t="n" r="B7">
        <v>107306</v>
      </c>
      <c s="5" t="n" r="C7">
        <v>109965</v>
      </c>
    </row>
    <row spans="1:3" r="8">
      <c s="4" t="s" r="A8">
        <v>654</v>
      </c>
      <c s="5" t="n" r="B8">
        <v>-29969</v>
      </c>
      <c s="5" t="n" r="C8">
        <v>-28249</v>
      </c>
    </row>
    <row spans="1:3" r="9">
      <c s="4" t="s" r="A9">
        <v>651</v>
      </c>
      <c s="5" t="n" r="B9">
        <v>-21323</v>
      </c>
      <c s="5" t="n" r="C9">
        <v>-26677</v>
      </c>
    </row>
    <row spans="1:3" r="10">
      <c s="4" t="s" r="A10">
        <v>655</v>
      </c>
      <c s="5" t="n" r="B10">
        <v>56014</v>
      </c>
      <c s="5" t="n" r="C10">
        <v>55039</v>
      </c>
    </row>
    <row spans="1:3" r="11">
      <c s="4" t="s" r="A11">
        <v>647</v>
      </c>
      <c s="6" t="n" r="B11">
        <v>59841</v>
      </c>
      <c s="6" t="n" r="C11">
        <v>595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656</v>
      </c>
      <c s="2" t="s" r="B1">
        <v>1</v>
      </c>
    </row>
    <row spans="1:4" r="2">
      <c s="2" t="s" r="B2">
        <v>2</v>
      </c>
      <c s="2" t="s" r="C2">
        <v>32</v>
      </c>
      <c s="2" t="s" r="D2">
        <v>76</v>
      </c>
    </row>
    <row spans="1:4" r="3">
      <c s="3" t="s" r="A3">
        <v>657</v>
      </c>
    </row>
    <row spans="1:4" r="4">
      <c s="4" t="s" r="A4">
        <v>658</v>
      </c>
      <c s="6" t="n" r="B4">
        <v>241800000</v>
      </c>
    </row>
    <row spans="1:4" r="5">
      <c s="4" t="s" r="A5">
        <v>659</v>
      </c>
      <c s="5" t="n" r="B5">
        <v>2423000</v>
      </c>
      <c s="6" t="n" r="C5">
        <v>2701000</v>
      </c>
      <c s="6" t="n" r="D5">
        <v>3400000</v>
      </c>
    </row>
    <row spans="1:4" r="6">
      <c s="4" t="s" r="A6">
        <v>660</v>
      </c>
      <c s="5" t="n" r="B6">
        <v>-1400000</v>
      </c>
    </row>
    <row spans="1:4" r="7">
      <c s="4" t="s" r="A7">
        <v>661</v>
      </c>
      <c s="5" t="n" r="B7">
        <v>700000</v>
      </c>
      <c s="5" t="n" r="C7">
        <v>700000</v>
      </c>
    </row>
    <row spans="1:4" r="8">
      <c s="4" t="s" r="A8">
        <v>662</v>
      </c>
      <c s="5" t="n" r="B8">
        <v>100000</v>
      </c>
      <c s="5" t="n" r="C8">
        <v>100000</v>
      </c>
      <c s="6" t="n" r="D8">
        <v>0</v>
      </c>
    </row>
    <row spans="1:4" r="9">
      <c s="4" t="s" r="A9">
        <v>663</v>
      </c>
    </row>
    <row spans="1:4" r="10">
      <c s="3" t="s" r="A10">
        <v>657</v>
      </c>
    </row>
    <row spans="1:4" r="11">
      <c s="4" t="s" r="A11">
        <v>664</v>
      </c>
      <c s="6" t="n" r="B11">
        <v>5000000</v>
      </c>
      <c s="6" t="n" r="C11">
        <v>12200000</v>
      </c>
    </row>
    <row spans="1:4" r="12">
      <c s="4" t="s" r="A12">
        <v>665</v>
      </c>
      <c s="5" t="n" r="B12">
        <v>2028</v>
      </c>
    </row>
    <row spans="1:4" r="13">
      <c s="4" t="s" r="A13">
        <v>666</v>
      </c>
    </row>
    <row spans="1:4" r="14">
      <c s="3" t="s" r="A14">
        <v>657</v>
      </c>
    </row>
    <row spans="1:4" r="15">
      <c s="4" t="s" r="A15">
        <v>664</v>
      </c>
      <c s="6" t="n" r="B15">
        <v>21800000</v>
      </c>
    </row>
    <row spans="1:4" r="16">
      <c s="4" t="s" r="A16">
        <v>665</v>
      </c>
      <c s="5" t="n" r="B16">
        <v>2016</v>
      </c>
    </row>
    <row spans="1:4" r="17">
      <c s="4" t="s" r="A17">
        <v>667</v>
      </c>
    </row>
    <row spans="1:4" r="18">
      <c s="3" t="s" r="A18">
        <v>657</v>
      </c>
    </row>
    <row spans="1:4" r="19">
      <c s="4" t="s" r="A19">
        <v>664</v>
      </c>
      <c s="6" t="n" r="B19">
        <v>85600000</v>
      </c>
    </row>
    <row spans="1:4" r="20">
      <c s="4" t="s" r="A20">
        <v>665</v>
      </c>
      <c s="5" t="n" r="B20">
        <v>20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668</v>
      </c>
      <c s="2" t="s" r="B1">
        <v>1</v>
      </c>
    </row>
    <row spans="1:4" r="2">
      <c s="2" t="s" r="B2">
        <v>2</v>
      </c>
      <c s="2" t="s" r="C2">
        <v>32</v>
      </c>
      <c s="2" t="s" r="D2">
        <v>76</v>
      </c>
    </row>
    <row spans="1:4" r="3">
      <c s="3" t="s" r="A3">
        <v>603</v>
      </c>
    </row>
    <row spans="1:4" r="4">
      <c s="4" t="s" r="A4">
        <v>669</v>
      </c>
      <c s="6" t="n" r="B4">
        <v>2701</v>
      </c>
      <c s="6" t="n" r="C4">
        <v>3400</v>
      </c>
    </row>
    <row spans="1:4" r="5">
      <c s="4" t="s" r="A5">
        <v>670</v>
      </c>
      <c s="5" t="n" r="B5">
        <v>-497</v>
      </c>
      <c s="5" t="n" r="C5">
        <v>-1946</v>
      </c>
    </row>
    <row spans="1:4" r="6">
      <c s="4" t="s" r="A6">
        <v>671</v>
      </c>
      <c s="5" t="n" r="B6">
        <v>219</v>
      </c>
      <c s="5" t="n" r="C6">
        <v>279</v>
      </c>
      <c s="6" t="n" r="D6">
        <v>1454</v>
      </c>
    </row>
    <row spans="1:4" r="7">
      <c s="4" t="s" r="A7">
        <v>672</v>
      </c>
      <c s="5" t="n" r="C7">
        <v>968</v>
      </c>
      <c s="5" t="n" r="D7">
        <v>1946</v>
      </c>
    </row>
    <row spans="1:4" r="8">
      <c s="4" t="s" r="A8">
        <v>673</v>
      </c>
      <c s="6" t="n" r="B8">
        <v>2423</v>
      </c>
      <c s="6" t="n" r="C8">
        <v>2701</v>
      </c>
      <c s="6" t="n" r="D8">
        <v>3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spans="1:5" r="1">
      <c s="1" t="s" r="A1">
        <v>674</v>
      </c>
      <c s="2" t="s" r="C1">
        <v>2</v>
      </c>
      <c s="2" t="s" r="D1">
        <v>32</v>
      </c>
      <c s="2" t="s" r="E1">
        <v>76</v>
      </c>
    </row>
    <row spans="1:5" r="2">
      <c s="3" t="s" r="A2">
        <v>675</v>
      </c>
    </row>
    <row spans="1:5" r="3">
      <c s="4" t="s" r="A3">
        <v>676</v>
      </c>
      <c s="6" t="n" r="C3">
        <v>204943</v>
      </c>
      <c s="6" t="n" r="D3">
        <v>192369</v>
      </c>
    </row>
    <row spans="1:5" r="4">
      <c s="4" t="s" r="A4">
        <v>677</v>
      </c>
      <c s="5" t="n" r="C4">
        <v>-142855</v>
      </c>
      <c s="5" t="n" r="D4">
        <v>-131935</v>
      </c>
    </row>
    <row spans="1:5" r="5">
      <c s="4" t="s" r="A5">
        <v>42</v>
      </c>
      <c s="4" t="s" r="B5">
        <v>43</v>
      </c>
      <c s="5" t="n" r="C5">
        <v>62088</v>
      </c>
      <c s="5" t="n" r="D5">
        <v>60434</v>
      </c>
      <c s="6" t="n" r="E5">
        <v>53628</v>
      </c>
    </row>
    <row spans="1:5" r="6">
      <c s="4" t="s" r="A6">
        <v>678</v>
      </c>
    </row>
    <row spans="1:5" r="7">
      <c s="3" t="s" r="A7">
        <v>675</v>
      </c>
    </row>
    <row spans="1:5" r="8">
      <c s="4" t="s" r="A8">
        <v>676</v>
      </c>
      <c s="4" t="s" r="B8">
        <v>488</v>
      </c>
      <c s="5" t="n" r="C8">
        <v>125815</v>
      </c>
      <c s="5" t="n" r="D8">
        <v>113941</v>
      </c>
    </row>
    <row spans="1:5" r="9">
      <c s="4" t="s" r="A9">
        <v>679</v>
      </c>
    </row>
    <row spans="1:5" r="10">
      <c s="3" t="s" r="A10">
        <v>675</v>
      </c>
    </row>
    <row spans="1:5" r="11">
      <c s="4" t="s" r="A11">
        <v>676</v>
      </c>
      <c s="5" t="n" r="C11">
        <v>44832</v>
      </c>
      <c s="5" t="n" r="D11">
        <v>43994</v>
      </c>
    </row>
    <row spans="1:5" r="12">
      <c s="4" t="s" r="A12">
        <v>680</v>
      </c>
    </row>
    <row spans="1:5" r="13">
      <c s="3" t="s" r="A13">
        <v>675</v>
      </c>
    </row>
    <row spans="1:5" r="14">
      <c s="4" t="s" r="A14">
        <v>676</v>
      </c>
      <c s="5" t="n" r="C14">
        <v>32800</v>
      </c>
      <c s="5" t="n" r="D14">
        <v>32727</v>
      </c>
    </row>
    <row spans="1:5" r="15">
      <c s="4" t="s" r="A15">
        <v>681</v>
      </c>
    </row>
    <row spans="1:5" r="16">
      <c s="3" t="s" r="A16">
        <v>675</v>
      </c>
    </row>
    <row spans="1:5" r="17">
      <c s="4" t="s" r="A17">
        <v>676</v>
      </c>
      <c s="6" t="n" r="C17">
        <v>1496</v>
      </c>
      <c s="6" t="n" r="D17">
        <v>1707</v>
      </c>
    </row>
    <row spans="1:5" r="18">
      <c t="n" r="A18"/>
    </row>
    <row spans="1:5" r="19">
      <c s="4" t="s" r="A19">
        <v>43</v>
      </c>
      <c s="4" t="s" r="B19">
        <v>68</v>
      </c>
    </row>
    <row spans="1:5" r="20">
      <c s="4" t="s" r="A20">
        <v>488</v>
      </c>
      <c s="4" t="s" r="B20">
        <v>682</v>
      </c>
    </row>
  </sheetData>
  <mergeCells count="4">
    <mergeCell ref="A1:B1"/>
    <mergeCell ref="A18:D18"/>
    <mergeCell ref="B19:D19"/>
    <mergeCell ref="B20:D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683</v>
      </c>
      <c s="2" t="s" r="B1">
        <v>1</v>
      </c>
    </row>
    <row spans="1:4" r="2">
      <c s="2" t="s" r="B2">
        <v>2</v>
      </c>
      <c s="2" t="s" r="C2">
        <v>32</v>
      </c>
      <c s="2" t="s" r="D2">
        <v>76</v>
      </c>
    </row>
    <row spans="1:4" r="3">
      <c s="3" t="s" r="A3">
        <v>675</v>
      </c>
    </row>
    <row spans="1:4" r="4">
      <c s="4" t="s" r="A4">
        <v>684</v>
      </c>
      <c s="6" t="n" r="B4">
        <v>9</v>
      </c>
      <c s="6" t="n" r="C4">
        <v>6</v>
      </c>
      <c s="6" t="n" r="D4">
        <v>4</v>
      </c>
    </row>
    <row spans="1:4" r="5">
      <c s="4" t="s" r="A5">
        <v>685</v>
      </c>
      <c s="9" t="n" r="B5">
        <v>28.7</v>
      </c>
      <c s="9" t="n" r="C5">
        <v>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6</v>
      </c>
      <c s="2" t="s" r="B1">
        <v>1</v>
      </c>
    </row>
    <row spans="1:4" r="2">
      <c s="2" t="s" r="B2">
        <v>2</v>
      </c>
      <c s="2" t="s" r="C2">
        <v>32</v>
      </c>
      <c s="2" t="s" r="D2">
        <v>76</v>
      </c>
    </row>
    <row spans="1:4" r="3">
      <c s="3" t="s" r="A3">
        <v>675</v>
      </c>
    </row>
    <row spans="1:4" r="4">
      <c s="4" t="s" r="A4">
        <v>687</v>
      </c>
      <c s="9" t="n" r="B4">
        <v>19.4</v>
      </c>
      <c s="9" t="n" r="C4">
        <v>17.5</v>
      </c>
      <c s="6" t="n" r="D4">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688</v>
      </c>
      <c s="2" t="s" r="B1">
        <v>1</v>
      </c>
    </row>
    <row spans="1:3" r="2">
      <c s="2" t="s" r="B2">
        <v>2</v>
      </c>
      <c s="2" t="s" r="C2">
        <v>32</v>
      </c>
    </row>
    <row spans="1:3" r="3">
      <c s="3" t="s" r="A3">
        <v>689</v>
      </c>
    </row>
    <row spans="1:3" r="4">
      <c s="4" t="s" r="A4">
        <v>690</v>
      </c>
      <c s="6" t="n" r="B4">
        <v>50000000</v>
      </c>
    </row>
    <row spans="1:3" r="5">
      <c s="4" t="s" r="A5">
        <v>691</v>
      </c>
      <c s="4" t="s" r="B5">
        <v>692</v>
      </c>
    </row>
    <row spans="1:3" r="6">
      <c s="4" t="s" r="A6">
        <v>693</v>
      </c>
      <c s="4" t="s" r="B6">
        <v>694</v>
      </c>
    </row>
    <row spans="1:3" r="7">
      <c s="4" t="s" r="A7">
        <v>695</v>
      </c>
      <c s="6" t="n" r="B7">
        <v>125000000</v>
      </c>
    </row>
    <row spans="1:3" r="8">
      <c s="4" t="s" r="A8">
        <v>696</v>
      </c>
      <c s="5" t="n" r="B8">
        <v>50000000</v>
      </c>
    </row>
    <row spans="1:3" r="9">
      <c s="4" t="s" r="A9">
        <v>697</v>
      </c>
      <c s="6" t="n" r="B9">
        <v>0</v>
      </c>
      <c s="6" t="n" r="C9">
        <v>0</v>
      </c>
    </row>
    <row spans="1:3" r="10">
      <c s="4" t="s" r="A10">
        <v>341</v>
      </c>
    </row>
    <row spans="1:3" r="11">
      <c s="3" t="s" r="A11">
        <v>689</v>
      </c>
    </row>
    <row spans="1:3" r="12">
      <c s="4" t="s" r="A12">
        <v>698</v>
      </c>
      <c s="4" t="s" r="B12">
        <v>699</v>
      </c>
    </row>
    <row spans="1:3" r="13">
      <c s="4" t="s" r="A13">
        <v>344</v>
      </c>
    </row>
    <row spans="1:3" r="14">
      <c s="3" t="s" r="A14">
        <v>689</v>
      </c>
    </row>
    <row spans="1:3" r="15">
      <c s="4" t="s" r="A15">
        <v>698</v>
      </c>
      <c s="4" t="s" r="B15">
        <v>700</v>
      </c>
    </row>
    <row spans="1:3" r="16">
      <c s="4" t="s" r="A16">
        <v>701</v>
      </c>
    </row>
    <row spans="1:3" r="17">
      <c s="3" t="s" r="A17">
        <v>689</v>
      </c>
    </row>
    <row spans="1:3" r="18">
      <c s="4" t="s" r="A18">
        <v>702</v>
      </c>
      <c s="4" t="s" r="B18">
        <v>624</v>
      </c>
    </row>
    <row spans="1:3" r="19">
      <c s="4" t="s" r="A19">
        <v>703</v>
      </c>
    </row>
    <row spans="1:3" r="20">
      <c s="3" t="s" r="A20">
        <v>689</v>
      </c>
    </row>
    <row spans="1:3" r="21">
      <c s="4" t="s" r="A21">
        <v>702</v>
      </c>
      <c s="4" t="s" r="B21">
        <v>624</v>
      </c>
    </row>
    <row spans="1:3" r="22">
      <c s="4" t="s" r="A22">
        <v>704</v>
      </c>
    </row>
    <row spans="1:3" r="23">
      <c s="3" t="s" r="A23">
        <v>689</v>
      </c>
    </row>
    <row spans="1:3" r="24">
      <c s="4" t="s" r="A24">
        <v>702</v>
      </c>
      <c s="4" t="s" r="B24">
        <v>705</v>
      </c>
    </row>
    <row spans="1:3" r="25">
      <c s="4" t="s" r="A25">
        <v>706</v>
      </c>
    </row>
    <row spans="1:3" r="26">
      <c s="3" t="s" r="A26">
        <v>689</v>
      </c>
    </row>
    <row spans="1:3" r="27">
      <c s="4" t="s" r="A27">
        <v>702</v>
      </c>
      <c s="4" t="s" r="B27">
        <v>624</v>
      </c>
    </row>
    <row spans="1:3" r="28">
      <c s="4" t="s" r="A28">
        <v>707</v>
      </c>
    </row>
    <row spans="1:3" r="29">
      <c s="3" t="s" r="A29">
        <v>689</v>
      </c>
    </row>
    <row spans="1:3" r="30">
      <c s="4" t="s" r="A30">
        <v>702</v>
      </c>
      <c s="4" t="s" r="B30">
        <v>559</v>
      </c>
    </row>
    <row spans="1:3" r="31">
      <c s="4" t="s" r="A31">
        <v>708</v>
      </c>
    </row>
    <row spans="1:3" r="32">
      <c s="3" t="s" r="A32">
        <v>689</v>
      </c>
    </row>
    <row spans="1:3" r="33">
      <c s="4" t="s" r="A33">
        <v>702</v>
      </c>
      <c s="4" t="s" r="B33">
        <v>699</v>
      </c>
    </row>
    <row spans="1:3" r="34">
      <c s="4" t="s" r="A34">
        <v>709</v>
      </c>
    </row>
    <row spans="1:3" r="35">
      <c s="3" t="s" r="A35">
        <v>689</v>
      </c>
    </row>
    <row spans="1:3" r="36">
      <c s="4" t="s" r="A36">
        <v>710</v>
      </c>
      <c s="6" t="n" r="B36">
        <v>2800000</v>
      </c>
      <c s="5" t="n" r="C36">
        <v>2800000</v>
      </c>
    </row>
    <row spans="1:3" r="37">
      <c s="4" t="s" r="A37">
        <v>711</v>
      </c>
    </row>
    <row spans="1:3" r="38">
      <c s="3" t="s" r="A38">
        <v>689</v>
      </c>
    </row>
    <row spans="1:3" r="39">
      <c s="4" t="s" r="A39">
        <v>712</v>
      </c>
      <c s="5" t="n" r="B39">
        <v>75000000</v>
      </c>
    </row>
    <row spans="1:3" r="40">
      <c s="4" t="s" r="A40">
        <v>713</v>
      </c>
      <c s="6" t="n" r="B40">
        <v>50000000</v>
      </c>
    </row>
    <row spans="1:3" r="41">
      <c s="4" t="s" r="A41">
        <v>714</v>
      </c>
      <c s="4" t="s" r="B41">
        <v>715</v>
      </c>
    </row>
    <row spans="1:3" r="42">
      <c s="4" t="s" r="A42">
        <v>716</v>
      </c>
    </row>
    <row spans="1:3" r="43">
      <c s="3" t="s" r="A43">
        <v>689</v>
      </c>
    </row>
    <row spans="1:3" r="44">
      <c s="4" t="s" r="A44">
        <v>712</v>
      </c>
      <c s="6" t="n" r="B44">
        <v>15000000</v>
      </c>
    </row>
    <row spans="1:3" r="45">
      <c s="4" t="s" r="A45">
        <v>717</v>
      </c>
    </row>
    <row spans="1:3" r="46">
      <c s="3" t="s" r="A46">
        <v>689</v>
      </c>
    </row>
    <row spans="1:3" r="47">
      <c s="4" t="s" r="A47">
        <v>710</v>
      </c>
      <c s="5" t="n" r="B47">
        <v>1600000</v>
      </c>
      <c s="5" t="n" r="C47">
        <v>1500000</v>
      </c>
    </row>
    <row spans="1:3" r="48">
      <c s="4" t="s" r="A48">
        <v>346</v>
      </c>
    </row>
    <row spans="1:3" r="49">
      <c s="3" t="s" r="A49">
        <v>689</v>
      </c>
    </row>
    <row spans="1:3" r="50">
      <c s="4" t="s" r="A50">
        <v>348</v>
      </c>
      <c s="6" t="n" r="B50">
        <v>69600000</v>
      </c>
      <c s="6" t="n" r="C50">
        <v>72900000</v>
      </c>
    </row>
    <row spans="1:3" r="51">
      <c s="4" t="s" r="A51">
        <v>718</v>
      </c>
    </row>
    <row spans="1:3" r="52">
      <c s="3" t="s" r="A52">
        <v>689</v>
      </c>
    </row>
    <row spans="1:3" r="53">
      <c s="4" t="s" r="A53">
        <v>719</v>
      </c>
      <c s="4" t="s" r="B53">
        <v>720</v>
      </c>
    </row>
    <row spans="1:3" r="54">
      <c s="4" t="s" r="A54">
        <v>721</v>
      </c>
    </row>
    <row spans="1:3" r="55">
      <c s="3" t="s" r="A55">
        <v>689</v>
      </c>
    </row>
    <row spans="1:3" r="56">
      <c s="4" t="s" r="A56">
        <v>719</v>
      </c>
      <c s="4" t="s" r="B56">
        <v>7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723</v>
      </c>
      <c s="2" t="s" r="B1">
        <v>1</v>
      </c>
    </row>
    <row spans="1:2" r="2">
      <c s="2" t="s" r="B2">
        <v>724</v>
      </c>
    </row>
    <row spans="1:2" r="3">
      <c s="3" t="s" r="A3">
        <v>725</v>
      </c>
    </row>
    <row spans="1:2" r="4">
      <c s="4" t="s" r="A4">
        <v>726</v>
      </c>
      <c s="5" t="n" r="B4">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59"/>
    <col customWidth="1" max="2" min="2" width="3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727</v>
      </c>
      <c s="2" t="s" r="C1">
        <v>365</v>
      </c>
      <c s="2" t="s" r="K1">
        <v>1</v>
      </c>
    </row>
    <row spans="1:13" r="2">
      <c s="2" t="s" r="C2">
        <v>2</v>
      </c>
      <c s="2" t="s" r="D2">
        <v>366</v>
      </c>
      <c s="2" t="s" r="E2">
        <v>4</v>
      </c>
      <c s="2" t="s" r="F2">
        <v>367</v>
      </c>
      <c s="2" t="s" r="G2">
        <v>32</v>
      </c>
      <c s="2" t="s" r="H2">
        <v>368</v>
      </c>
      <c s="2" t="s" r="I2">
        <v>369</v>
      </c>
      <c s="2" t="s" r="J2">
        <v>370</v>
      </c>
      <c s="2" t="s" r="K2">
        <v>2</v>
      </c>
      <c s="2" t="s" r="L2">
        <v>32</v>
      </c>
      <c s="2" t="s" r="M2">
        <v>76</v>
      </c>
    </row>
    <row spans="1:13" r="3">
      <c s="3" t="s" r="A3">
        <v>725</v>
      </c>
    </row>
    <row spans="1:13" r="4">
      <c s="4" t="s" r="A4">
        <v>77</v>
      </c>
      <c s="6" t="n" r="C4">
        <v>271717</v>
      </c>
      <c s="6" t="n" r="D4">
        <v>249545</v>
      </c>
      <c s="6" t="n" r="E4">
        <v>255702</v>
      </c>
      <c s="6" t="n" r="F4">
        <v>251188</v>
      </c>
      <c s="6" t="n" r="G4">
        <v>251712</v>
      </c>
      <c s="6" t="n" r="H4">
        <v>242184</v>
      </c>
      <c s="6" t="n" r="I4">
        <v>237968</v>
      </c>
      <c s="6" t="n" r="J4">
        <v>228437</v>
      </c>
      <c s="6" t="n" r="K4">
        <v>1028152</v>
      </c>
      <c s="6" t="n" r="L4">
        <v>960301</v>
      </c>
      <c s="6" t="n" r="M4">
        <v>812831</v>
      </c>
    </row>
    <row spans="1:13" r="5">
      <c s="4" t="s" r="A5">
        <v>79</v>
      </c>
      <c s="5" t="n" r="K5">
        <v>1066066</v>
      </c>
      <c s="5" t="n" r="L5">
        <v>995559</v>
      </c>
      <c s="5" t="n" r="M5">
        <v>849701</v>
      </c>
    </row>
    <row spans="1:13" r="6">
      <c s="4" t="s" r="A6">
        <v>93</v>
      </c>
      <c s="5" t="n" r="C6">
        <v>25482</v>
      </c>
      <c s="5" t="n" r="D6">
        <v>22939</v>
      </c>
      <c s="5" t="n" r="E6">
        <v>25403</v>
      </c>
      <c s="5" t="n" r="F6">
        <v>14533</v>
      </c>
      <c s="5" t="n" r="G6">
        <v>21211</v>
      </c>
      <c s="5" t="n" r="H6">
        <v>21304</v>
      </c>
      <c s="5" t="n" r="I6">
        <v>18759</v>
      </c>
      <c s="5" t="n" r="J6">
        <v>11417</v>
      </c>
      <c s="5" t="n" r="K6">
        <v>88357</v>
      </c>
      <c s="5" t="n" r="L6">
        <v>72691</v>
      </c>
      <c s="5" t="n" r="M6">
        <v>33293</v>
      </c>
    </row>
    <row spans="1:13" r="7">
      <c s="4" t="s" r="A7">
        <v>88</v>
      </c>
      <c s="5" t="n" r="K7">
        <v>-7458</v>
      </c>
      <c s="5" t="n" r="L7">
        <v>-9769</v>
      </c>
      <c s="5" t="n" r="M7">
        <v>-6309</v>
      </c>
    </row>
    <row spans="1:13" r="8">
      <c s="4" t="s" r="A8">
        <v>728</v>
      </c>
      <c s="5" t="n" r="K8">
        <v>1784</v>
      </c>
      <c s="5" t="n" r="L8">
        <v>2363</v>
      </c>
      <c s="5" t="n" r="M8">
        <v>2365</v>
      </c>
    </row>
    <row spans="1:13" r="9">
      <c s="4" t="s" r="A9">
        <v>91</v>
      </c>
      <c s="5" t="n" r="K9">
        <v>-2181</v>
      </c>
      <c s="5" t="n" r="L9">
        <v>-2169</v>
      </c>
      <c s="5" t="n" r="M9">
        <v>-2110</v>
      </c>
    </row>
    <row spans="1:13" r="10">
      <c s="4" t="s" r="A10">
        <v>92</v>
      </c>
      <c s="5" t="n" r="K10">
        <v>33526</v>
      </c>
      <c s="5" t="n" r="L10">
        <v>28492</v>
      </c>
      <c s="5" t="n" r="M10">
        <v>16637</v>
      </c>
    </row>
    <row spans="1:13" r="11">
      <c s="4" t="s" r="A11">
        <v>87</v>
      </c>
      <c s="5" t="n" r="C11">
        <v>28092</v>
      </c>
      <c s="6" t="n" r="D11">
        <v>32927</v>
      </c>
      <c s="6" t="n" r="E11">
        <v>34416</v>
      </c>
      <c s="6" t="n" r="F11">
        <v>18593</v>
      </c>
      <c s="5" t="n" r="G11">
        <v>24480</v>
      </c>
      <c s="6" t="n" r="H11">
        <v>27302</v>
      </c>
      <c s="6" t="n" r="I11">
        <v>23165</v>
      </c>
      <c s="6" t="n" r="J11">
        <v>16661</v>
      </c>
      <c s="5" t="n" r="K11">
        <v>114028</v>
      </c>
      <c s="5" t="n" r="L11">
        <v>91608</v>
      </c>
      <c s="5" t="n" r="M11">
        <v>43876</v>
      </c>
    </row>
    <row spans="1:13" r="12">
      <c s="4" t="s" r="A12">
        <v>84</v>
      </c>
      <c s="5" t="n" r="K12">
        <v>27597</v>
      </c>
      <c s="5" t="n" r="L12">
        <v>26172</v>
      </c>
      <c s="5" t="n" r="M12">
        <v>19004</v>
      </c>
    </row>
    <row spans="1:13" r="13">
      <c s="4" t="s" r="A13">
        <v>729</v>
      </c>
      <c s="5" t="n" r="K13">
        <v>7458</v>
      </c>
      <c s="5" t="n" r="L13">
        <v>9769</v>
      </c>
      <c s="5" t="n" r="M13">
        <v>6309</v>
      </c>
    </row>
    <row spans="1:13" r="14">
      <c s="4" t="s" r="A14">
        <v>91</v>
      </c>
      <c s="5" t="n" r="K14">
        <v>2181</v>
      </c>
      <c s="5" t="n" r="L14">
        <v>2169</v>
      </c>
      <c s="5" t="n" r="M14">
        <v>2110</v>
      </c>
    </row>
    <row spans="1:13" r="15">
      <c s="4" t="s" r="A15">
        <v>730</v>
      </c>
      <c s="5" t="n" r="K15">
        <v>151264</v>
      </c>
      <c s="5" t="n" r="L15">
        <v>129718</v>
      </c>
      <c s="5" t="n" r="M15">
        <v>71299</v>
      </c>
    </row>
    <row spans="1:13" r="16">
      <c s="4" t="s" r="A16">
        <v>85</v>
      </c>
      <c s="5" t="n" r="K16">
        <v>9468</v>
      </c>
      <c s="5" t="n" r="L16">
        <v>3682</v>
      </c>
      <c s="5" t="n" r="M16">
        <v>22857</v>
      </c>
    </row>
    <row spans="1:13" r="17">
      <c s="4" t="s" r="A17">
        <v>731</v>
      </c>
      <c s="5" t="n" r="M17">
        <v>3106</v>
      </c>
    </row>
    <row spans="1:13" r="18">
      <c s="4" t="s" r="A18">
        <v>732</v>
      </c>
      <c s="5" t="n" r="K18">
        <v>959</v>
      </c>
    </row>
    <row spans="1:13" r="19">
      <c s="4" t="s" r="A19">
        <v>733</v>
      </c>
      <c s="5" t="n" r="L19">
        <v>4500</v>
      </c>
      <c s="5" t="n" r="M19">
        <v>516</v>
      </c>
    </row>
    <row spans="1:13" r="20">
      <c s="4" t="s" r="A20">
        <v>734</v>
      </c>
      <c s="5" t="n" r="L20">
        <v>394</v>
      </c>
    </row>
    <row spans="1:13" r="21">
      <c s="4" t="s" r="A21">
        <v>735</v>
      </c>
      <c s="5" t="n" r="K21">
        <v>161691</v>
      </c>
      <c s="5" t="n" r="L21">
        <v>138294</v>
      </c>
      <c s="5" t="n" r="M21">
        <v>97778</v>
      </c>
    </row>
    <row spans="1:13" r="22">
      <c s="4" t="s" r="A22">
        <v>736</v>
      </c>
      <c s="4" t="s" r="B22">
        <v>43</v>
      </c>
      <c s="5" t="n" r="C22">
        <v>1317801</v>
      </c>
      <c s="5" t="n" r="G22">
        <v>1233666</v>
      </c>
      <c s="5" t="n" r="K22">
        <v>1317801</v>
      </c>
      <c s="5" t="n" r="L22">
        <v>1233666</v>
      </c>
      <c s="5" t="n" r="M22">
        <v>1115229</v>
      </c>
    </row>
    <row spans="1:13" r="23">
      <c s="4" t="s" r="A23">
        <v>737</v>
      </c>
      <c s="4" t="s" r="B23">
        <v>43</v>
      </c>
      <c s="5" t="n" r="C23">
        <v>62088</v>
      </c>
      <c s="5" t="n" r="G23">
        <v>60434</v>
      </c>
      <c s="5" t="n" r="K23">
        <v>62088</v>
      </c>
      <c s="5" t="n" r="L23">
        <v>60434</v>
      </c>
      <c s="5" t="n" r="M23">
        <v>53628</v>
      </c>
    </row>
    <row spans="1:13" r="24">
      <c s="4" t="s" r="A24">
        <v>46</v>
      </c>
      <c s="4" t="s" r="B24">
        <v>43</v>
      </c>
      <c s="5" t="n" r="C24">
        <v>254440</v>
      </c>
      <c s="5" t="n" r="G24">
        <v>257582</v>
      </c>
      <c s="5" t="n" r="K24">
        <v>254440</v>
      </c>
      <c s="5" t="n" r="L24">
        <v>257582</v>
      </c>
      <c s="5" t="n" r="M24">
        <v>257293</v>
      </c>
    </row>
    <row spans="1:13" r="25">
      <c s="4" t="s" r="A25">
        <v>738</v>
      </c>
    </row>
    <row spans="1:13" r="26">
      <c s="3" t="s" r="A26">
        <v>725</v>
      </c>
    </row>
    <row spans="1:13" r="27">
      <c s="4" t="s" r="A27">
        <v>77</v>
      </c>
      <c s="5" t="n" r="K27">
        <v>597407</v>
      </c>
      <c s="5" t="n" r="L27">
        <v>568875</v>
      </c>
      <c s="5" t="n" r="M27">
        <v>522479</v>
      </c>
    </row>
    <row spans="1:13" r="28">
      <c s="4" t="s" r="A28">
        <v>79</v>
      </c>
      <c s="5" t="n" r="K28">
        <v>619325</v>
      </c>
      <c s="5" t="n" r="L28">
        <v>591190</v>
      </c>
      <c s="5" t="n" r="M28">
        <v>544831</v>
      </c>
    </row>
    <row spans="1:13" r="29">
      <c s="4" t="s" r="A29">
        <v>87</v>
      </c>
      <c s="5" t="n" r="K29">
        <v>119020</v>
      </c>
      <c s="5" t="n" r="L29">
        <v>116352</v>
      </c>
      <c s="5" t="n" r="M29">
        <v>80965</v>
      </c>
    </row>
    <row spans="1:13" r="30">
      <c s="4" t="s" r="A30">
        <v>84</v>
      </c>
      <c s="5" t="n" r="K30">
        <v>6674</v>
      </c>
      <c s="5" t="n" r="L30">
        <v>8012</v>
      </c>
      <c s="5" t="n" r="M30">
        <v>8991</v>
      </c>
    </row>
    <row spans="1:13" r="31">
      <c s="4" t="s" r="A31">
        <v>729</v>
      </c>
      <c s="5" t="n" r="K31">
        <v>849</v>
      </c>
      <c s="5" t="n" r="L31">
        <v>1769</v>
      </c>
      <c s="5" t="n" r="M31">
        <v>793</v>
      </c>
    </row>
    <row spans="1:13" r="32">
      <c s="4" t="s" r="A32">
        <v>91</v>
      </c>
      <c s="5" t="n" r="K32">
        <v>426</v>
      </c>
      <c s="5" t="n" r="L32">
        <v>383</v>
      </c>
      <c s="5" t="n" r="M32">
        <v>434</v>
      </c>
    </row>
    <row spans="1:13" r="33">
      <c s="4" t="s" r="A33">
        <v>730</v>
      </c>
      <c s="5" t="n" r="K33">
        <v>126969</v>
      </c>
      <c s="5" t="n" r="L33">
        <v>126516</v>
      </c>
      <c s="5" t="n" r="M33">
        <v>91183</v>
      </c>
    </row>
    <row spans="1:13" r="34">
      <c s="4" t="s" r="A34">
        <v>85</v>
      </c>
      <c s="5" t="n" r="K34">
        <v>5384</v>
      </c>
      <c s="5" t="n" r="L34">
        <v>1336</v>
      </c>
      <c s="5" t="n" r="M34">
        <v>8194</v>
      </c>
    </row>
    <row spans="1:13" r="35">
      <c s="4" t="s" r="A35">
        <v>733</v>
      </c>
      <c s="5" t="n" r="M35">
        <v>516</v>
      </c>
    </row>
    <row spans="1:13" r="36">
      <c s="4" t="s" r="A36">
        <v>735</v>
      </c>
      <c s="5" t="n" r="K36">
        <v>132353</v>
      </c>
      <c s="5" t="n" r="L36">
        <v>127852</v>
      </c>
      <c s="5" t="n" r="M36">
        <v>99893</v>
      </c>
    </row>
    <row spans="1:13" r="37">
      <c s="4" t="s" r="A37">
        <v>736</v>
      </c>
      <c s="4" t="s" r="B37">
        <v>43</v>
      </c>
      <c s="5" t="n" r="C37">
        <v>602945</v>
      </c>
      <c s="5" t="n" r="G37">
        <v>562354</v>
      </c>
      <c s="5" t="n" r="K37">
        <v>602945</v>
      </c>
      <c s="5" t="n" r="L37">
        <v>562354</v>
      </c>
      <c s="5" t="n" r="M37">
        <v>453489</v>
      </c>
    </row>
    <row spans="1:13" r="38">
      <c s="4" t="s" r="A38">
        <v>737</v>
      </c>
      <c s="4" t="s" r="B38">
        <v>43</v>
      </c>
      <c s="5" t="n" r="C38">
        <v>26357</v>
      </c>
      <c s="5" t="n" r="G38">
        <v>28308</v>
      </c>
      <c s="5" t="n" r="K38">
        <v>26357</v>
      </c>
      <c s="5" t="n" r="L38">
        <v>28308</v>
      </c>
      <c s="5" t="n" r="M38">
        <v>29157</v>
      </c>
    </row>
    <row spans="1:13" r="39">
      <c s="4" t="s" r="A39">
        <v>46</v>
      </c>
      <c s="4" t="s" r="B39">
        <v>43</v>
      </c>
      <c s="5" t="n" r="C39">
        <v>96497</v>
      </c>
      <c s="5" t="n" r="G39">
        <v>104615</v>
      </c>
      <c s="5" t="n" r="K39">
        <v>96497</v>
      </c>
      <c s="5" t="n" r="L39">
        <v>104615</v>
      </c>
      <c s="5" t="n" r="M39">
        <v>105749</v>
      </c>
    </row>
    <row spans="1:13" r="40">
      <c s="4" t="s" r="A40">
        <v>739</v>
      </c>
    </row>
    <row spans="1:13" r="41">
      <c s="3" t="s" r="A41">
        <v>725</v>
      </c>
    </row>
    <row spans="1:13" r="42">
      <c s="4" t="s" r="A42">
        <v>77</v>
      </c>
      <c s="5" t="n" r="K42">
        <v>330634</v>
      </c>
      <c s="5" t="n" r="L42">
        <v>306768</v>
      </c>
      <c s="5" t="n" r="M42">
        <v>290317</v>
      </c>
    </row>
    <row spans="1:13" r="43">
      <c s="4" t="s" r="A43">
        <v>79</v>
      </c>
      <c s="5" t="n" r="K43">
        <v>344913</v>
      </c>
      <c s="5" t="n" r="L43">
        <v>321473</v>
      </c>
      <c s="5" t="n" r="M43">
        <v>305993</v>
      </c>
    </row>
    <row spans="1:13" r="44">
      <c s="4" t="s" r="A44">
        <v>87</v>
      </c>
      <c s="5" t="n" r="K44">
        <v>80818</v>
      </c>
      <c s="5" t="n" r="L44">
        <v>70256</v>
      </c>
      <c s="5" t="n" r="M44">
        <v>58832</v>
      </c>
    </row>
    <row spans="1:13" r="45">
      <c s="4" t="s" r="A45">
        <v>84</v>
      </c>
      <c s="5" t="n" r="K45">
        <v>3515</v>
      </c>
      <c s="5" t="n" r="L45">
        <v>3579</v>
      </c>
      <c s="5" t="n" r="M45">
        <v>4726</v>
      </c>
    </row>
    <row spans="1:13" r="46">
      <c s="4" t="s" r="A46">
        <v>729</v>
      </c>
      <c s="5" t="n" r="K46">
        <v>288</v>
      </c>
      <c s="5" t="n" r="L46">
        <v>631</v>
      </c>
      <c s="5" t="n" r="M46">
        <v>466</v>
      </c>
    </row>
    <row spans="1:13" r="47">
      <c s="4" t="s" r="A47">
        <v>91</v>
      </c>
      <c s="5" t="n" r="K47">
        <v>426</v>
      </c>
      <c s="5" t="n" r="L47">
        <v>383</v>
      </c>
      <c s="5" t="n" r="M47">
        <v>434</v>
      </c>
    </row>
    <row spans="1:13" r="48">
      <c s="4" t="s" r="A48">
        <v>730</v>
      </c>
      <c s="5" t="n" r="K48">
        <v>85047</v>
      </c>
      <c s="5" t="n" r="L48">
        <v>74849</v>
      </c>
      <c s="5" t="n" r="M48">
        <v>64458</v>
      </c>
    </row>
    <row spans="1:13" r="49">
      <c s="4" t="s" r="A49">
        <v>85</v>
      </c>
      <c s="5" t="n" r="K49">
        <v>1151</v>
      </c>
      <c s="5" t="n" r="L49">
        <v>816</v>
      </c>
      <c s="5" t="n" r="M49">
        <v>3583</v>
      </c>
    </row>
    <row spans="1:13" r="50">
      <c s="4" t="s" r="A50">
        <v>735</v>
      </c>
      <c s="5" t="n" r="K50">
        <v>86198</v>
      </c>
      <c s="5" t="n" r="L50">
        <v>75665</v>
      </c>
      <c s="5" t="n" r="M50">
        <v>68041</v>
      </c>
    </row>
    <row spans="1:13" r="51">
      <c s="4" t="s" r="A51">
        <v>736</v>
      </c>
      <c s="4" t="s" r="B51">
        <v>43</v>
      </c>
      <c s="5" t="n" r="C51">
        <v>327446</v>
      </c>
      <c s="5" t="n" r="G51">
        <v>295865</v>
      </c>
      <c s="5" t="n" r="K51">
        <v>327446</v>
      </c>
      <c s="5" t="n" r="L51">
        <v>295865</v>
      </c>
      <c s="5" t="n" r="M51">
        <v>209079</v>
      </c>
    </row>
    <row spans="1:13" r="52">
      <c s="4" t="s" r="A52">
        <v>737</v>
      </c>
      <c s="4" t="s" r="B52">
        <v>43</v>
      </c>
      <c s="5" t="n" r="C52">
        <v>17271</v>
      </c>
      <c s="5" t="n" r="G52">
        <v>18647</v>
      </c>
      <c s="5" t="n" r="K52">
        <v>17271</v>
      </c>
      <c s="5" t="n" r="L52">
        <v>18647</v>
      </c>
      <c s="5" t="n" r="M52">
        <v>19167</v>
      </c>
    </row>
    <row spans="1:13" r="53">
      <c s="4" t="s" r="A53">
        <v>46</v>
      </c>
      <c s="4" t="s" r="B53">
        <v>43</v>
      </c>
      <c s="5" t="n" r="C53">
        <v>49603</v>
      </c>
      <c s="5" t="n" r="G53">
        <v>52086</v>
      </c>
      <c s="5" t="n" r="K53">
        <v>49603</v>
      </c>
      <c s="5" t="n" r="L53">
        <v>52086</v>
      </c>
      <c s="5" t="n" r="M53">
        <v>54513</v>
      </c>
    </row>
    <row spans="1:13" r="54">
      <c s="4" t="s" r="A54">
        <v>740</v>
      </c>
    </row>
    <row spans="1:13" r="55">
      <c s="3" t="s" r="A55">
        <v>725</v>
      </c>
    </row>
    <row spans="1:13" r="56">
      <c s="4" t="s" r="A56">
        <v>77</v>
      </c>
      <c s="5" t="n" r="K56">
        <v>153465</v>
      </c>
      <c s="5" t="n" r="L56">
        <v>147917</v>
      </c>
      <c s="5" t="n" r="M56">
        <v>128807</v>
      </c>
    </row>
    <row spans="1:13" r="57">
      <c s="4" t="s" r="A57">
        <v>79</v>
      </c>
      <c s="5" t="n" r="K57">
        <v>158052</v>
      </c>
      <c s="5" t="n" r="L57">
        <v>152525</v>
      </c>
      <c s="5" t="n" r="M57">
        <v>132988</v>
      </c>
    </row>
    <row spans="1:13" r="58">
      <c s="4" t="s" r="A58">
        <v>87</v>
      </c>
      <c s="5" t="n" r="K58">
        <v>18867</v>
      </c>
      <c s="5" t="n" r="L58">
        <v>23168</v>
      </c>
      <c s="5" t="n" r="M58">
        <v>9173</v>
      </c>
    </row>
    <row spans="1:13" r="59">
      <c s="4" t="s" r="A59">
        <v>84</v>
      </c>
      <c s="5" t="n" r="K59">
        <v>1764</v>
      </c>
      <c s="5" t="n" r="L59">
        <v>2727</v>
      </c>
      <c s="5" t="n" r="M59">
        <v>2347</v>
      </c>
    </row>
    <row spans="1:13" r="60">
      <c s="4" t="s" r="A60">
        <v>729</v>
      </c>
      <c s="5" t="n" r="K60">
        <v>83</v>
      </c>
      <c s="5" t="n" r="L60">
        <v>632</v>
      </c>
      <c s="5" t="n" r="M60">
        <v>95</v>
      </c>
    </row>
    <row spans="1:13" r="61">
      <c s="4" t="s" r="A61">
        <v>730</v>
      </c>
      <c s="5" t="n" r="K61">
        <v>20714</v>
      </c>
      <c s="5" t="n" r="L61">
        <v>26527</v>
      </c>
      <c s="5" t="n" r="M61">
        <v>11615</v>
      </c>
    </row>
    <row spans="1:13" r="62">
      <c s="4" t="s" r="A62">
        <v>85</v>
      </c>
      <c s="5" t="n" r="K62">
        <v>3987</v>
      </c>
      <c s="5" t="n" r="L62">
        <v>460</v>
      </c>
      <c s="5" t="n" r="M62">
        <v>3982</v>
      </c>
    </row>
    <row spans="1:13" r="63">
      <c s="4" t="s" r="A63">
        <v>733</v>
      </c>
      <c s="5" t="n" r="M63">
        <v>516</v>
      </c>
    </row>
    <row spans="1:13" r="64">
      <c s="4" t="s" r="A64">
        <v>735</v>
      </c>
      <c s="5" t="n" r="K64">
        <v>24701</v>
      </c>
      <c s="5" t="n" r="L64">
        <v>26987</v>
      </c>
      <c s="5" t="n" r="M64">
        <v>16113</v>
      </c>
    </row>
    <row spans="1:13" r="65">
      <c s="4" t="s" r="A65">
        <v>736</v>
      </c>
      <c s="4" t="s" r="B65">
        <v>43</v>
      </c>
      <c s="5" t="n" r="C65">
        <v>156072</v>
      </c>
      <c s="5" t="n" r="G65">
        <v>157610</v>
      </c>
      <c s="5" t="n" r="K65">
        <v>156072</v>
      </c>
      <c s="5" t="n" r="L65">
        <v>157610</v>
      </c>
      <c s="5" t="n" r="M65">
        <v>148491</v>
      </c>
    </row>
    <row spans="1:13" r="66">
      <c s="4" t="s" r="A66">
        <v>737</v>
      </c>
      <c s="4" t="s" r="B66">
        <v>43</v>
      </c>
      <c s="5" t="n" r="C66">
        <v>3885</v>
      </c>
      <c s="5" t="n" r="G66">
        <v>5515</v>
      </c>
      <c s="5" t="n" r="K66">
        <v>3885</v>
      </c>
      <c s="5" t="n" r="L66">
        <v>5515</v>
      </c>
      <c s="5" t="n" r="M66">
        <v>6312</v>
      </c>
    </row>
    <row spans="1:13" r="67">
      <c s="4" t="s" r="A67">
        <v>46</v>
      </c>
      <c s="4" t="s" r="B67">
        <v>43</v>
      </c>
      <c s="5" t="n" r="C67">
        <v>45922</v>
      </c>
      <c s="5" t="n" r="G67">
        <v>51557</v>
      </c>
      <c s="5" t="n" r="K67">
        <v>45922</v>
      </c>
      <c s="5" t="n" r="L67">
        <v>51557</v>
      </c>
      <c s="5" t="n" r="M67">
        <v>50264</v>
      </c>
    </row>
    <row spans="1:13" r="68">
      <c s="4" t="s" r="A68">
        <v>741</v>
      </c>
    </row>
    <row spans="1:13" r="69">
      <c s="3" t="s" r="A69">
        <v>725</v>
      </c>
    </row>
    <row spans="1:13" r="70">
      <c s="4" t="s" r="A70">
        <v>77</v>
      </c>
      <c s="5" t="n" r="K70">
        <v>84148</v>
      </c>
      <c s="5" t="n" r="L70">
        <v>84816</v>
      </c>
      <c s="5" t="n" r="M70">
        <v>73221</v>
      </c>
    </row>
    <row spans="1:13" r="71">
      <c s="4" t="s" r="A71">
        <v>79</v>
      </c>
      <c s="5" t="n" r="K71">
        <v>87142</v>
      </c>
      <c s="5" t="n" r="L71">
        <v>87606</v>
      </c>
      <c s="5" t="n" r="M71">
        <v>75359</v>
      </c>
    </row>
    <row spans="1:13" r="72">
      <c s="4" t="s" r="A72">
        <v>87</v>
      </c>
      <c s="5" t="n" r="K72">
        <v>14631</v>
      </c>
      <c s="5" t="n" r="L72">
        <v>17274</v>
      </c>
      <c s="5" t="n" r="M72">
        <v>6973</v>
      </c>
    </row>
    <row spans="1:13" r="73">
      <c s="4" t="s" r="A73">
        <v>84</v>
      </c>
      <c s="5" t="n" r="K73">
        <v>1045</v>
      </c>
      <c s="5" t="n" r="L73">
        <v>1383</v>
      </c>
      <c s="5" t="n" r="M73">
        <v>1546</v>
      </c>
    </row>
    <row spans="1:13" r="74">
      <c s="4" t="s" r="A74">
        <v>729</v>
      </c>
      <c s="5" t="n" r="K74">
        <v>369</v>
      </c>
      <c s="5" t="n" r="L74">
        <v>203</v>
      </c>
      <c s="5" t="n" r="M74">
        <v>200</v>
      </c>
    </row>
    <row spans="1:13" r="75">
      <c s="4" t="s" r="A75">
        <v>730</v>
      </c>
      <c s="5" t="n" r="K75">
        <v>16045</v>
      </c>
      <c s="5" t="n" r="L75">
        <v>18860</v>
      </c>
      <c s="5" t="n" r="M75">
        <v>8719</v>
      </c>
    </row>
    <row spans="1:13" r="76">
      <c s="4" t="s" r="A76">
        <v>85</v>
      </c>
      <c s="5" t="n" r="K76">
        <v>17</v>
      </c>
      <c s="5" t="n" r="L76">
        <v>60</v>
      </c>
      <c s="5" t="n" r="M76">
        <v>629</v>
      </c>
    </row>
    <row spans="1:13" r="77">
      <c s="4" t="s" r="A77">
        <v>735</v>
      </c>
      <c s="5" t="n" r="K77">
        <v>16062</v>
      </c>
      <c s="5" t="n" r="L77">
        <v>18920</v>
      </c>
      <c s="5" t="n" r="M77">
        <v>9348</v>
      </c>
    </row>
    <row spans="1:13" r="78">
      <c s="4" t="s" r="A78">
        <v>736</v>
      </c>
      <c s="4" t="s" r="B78">
        <v>43</v>
      </c>
      <c s="5" t="n" r="C78">
        <v>94099</v>
      </c>
      <c s="5" t="n" r="G78">
        <v>83292</v>
      </c>
      <c s="5" t="n" r="K78">
        <v>94099</v>
      </c>
      <c s="5" t="n" r="L78">
        <v>83292</v>
      </c>
      <c s="5" t="n" r="M78">
        <v>72303</v>
      </c>
    </row>
    <row spans="1:13" r="79">
      <c s="4" t="s" r="A79">
        <v>737</v>
      </c>
      <c s="4" t="s" r="B79">
        <v>43</v>
      </c>
      <c s="5" t="n" r="C79">
        <v>4235</v>
      </c>
      <c s="5" t="n" r="G79">
        <v>2978</v>
      </c>
      <c s="5" t="n" r="K79">
        <v>4235</v>
      </c>
      <c s="5" t="n" r="L79">
        <v>2978</v>
      </c>
      <c s="5" t="n" r="M79">
        <v>2784</v>
      </c>
    </row>
    <row spans="1:13" r="80">
      <c s="4" t="s" r="A80">
        <v>46</v>
      </c>
      <c s="4" t="s" r="B80">
        <v>43</v>
      </c>
      <c s="5" t="n" r="C80">
        <v>972</v>
      </c>
      <c s="5" t="n" r="G80">
        <v>972</v>
      </c>
      <c s="5" t="n" r="K80">
        <v>972</v>
      </c>
      <c s="5" t="n" r="L80">
        <v>972</v>
      </c>
      <c s="5" t="n" r="M80">
        <v>972</v>
      </c>
    </row>
    <row spans="1:13" r="81">
      <c s="4" t="s" r="A81">
        <v>742</v>
      </c>
    </row>
    <row spans="1:13" r="82">
      <c s="3" t="s" r="A82">
        <v>725</v>
      </c>
    </row>
    <row spans="1:13" r="83">
      <c s="4" t="s" r="A83">
        <v>77</v>
      </c>
      <c s="5" t="n" r="K83">
        <v>29160</v>
      </c>
      <c s="5" t="n" r="L83">
        <v>29374</v>
      </c>
      <c s="5" t="n" r="M83">
        <v>30134</v>
      </c>
    </row>
    <row spans="1:13" r="84">
      <c s="4" t="s" r="A84">
        <v>79</v>
      </c>
      <c s="5" t="n" r="K84">
        <v>29218</v>
      </c>
      <c s="5" t="n" r="L84">
        <v>29586</v>
      </c>
      <c s="5" t="n" r="M84">
        <v>30491</v>
      </c>
    </row>
    <row spans="1:13" r="85">
      <c s="4" t="s" r="A85">
        <v>87</v>
      </c>
      <c s="5" t="n" r="K85">
        <v>4704</v>
      </c>
      <c s="5" t="n" r="L85">
        <v>5654</v>
      </c>
      <c s="5" t="n" r="M85">
        <v>5987</v>
      </c>
    </row>
    <row spans="1:13" r="86">
      <c s="4" t="s" r="A86">
        <v>84</v>
      </c>
      <c s="5" t="n" r="K86">
        <v>350</v>
      </c>
      <c s="5" t="n" r="L86">
        <v>323</v>
      </c>
      <c s="5" t="n" r="M86">
        <v>372</v>
      </c>
    </row>
    <row spans="1:13" r="87">
      <c s="4" t="s" r="A87">
        <v>729</v>
      </c>
      <c s="5" t="n" r="K87">
        <v>109</v>
      </c>
      <c s="5" t="n" r="L87">
        <v>303</v>
      </c>
      <c s="5" t="n" r="M87">
        <v>32</v>
      </c>
    </row>
    <row spans="1:13" r="88">
      <c s="4" t="s" r="A88">
        <v>730</v>
      </c>
      <c s="5" t="n" r="K88">
        <v>5163</v>
      </c>
      <c s="5" t="n" r="L88">
        <v>6280</v>
      </c>
      <c s="5" t="n" r="M88">
        <v>6391</v>
      </c>
    </row>
    <row spans="1:13" r="89">
      <c s="4" t="s" r="A89">
        <v>85</v>
      </c>
      <c s="5" t="n" r="K89">
        <v>229</v>
      </c>
    </row>
    <row spans="1:13" r="90">
      <c s="4" t="s" r="A90">
        <v>735</v>
      </c>
      <c s="5" t="n" r="K90">
        <v>5392</v>
      </c>
      <c s="5" t="n" r="L90">
        <v>6280</v>
      </c>
      <c s="5" t="n" r="M90">
        <v>6391</v>
      </c>
    </row>
    <row spans="1:13" r="91">
      <c s="4" t="s" r="A91">
        <v>736</v>
      </c>
      <c s="4" t="s" r="B91">
        <v>43</v>
      </c>
      <c s="5" t="n" r="C91">
        <v>25328</v>
      </c>
      <c s="5" t="n" r="G91">
        <v>25587</v>
      </c>
      <c s="5" t="n" r="K91">
        <v>25328</v>
      </c>
      <c s="5" t="n" r="L91">
        <v>25587</v>
      </c>
      <c s="5" t="n" r="M91">
        <v>23616</v>
      </c>
    </row>
    <row spans="1:13" r="92">
      <c s="4" t="s" r="A92">
        <v>737</v>
      </c>
      <c s="4" t="s" r="B92">
        <v>43</v>
      </c>
      <c s="5" t="n" r="C92">
        <v>966</v>
      </c>
      <c s="5" t="n" r="G92">
        <v>1168</v>
      </c>
      <c s="5" t="n" r="K92">
        <v>966</v>
      </c>
      <c s="5" t="n" r="L92">
        <v>1168</v>
      </c>
      <c s="5" t="n" r="M92">
        <v>894</v>
      </c>
    </row>
    <row spans="1:13" r="93">
      <c s="4" t="s" r="A93">
        <v>743</v>
      </c>
    </row>
    <row spans="1:13" r="94">
      <c s="3" t="s" r="A94">
        <v>725</v>
      </c>
    </row>
    <row spans="1:13" r="95">
      <c s="4" t="s" r="A95">
        <v>77</v>
      </c>
      <c s="5" t="n" r="K95">
        <v>267018</v>
      </c>
      <c s="5" t="n" r="L95">
        <v>254636</v>
      </c>
      <c s="5" t="n" r="M95">
        <v>168115</v>
      </c>
    </row>
    <row spans="1:13" r="96">
      <c s="4" t="s" r="A96">
        <v>79</v>
      </c>
      <c s="5" t="n" r="K96">
        <v>275220</v>
      </c>
      <c s="5" t="n" r="L96">
        <v>262962</v>
      </c>
      <c s="5" t="n" r="M96">
        <v>176566</v>
      </c>
    </row>
    <row spans="1:13" r="97">
      <c s="4" t="s" r="A97">
        <v>87</v>
      </c>
      <c s="5" t="n" r="K97">
        <v>28175</v>
      </c>
      <c s="5" t="n" r="L97">
        <v>23847</v>
      </c>
      <c s="5" t="n" r="M97">
        <v>6424</v>
      </c>
    </row>
    <row spans="1:13" r="98">
      <c s="4" t="s" r="A98">
        <v>84</v>
      </c>
      <c s="5" t="n" r="K98">
        <v>13427</v>
      </c>
      <c s="5" t="n" r="L98">
        <v>12491</v>
      </c>
      <c s="5" t="n" r="M98">
        <v>6012</v>
      </c>
    </row>
    <row spans="1:13" r="99">
      <c s="4" t="s" r="A99">
        <v>729</v>
      </c>
      <c s="5" t="n" r="K99">
        <v>-22</v>
      </c>
      <c s="5" t="n" r="L99">
        <v>106</v>
      </c>
      <c s="5" t="n" r="M99">
        <v>-75</v>
      </c>
    </row>
    <row spans="1:13" r="100">
      <c s="4" t="s" r="A100">
        <v>730</v>
      </c>
      <c s="5" t="n" r="K100">
        <v>41580</v>
      </c>
      <c s="5" t="n" r="L100">
        <v>36444</v>
      </c>
      <c s="5" t="n" r="M100">
        <v>12361</v>
      </c>
    </row>
    <row spans="1:13" r="101">
      <c s="4" t="s" r="A101">
        <v>85</v>
      </c>
      <c s="5" t="n" r="K101">
        <v>2758</v>
      </c>
      <c s="5" t="n" r="L101">
        <v>1149</v>
      </c>
      <c s="5" t="n" r="M101">
        <v>10198</v>
      </c>
    </row>
    <row spans="1:13" r="102">
      <c s="4" t="s" r="A102">
        <v>735</v>
      </c>
      <c s="5" t="n" r="K102">
        <v>44338</v>
      </c>
      <c s="5" t="n" r="L102">
        <v>37593</v>
      </c>
      <c s="5" t="n" r="M102">
        <v>22559</v>
      </c>
    </row>
    <row spans="1:13" r="103">
      <c s="4" t="s" r="A103">
        <v>736</v>
      </c>
      <c s="4" t="s" r="B103">
        <v>43</v>
      </c>
      <c s="5" t="n" r="C103">
        <v>265546</v>
      </c>
      <c s="5" t="n" r="G103">
        <v>255590</v>
      </c>
      <c s="5" t="n" r="K103">
        <v>265546</v>
      </c>
      <c s="5" t="n" r="L103">
        <v>255590</v>
      </c>
      <c s="5" t="n" r="M103">
        <v>248611</v>
      </c>
    </row>
    <row spans="1:13" r="104">
      <c s="4" t="s" r="A104">
        <v>737</v>
      </c>
      <c s="4" t="s" r="B104">
        <v>43</v>
      </c>
      <c s="5" t="n" r="C104">
        <v>12377</v>
      </c>
      <c s="5" t="n" r="G104">
        <v>11976</v>
      </c>
      <c s="5" t="n" r="K104">
        <v>12377</v>
      </c>
      <c s="5" t="n" r="L104">
        <v>11976</v>
      </c>
      <c s="5" t="n" r="M104">
        <v>10383</v>
      </c>
    </row>
    <row spans="1:13" r="105">
      <c s="4" t="s" r="A105">
        <v>46</v>
      </c>
      <c s="4" t="s" r="B105">
        <v>43</v>
      </c>
      <c s="5" t="n" r="C105">
        <v>129549</v>
      </c>
      <c s="5" t="n" r="G105">
        <v>119350</v>
      </c>
      <c s="5" t="n" r="K105">
        <v>129549</v>
      </c>
      <c s="5" t="n" r="L105">
        <v>119350</v>
      </c>
      <c s="5" t="n" r="M105">
        <v>119090</v>
      </c>
    </row>
    <row spans="1:13" r="106">
      <c s="4" t="s" r="A106">
        <v>744</v>
      </c>
    </row>
    <row spans="1:13" r="107">
      <c s="3" t="s" r="A107">
        <v>725</v>
      </c>
    </row>
    <row spans="1:13" r="108">
      <c s="4" t="s" r="A108">
        <v>77</v>
      </c>
      <c s="5" t="n" r="K108">
        <v>163727</v>
      </c>
      <c s="5" t="n" r="L108">
        <v>136790</v>
      </c>
      <c s="5" t="n" r="M108">
        <v>122237</v>
      </c>
    </row>
    <row spans="1:13" r="109">
      <c s="4" t="s" r="A109">
        <v>79</v>
      </c>
      <c s="5" t="n" r="K109">
        <v>171521</v>
      </c>
      <c s="5" t="n" r="L109">
        <v>141407</v>
      </c>
      <c s="5" t="n" r="M109">
        <v>128304</v>
      </c>
    </row>
    <row spans="1:13" r="110">
      <c s="4" t="s" r="A110">
        <v>87</v>
      </c>
      <c s="5" t="n" r="K110">
        <v>19940</v>
      </c>
      <c s="5" t="n" r="L110">
        <v>13352</v>
      </c>
      <c s="5" t="n" r="M110">
        <v>10975</v>
      </c>
    </row>
    <row spans="1:13" r="111">
      <c s="4" t="s" r="A111">
        <v>84</v>
      </c>
      <c s="5" t="n" r="K111">
        <v>1882</v>
      </c>
      <c s="5" t="n" r="L111">
        <v>1797</v>
      </c>
      <c s="5" t="n" r="M111">
        <v>1180</v>
      </c>
    </row>
    <row spans="1:13" r="112">
      <c s="4" t="s" r="A112">
        <v>729</v>
      </c>
      <c s="5" t="n" r="K112">
        <v>54</v>
      </c>
      <c s="5" t="n" r="L112">
        <v>583</v>
      </c>
      <c s="5" t="n" r="M112">
        <v>51</v>
      </c>
    </row>
    <row spans="1:13" r="113">
      <c s="4" t="s" r="A113">
        <v>730</v>
      </c>
      <c s="5" t="n" r="K113">
        <v>21876</v>
      </c>
      <c s="5" t="n" r="L113">
        <v>15732</v>
      </c>
      <c s="5" t="n" r="M113">
        <v>12206</v>
      </c>
    </row>
    <row spans="1:13" r="114">
      <c s="4" t="s" r="A114">
        <v>85</v>
      </c>
      <c s="5" t="n" r="K114">
        <v>1154</v>
      </c>
      <c s="5" t="n" r="L114">
        <v>1134</v>
      </c>
      <c s="5" t="n" r="M114">
        <v>3527</v>
      </c>
    </row>
    <row spans="1:13" r="115">
      <c s="4" t="s" r="A115">
        <v>735</v>
      </c>
      <c s="5" t="n" r="K115">
        <v>23030</v>
      </c>
      <c s="5" t="n" r="L115">
        <v>16866</v>
      </c>
      <c s="5" t="n" r="M115">
        <v>15733</v>
      </c>
    </row>
    <row spans="1:13" r="116">
      <c s="4" t="s" r="A116">
        <v>736</v>
      </c>
      <c s="4" t="s" r="B116">
        <v>43</v>
      </c>
      <c s="5" t="n" r="C116">
        <v>103782</v>
      </c>
      <c s="5" t="n" r="G116">
        <v>111036</v>
      </c>
      <c s="5" t="n" r="K116">
        <v>103782</v>
      </c>
      <c s="5" t="n" r="L116">
        <v>111036</v>
      </c>
      <c s="5" t="n" r="M116">
        <v>93331</v>
      </c>
    </row>
    <row spans="1:13" r="117">
      <c s="4" t="s" r="A117">
        <v>737</v>
      </c>
      <c s="4" t="s" r="B117">
        <v>43</v>
      </c>
      <c s="5" t="n" r="C117">
        <v>4204</v>
      </c>
      <c s="5" t="n" r="G117">
        <v>2550</v>
      </c>
      <c s="5" t="n" r="K117">
        <v>4204</v>
      </c>
      <c s="5" t="n" r="L117">
        <v>2550</v>
      </c>
      <c s="5" t="n" r="M117">
        <v>2523</v>
      </c>
    </row>
    <row spans="1:13" r="118">
      <c s="4" t="s" r="A118">
        <v>46</v>
      </c>
      <c s="4" t="s" r="B118">
        <v>43</v>
      </c>
      <c s="5" t="n" r="C118">
        <v>28394</v>
      </c>
      <c s="5" t="n" r="G118">
        <v>33617</v>
      </c>
      <c s="5" t="n" r="K118">
        <v>28394</v>
      </c>
      <c s="5" t="n" r="L118">
        <v>33617</v>
      </c>
      <c s="5" t="n" r="M118">
        <v>32454</v>
      </c>
    </row>
    <row spans="1:13" r="119">
      <c s="4" t="s" r="A119">
        <v>576</v>
      </c>
    </row>
    <row spans="1:13" r="120">
      <c s="3" t="s" r="A120">
        <v>725</v>
      </c>
    </row>
    <row spans="1:13" r="121">
      <c s="4" t="s" r="A121">
        <v>87</v>
      </c>
      <c s="5" t="n" r="K121">
        <v>-53107</v>
      </c>
      <c s="5" t="n" r="L121">
        <v>-61943</v>
      </c>
      <c s="5" t="n" r="M121">
        <v>-54488</v>
      </c>
    </row>
    <row spans="1:13" r="122">
      <c s="4" t="s" r="A122">
        <v>84</v>
      </c>
      <c s="5" t="n" r="K122">
        <v>5614</v>
      </c>
      <c s="5" t="n" r="L122">
        <v>3872</v>
      </c>
      <c s="5" t="n" r="M122">
        <v>2821</v>
      </c>
    </row>
    <row spans="1:13" r="123">
      <c s="4" t="s" r="A123">
        <v>729</v>
      </c>
      <c s="5" t="n" r="K123">
        <v>6577</v>
      </c>
      <c s="5" t="n" r="L123">
        <v>7311</v>
      </c>
      <c s="5" t="n" r="M123">
        <v>5540</v>
      </c>
    </row>
    <row spans="1:13" r="124">
      <c s="4" t="s" r="A124">
        <v>91</v>
      </c>
      <c s="5" t="n" r="K124">
        <v>1755</v>
      </c>
      <c s="5" t="n" r="L124">
        <v>1786</v>
      </c>
      <c s="5" t="n" r="M124">
        <v>1676</v>
      </c>
    </row>
    <row spans="1:13" r="125">
      <c s="4" t="s" r="A125">
        <v>730</v>
      </c>
      <c s="5" t="n" r="K125">
        <v>-39161</v>
      </c>
      <c s="5" t="n" r="L125">
        <v>-48974</v>
      </c>
      <c s="5" t="n" r="M125">
        <v>-44451</v>
      </c>
    </row>
    <row spans="1:13" r="126">
      <c s="4" t="s" r="A126">
        <v>85</v>
      </c>
      <c s="5" t="n" r="K126">
        <v>172</v>
      </c>
      <c s="5" t="n" r="L126">
        <v>63</v>
      </c>
      <c s="5" t="n" r="M126">
        <v>938</v>
      </c>
    </row>
    <row spans="1:13" r="127">
      <c s="4" t="s" r="A127">
        <v>731</v>
      </c>
      <c s="5" t="n" r="M127">
        <v>3106</v>
      </c>
    </row>
    <row spans="1:13" r="128">
      <c s="4" t="s" r="A128">
        <v>732</v>
      </c>
      <c s="5" t="n" r="K128">
        <v>959</v>
      </c>
    </row>
    <row spans="1:13" r="129">
      <c s="4" t="s" r="A129">
        <v>733</v>
      </c>
      <c s="5" t="n" r="L129">
        <v>4500</v>
      </c>
    </row>
    <row spans="1:13" r="130">
      <c s="4" t="s" r="A130">
        <v>734</v>
      </c>
      <c s="5" t="n" r="L130">
        <v>394</v>
      </c>
    </row>
    <row spans="1:13" r="131">
      <c s="4" t="s" r="A131">
        <v>735</v>
      </c>
      <c s="5" t="n" r="K131">
        <v>-38030</v>
      </c>
      <c s="5" t="n" r="L131">
        <v>-44017</v>
      </c>
      <c s="5" t="n" r="M131">
        <v>-40407</v>
      </c>
    </row>
    <row spans="1:13" r="132">
      <c s="4" t="s" r="A132">
        <v>736</v>
      </c>
      <c s="4" t="s" r="B132">
        <v>43</v>
      </c>
      <c s="5" t="n" r="C132">
        <v>345528</v>
      </c>
      <c s="5" t="n" r="G132">
        <v>304686</v>
      </c>
      <c s="5" t="n" r="K132">
        <v>345528</v>
      </c>
      <c s="5" t="n" r="L132">
        <v>304686</v>
      </c>
      <c s="5" t="n" r="M132">
        <v>319798</v>
      </c>
    </row>
    <row spans="1:13" r="133">
      <c s="4" t="s" r="A133">
        <v>737</v>
      </c>
      <c s="4" t="s" r="B133">
        <v>43</v>
      </c>
      <c s="6" t="n" r="C133">
        <v>19150</v>
      </c>
      <c s="6" t="n" r="G133">
        <v>17600</v>
      </c>
      <c s="6" t="n" r="K133">
        <v>19150</v>
      </c>
      <c s="6" t="n" r="L133">
        <v>17600</v>
      </c>
      <c s="6" t="n" r="M133">
        <v>11565</v>
      </c>
    </row>
    <row spans="1:13" r="134">
      <c t="n" r="A134"/>
    </row>
    <row spans="1:13" r="135">
      <c s="4" t="s" r="A135">
        <v>43</v>
      </c>
      <c s="4" t="s" r="B135">
        <v>68</v>
      </c>
    </row>
  </sheetData>
  <mergeCells count="5">
    <mergeCell ref="A1:B2"/>
    <mergeCell ref="C1:J1"/>
    <mergeCell ref="K1:M1"/>
    <mergeCell ref="A134:L134"/>
    <mergeCell ref="B135:L13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5</v>
      </c>
      <c s="2" t="s" r="B1">
        <v>365</v>
      </c>
      <c s="2" t="s" r="J1">
        <v>1</v>
      </c>
    </row>
    <row spans="1:12" r="2">
      <c s="2" t="s" r="B2">
        <v>2</v>
      </c>
      <c s="2" t="s" r="C2">
        <v>366</v>
      </c>
      <c s="2" t="s" r="D2">
        <v>4</v>
      </c>
      <c s="2" t="s" r="E2">
        <v>367</v>
      </c>
      <c s="2" t="s" r="F2">
        <v>32</v>
      </c>
      <c s="2" t="s" r="G2">
        <v>368</v>
      </c>
      <c s="2" t="s" r="H2">
        <v>369</v>
      </c>
      <c s="2" t="s" r="I2">
        <v>370</v>
      </c>
      <c s="2" t="s" r="J2">
        <v>2</v>
      </c>
      <c s="2" t="s" r="K2">
        <v>32</v>
      </c>
      <c s="2" t="s" r="L2">
        <v>76</v>
      </c>
    </row>
    <row spans="1:12" r="3">
      <c s="3" t="s" r="A3">
        <v>725</v>
      </c>
    </row>
    <row spans="1:12" r="4">
      <c s="4" t="s" r="A4">
        <v>77</v>
      </c>
      <c s="6" t="n" r="B4">
        <v>271717</v>
      </c>
      <c s="6" t="n" r="C4">
        <v>249545</v>
      </c>
      <c s="6" t="n" r="D4">
        <v>255702</v>
      </c>
      <c s="6" t="n" r="E4">
        <v>251188</v>
      </c>
      <c s="6" t="n" r="F4">
        <v>251712</v>
      </c>
      <c s="6" t="n" r="G4">
        <v>242184</v>
      </c>
      <c s="6" t="n" r="H4">
        <v>237968</v>
      </c>
      <c s="6" t="n" r="I4">
        <v>228437</v>
      </c>
      <c s="6" t="n" r="J4">
        <v>1028152</v>
      </c>
      <c s="6" t="n" r="K4">
        <v>960301</v>
      </c>
      <c s="6" t="n" r="L4">
        <v>812831</v>
      </c>
    </row>
    <row spans="1:12" r="5">
      <c s="4" t="s" r="A5">
        <v>746</v>
      </c>
    </row>
    <row spans="1:12" r="6">
      <c s="3" t="s" r="A6">
        <v>725</v>
      </c>
    </row>
    <row spans="1:12" r="7">
      <c s="4" t="s" r="A7">
        <v>77</v>
      </c>
      <c s="5" t="n" r="J7">
        <v>557024</v>
      </c>
      <c s="5" t="n" r="K7">
        <v>507280</v>
      </c>
      <c s="5" t="n" r="L7">
        <v>416987</v>
      </c>
    </row>
    <row spans="1:12" r="8">
      <c s="4" t="s" r="A8">
        <v>747</v>
      </c>
    </row>
    <row spans="1:12" r="9">
      <c s="3" t="s" r="A9">
        <v>725</v>
      </c>
    </row>
    <row spans="1:12" r="10">
      <c s="4" t="s" r="A10">
        <v>77</v>
      </c>
      <c s="6" t="n" r="J10">
        <v>471128</v>
      </c>
      <c s="6" t="n" r="K10">
        <v>453021</v>
      </c>
      <c s="6" t="n" r="L10">
        <v>3958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t="s" r="A1">
        <v>162</v>
      </c>
      <c s="2" t="s" r="B1">
        <v>1</v>
      </c>
    </row>
    <row spans="1:2" r="2">
      <c s="2" t="s" r="B2">
        <v>2</v>
      </c>
    </row>
    <row spans="1:2" r="3">
      <c s="4" t="s" r="A3">
        <v>162</v>
      </c>
      <c s="4" t="s" r="B3">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spans="1:5" r="1">
      <c s="1" t="s" r="A1">
        <v>748</v>
      </c>
      <c s="2" t="s" r="C1">
        <v>2</v>
      </c>
      <c s="2" t="s" r="D1">
        <v>32</v>
      </c>
      <c s="2" t="s" r="E1">
        <v>76</v>
      </c>
    </row>
    <row spans="1:5" r="2">
      <c s="3" t="s" r="A2">
        <v>725</v>
      </c>
    </row>
    <row spans="1:5" r="3">
      <c s="4" t="s" r="A3">
        <v>737</v>
      </c>
      <c s="4" t="s" r="B3">
        <v>43</v>
      </c>
      <c s="6" t="n" r="C3">
        <v>62088</v>
      </c>
      <c s="6" t="n" r="D3">
        <v>60434</v>
      </c>
      <c s="6" t="n" r="E3">
        <v>53628</v>
      </c>
    </row>
    <row spans="1:5" r="4">
      <c s="4" t="s" r="A4">
        <v>746</v>
      </c>
    </row>
    <row spans="1:5" r="5">
      <c s="3" t="s" r="A5">
        <v>725</v>
      </c>
    </row>
    <row spans="1:5" r="6">
      <c s="4" t="s" r="A6">
        <v>737</v>
      </c>
      <c s="4" t="s" r="B6">
        <v>488</v>
      </c>
      <c s="5" t="n" r="C6">
        <v>50103</v>
      </c>
      <c s="5" t="n" r="D6">
        <v>47411</v>
      </c>
      <c s="5" t="n" r="E6">
        <v>40200</v>
      </c>
    </row>
    <row spans="1:5" r="7">
      <c s="4" t="s" r="A7">
        <v>747</v>
      </c>
    </row>
    <row spans="1:5" r="8">
      <c s="3" t="s" r="A8">
        <v>725</v>
      </c>
    </row>
    <row spans="1:5" r="9">
      <c s="4" t="s" r="A9">
        <v>737</v>
      </c>
      <c s="6" t="n" r="C9">
        <v>11985</v>
      </c>
      <c s="6" t="n" r="D9">
        <v>13023</v>
      </c>
      <c s="6" t="n" r="E9">
        <v>13428</v>
      </c>
    </row>
    <row spans="1:5" r="10">
      <c t="n" r="A10"/>
    </row>
    <row spans="1:5" r="11">
      <c s="4" t="s" r="A11">
        <v>43</v>
      </c>
      <c s="4" t="s" r="B11">
        <v>68</v>
      </c>
    </row>
    <row spans="1:5" r="12">
      <c s="4" t="s" r="A12">
        <v>488</v>
      </c>
      <c s="4" t="s" r="B12">
        <v>749</v>
      </c>
    </row>
  </sheetData>
  <mergeCells count="4">
    <mergeCell ref="A1:B1"/>
    <mergeCell ref="A10:D10"/>
    <mergeCell ref="B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4"/>
    <col customWidth="1" max="6" min="6" width="14"/>
    <col customWidth="1" max="7" min="7" width="8"/>
    <col customWidth="1" max="8" min="8" width="14"/>
  </cols>
  <sheetData>
    <row spans="1:8" r="1">
      <c s="1" t="s" r="A1">
        <v>750</v>
      </c>
      <c s="2" t="s" r="B1">
        <v>1</v>
      </c>
    </row>
    <row spans="1:8" r="2">
      <c s="2" t="s" r="B2">
        <v>2</v>
      </c>
      <c s="2" t="s" r="D2">
        <v>32</v>
      </c>
      <c s="2" t="s" r="F2">
        <v>76</v>
      </c>
      <c s="2" t="s" r="H2">
        <v>751</v>
      </c>
    </row>
    <row spans="1:8" r="3">
      <c s="3" t="s" r="A3">
        <v>752</v>
      </c>
    </row>
    <row spans="1:8" r="4">
      <c s="4" t="s" r="A4">
        <v>753</v>
      </c>
      <c s="6" t="n" r="B4">
        <v>17496000</v>
      </c>
      <c s="4" t="s" r="C4">
        <v>43</v>
      </c>
      <c s="6" t="n" r="D4">
        <v>0</v>
      </c>
      <c s="6" t="n" r="F4">
        <v>126917000</v>
      </c>
      <c s="4" t="s" r="G4">
        <v>754</v>
      </c>
    </row>
    <row spans="1:8" r="5">
      <c s="4" t="s" r="A5">
        <v>755</v>
      </c>
      <c s="5" t="n" r="B5">
        <v>10226000</v>
      </c>
      <c s="4" t="s" r="C5">
        <v>43</v>
      </c>
      <c s="5" t="n" r="D5">
        <v>229000</v>
      </c>
      <c s="4" t="s" r="E5">
        <v>756</v>
      </c>
      <c s="5" t="n" r="F5">
        <v>82839000</v>
      </c>
      <c s="4" t="s" r="G5">
        <v>754</v>
      </c>
    </row>
    <row spans="1:8" r="6">
      <c s="4" t="s" r="A6">
        <v>757</v>
      </c>
      <c s="6" t="n" r="B6">
        <v>8000000</v>
      </c>
      <c s="6" t="n" r="F6">
        <v>20500000</v>
      </c>
    </row>
    <row spans="1:8" r="7">
      <c s="4" t="s" r="A7">
        <v>758</v>
      </c>
    </row>
    <row spans="1:8" r="8">
      <c s="3" t="s" r="A8">
        <v>752</v>
      </c>
    </row>
    <row spans="1:8" r="9">
      <c s="4" t="s" r="A9">
        <v>753</v>
      </c>
      <c s="6" t="n" r="H9">
        <v>92500000</v>
      </c>
    </row>
    <row spans="1:8" r="10">
      <c s="4" t="s" r="A10">
        <v>759</v>
      </c>
      <c s="5" t="n" r="D10">
        <v>229000</v>
      </c>
    </row>
    <row spans="1:8" r="11">
      <c s="4" t="s" r="A11">
        <v>755</v>
      </c>
      <c s="6" t="n" r="D11">
        <v>229000</v>
      </c>
    </row>
    <row spans="1:8" r="12">
      <c t="n" r="A12"/>
    </row>
    <row spans="1:8" r="13">
      <c s="4" t="s" r="A13">
        <v>43</v>
      </c>
      <c s="4" t="s" r="B13">
        <v>760</v>
      </c>
    </row>
    <row spans="1:8" r="14">
      <c s="4" t="s" r="A14">
        <v>488</v>
      </c>
      <c s="4" t="s" r="B14">
        <v>761</v>
      </c>
    </row>
    <row spans="1:8" r="15">
      <c s="4" t="s" r="A15">
        <v>762</v>
      </c>
      <c s="4" t="s" r="B15">
        <v>763</v>
      </c>
    </row>
    <row spans="1:8" r="16">
      <c s="4" t="s" r="A16">
        <v>756</v>
      </c>
      <c s="4" t="s" r="B16">
        <v>764</v>
      </c>
    </row>
  </sheetData>
  <mergeCells count="10">
    <mergeCell ref="A1:A2"/>
    <mergeCell ref="B1:G1"/>
    <mergeCell ref="B2:C2"/>
    <mergeCell ref="D2:E2"/>
    <mergeCell ref="F2:G2"/>
    <mergeCell ref="A12:H12"/>
    <mergeCell ref="B13:H13"/>
    <mergeCell ref="B14:H14"/>
    <mergeCell ref="B15:H15"/>
    <mergeCell ref="B16:H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2"/>
    <col customWidth="1" max="2" min="2" width="80"/>
    <col customWidth="1" max="3" min="3" width="4"/>
    <col customWidth="1" max="4" min="4" width="14"/>
    <col customWidth="1" max="5" min="5" width="4"/>
    <col customWidth="1" max="6" min="6" width="14"/>
    <col customWidth="1" max="7" min="7" width="8"/>
  </cols>
  <sheetData>
    <row spans="1:7" r="1">
      <c s="1" t="s" r="A1">
        <v>765</v>
      </c>
      <c s="2" t="s" r="B1">
        <v>1</v>
      </c>
    </row>
    <row spans="1:7" r="2">
      <c s="2" t="s" r="B2">
        <v>2</v>
      </c>
      <c s="2" t="s" r="C2">
        <v>43</v>
      </c>
      <c s="2" t="s" r="D2">
        <v>32</v>
      </c>
      <c s="2" t="s" r="F2">
        <v>76</v>
      </c>
      <c s="2" t="s" r="G2">
        <v>754</v>
      </c>
    </row>
    <row spans="1:7" r="3">
      <c s="3" t="s" r="A3">
        <v>752</v>
      </c>
      <c t="n" r="B3"/>
      <c t="n" r="F3"/>
    </row>
    <row spans="1:7" r="4">
      <c s="4" t="s" r="A4">
        <v>766</v>
      </c>
      <c s="6" t="n" r="B4">
        <v>3361000</v>
      </c>
      <c s="6" t="n" r="F4">
        <v>32784000</v>
      </c>
    </row>
    <row spans="1:7" r="5">
      <c s="4" t="s" r="A5">
        <v>767</v>
      </c>
      <c s="5" t="n" r="B5">
        <v>6600000</v>
      </c>
      <c s="5" t="n" r="F5">
        <v>42800000</v>
      </c>
    </row>
    <row spans="1:7" r="6">
      <c s="4" t="s" r="A6">
        <v>768</v>
      </c>
      <c s="5" t="n" r="B6">
        <v>2691000</v>
      </c>
      <c s="5" t="n" r="F6">
        <v>31506000</v>
      </c>
    </row>
    <row spans="1:7" r="7">
      <c s="4" t="s" r="A7">
        <v>769</v>
      </c>
      <c s="5" t="n" r="B7">
        <v>7270000</v>
      </c>
      <c s="5" t="n" r="F7">
        <v>44078000</v>
      </c>
    </row>
    <row spans="1:7" r="8">
      <c s="4" t="s" r="A8">
        <v>770</v>
      </c>
      <c s="5" t="n" r="B8">
        <v>17496000</v>
      </c>
      <c s="6" t="n" r="D8">
        <v>0</v>
      </c>
      <c s="5" t="n" r="F8">
        <v>126917000</v>
      </c>
    </row>
    <row spans="1:7" r="9">
      <c s="4" t="s" r="A9">
        <v>46</v>
      </c>
      <c s="5" t="n" r="B9">
        <v>10226000</v>
      </c>
      <c s="6" t="n" r="D9">
        <v>229000</v>
      </c>
      <c s="4" t="s" r="E9">
        <v>756</v>
      </c>
      <c s="5" t="n" r="F9">
        <v>82839000</v>
      </c>
    </row>
    <row spans="1:7" r="10">
      <c s="4" t="s" r="A10">
        <v>732</v>
      </c>
      <c s="5" t="n" r="B10">
        <v>501000</v>
      </c>
      <c s="5" t="n" r="F10">
        <v>2710000</v>
      </c>
    </row>
    <row spans="1:7" r="11">
      <c s="4" t="s" r="A11">
        <v>580</v>
      </c>
      <c t="n" r="B11"/>
      <c t="n" r="F11"/>
    </row>
    <row spans="1:7" r="12">
      <c s="3" t="s" r="A12">
        <v>752</v>
      </c>
      <c t="n" r="B12"/>
      <c t="n" r="F12"/>
    </row>
    <row spans="1:7" r="13">
      <c s="4" t="s" r="A13">
        <v>46</v>
      </c>
      <c s="6" t="n" r="B13">
        <v>10226000</v>
      </c>
      <c s="6" t="n" r="F13">
        <v>82839000</v>
      </c>
    </row>
    <row spans="1:7" r="14">
      <c t="n" r="A14"/>
    </row>
    <row spans="1:7" r="15">
      <c s="4" t="s" r="A15">
        <v>43</v>
      </c>
      <c s="4" t="s" r="B15">
        <v>760</v>
      </c>
    </row>
    <row spans="1:7" r="16">
      <c s="4" t="s" r="A16">
        <v>488</v>
      </c>
      <c s="4" t="s" r="B16">
        <v>761</v>
      </c>
    </row>
    <row spans="1:7" r="17">
      <c s="4" t="s" r="A17">
        <v>762</v>
      </c>
      <c s="4" t="s" r="B17">
        <v>763</v>
      </c>
    </row>
    <row spans="1:7" r="18">
      <c s="4" t="s" r="A18">
        <v>756</v>
      </c>
      <c s="4" t="s" r="B18">
        <v>764</v>
      </c>
    </row>
  </sheetData>
  <mergeCells count="30">
    <mergeCell ref="A1:A2"/>
    <mergeCell ref="B1:G1"/>
    <mergeCell ref="D2:E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A14:G14"/>
    <mergeCell ref="B15:G15"/>
    <mergeCell ref="B16:G16"/>
    <mergeCell ref="B17:G17"/>
    <mergeCell ref="B18:G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72"/>
    <col customWidth="1" max="2" min="2" width="80"/>
    <col customWidth="1" max="3" min="3" width="28"/>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4"/>
    <col customWidth="1" max="14" min="14" width="21"/>
    <col customWidth="1" max="15" min="15" width="21"/>
    <col customWidth="1" max="16" min="16" width="8"/>
    <col customWidth="1" max="17" min="17" width="21"/>
    <col customWidth="1" max="18" min="18" width="21"/>
    <col customWidth="1" max="19" min="19" width="21"/>
  </cols>
  <sheetData>
    <row spans="1:19" r="1">
      <c s="1" t="s" r="A1">
        <v>771</v>
      </c>
      <c s="2" t="s" r="C1">
        <v>365</v>
      </c>
      <c s="2" t="s" r="L1">
        <v>1</v>
      </c>
    </row>
    <row spans="1:19" r="2">
      <c s="2" t="s" r="C2">
        <v>772</v>
      </c>
      <c s="2" t="s" r="E2">
        <v>773</v>
      </c>
      <c s="2" t="s" r="F2">
        <v>774</v>
      </c>
      <c s="2" t="s" r="G2">
        <v>775</v>
      </c>
      <c s="2" t="s" r="H2">
        <v>322</v>
      </c>
      <c s="2" t="s" r="I2">
        <v>776</v>
      </c>
      <c s="2" t="s" r="J2">
        <v>777</v>
      </c>
      <c s="2" t="s" r="K2">
        <v>778</v>
      </c>
      <c s="2" t="s" r="L2">
        <v>779</v>
      </c>
      <c s="2" t="s" r="N2">
        <v>322</v>
      </c>
      <c s="2" t="s" r="O2">
        <v>323</v>
      </c>
      <c s="2" t="s" r="Q2">
        <v>780</v>
      </c>
      <c s="2" t="s" r="R2">
        <v>781</v>
      </c>
      <c s="2" t="s" r="S2">
        <v>782</v>
      </c>
    </row>
    <row spans="1:19" r="3">
      <c s="3" t="s" r="A3">
        <v>752</v>
      </c>
    </row>
    <row spans="1:19" r="4">
      <c s="4" t="s" r="A4">
        <v>783</v>
      </c>
      <c s="6" t="n" r="C4">
        <v>17496000</v>
      </c>
      <c s="4" t="s" r="D4">
        <v>43</v>
      </c>
      <c s="6" t="n" r="H4">
        <v>0</v>
      </c>
      <c s="6" t="n" r="L4">
        <v>17496000</v>
      </c>
      <c s="4" t="s" r="M4">
        <v>43</v>
      </c>
      <c s="6" t="n" r="N4">
        <v>0</v>
      </c>
      <c s="6" t="n" r="O4">
        <v>126917000</v>
      </c>
      <c s="4" t="s" r="P4">
        <v>754</v>
      </c>
    </row>
    <row spans="1:19" r="5">
      <c s="4" t="s" r="A5">
        <v>77</v>
      </c>
      <c s="5" t="n" r="C5">
        <v>271717000</v>
      </c>
      <c s="6" t="n" r="E5">
        <v>249545000</v>
      </c>
      <c s="6" t="n" r="F5">
        <v>255702000</v>
      </c>
      <c s="6" t="n" r="G5">
        <v>251188000</v>
      </c>
      <c s="5" t="n" r="H5">
        <v>251712000</v>
      </c>
      <c s="6" t="n" r="I5">
        <v>242184000</v>
      </c>
      <c s="6" t="n" r="J5">
        <v>237968000</v>
      </c>
      <c s="6" t="n" r="K5">
        <v>228437000</v>
      </c>
      <c s="5" t="n" r="L5">
        <v>1028152000</v>
      </c>
      <c s="5" t="n" r="N5">
        <v>960301000</v>
      </c>
      <c s="5" t="n" r="O5">
        <v>812831000</v>
      </c>
    </row>
    <row spans="1:19" r="6">
      <c s="4" t="s" r="A6">
        <v>49</v>
      </c>
      <c s="4" t="s" r="B6">
        <v>756</v>
      </c>
      <c s="6" t="n" r="C6">
        <v>1317801000</v>
      </c>
      <c s="6" t="n" r="H6">
        <v>1233666000</v>
      </c>
      <c s="6" t="n" r="L6">
        <v>1317801000</v>
      </c>
      <c s="5" t="n" r="N6">
        <v>1233666000</v>
      </c>
      <c s="6" t="n" r="O6">
        <v>1115229000</v>
      </c>
    </row>
    <row spans="1:19" r="7">
      <c s="4" t="s" r="A7">
        <v>333</v>
      </c>
      <c s="5" t="n" r="N7">
        <v>15000000</v>
      </c>
    </row>
    <row spans="1:19" r="8">
      <c s="4" t="s" r="A8">
        <v>326</v>
      </c>
      <c s="5" t="n" r="C8">
        <v>37</v>
      </c>
      <c s="5" t="n" r="L8">
        <v>37</v>
      </c>
    </row>
    <row spans="1:19" r="9">
      <c s="4" t="s" r="A9">
        <v>758</v>
      </c>
    </row>
    <row spans="1:19" r="10">
      <c s="3" t="s" r="A10">
        <v>752</v>
      </c>
    </row>
    <row spans="1:19" r="11">
      <c s="4" t="s" r="A11">
        <v>783</v>
      </c>
      <c s="6" t="n" r="R11">
        <v>92500000</v>
      </c>
    </row>
    <row spans="1:19" r="12">
      <c s="4" t="s" r="A12">
        <v>784</v>
      </c>
      <c s="6" t="n" r="R12">
        <v>14900000</v>
      </c>
    </row>
    <row spans="1:19" r="13">
      <c s="4" t="s" r="A13">
        <v>333</v>
      </c>
      <c s="6" t="n" r="N13">
        <v>15000000</v>
      </c>
    </row>
    <row spans="1:19" r="14">
      <c s="4" t="s" r="A14">
        <v>785</v>
      </c>
    </row>
    <row spans="1:19" r="15">
      <c s="3" t="s" r="A15">
        <v>752</v>
      </c>
    </row>
    <row spans="1:19" r="16">
      <c s="4" t="s" r="A16">
        <v>783</v>
      </c>
      <c s="6" t="n" r="Q16">
        <v>17500000</v>
      </c>
    </row>
    <row spans="1:19" r="17">
      <c s="4" t="s" r="A17">
        <v>784</v>
      </c>
      <c s="6" t="n" r="C17">
        <v>6500000</v>
      </c>
      <c s="6" t="n" r="L17">
        <v>6500000</v>
      </c>
      <c s="6" t="n" r="Q17">
        <v>2200000</v>
      </c>
    </row>
    <row spans="1:19" r="18">
      <c s="4" t="s" r="A18">
        <v>77</v>
      </c>
      <c s="5" t="n" r="L18">
        <v>3700000</v>
      </c>
    </row>
    <row spans="1:19" r="19">
      <c s="4" t="s" r="A19">
        <v>49</v>
      </c>
      <c s="6" t="n" r="C19">
        <v>20000000</v>
      </c>
      <c s="6" t="n" r="L19">
        <v>20000000</v>
      </c>
    </row>
    <row spans="1:19" r="20">
      <c s="4" t="s" r="A20">
        <v>786</v>
      </c>
    </row>
    <row spans="1:19" r="21">
      <c s="3" t="s" r="A21">
        <v>752</v>
      </c>
    </row>
    <row spans="1:19" r="22">
      <c s="4" t="s" r="A22">
        <v>783</v>
      </c>
      <c s="6" t="n" r="S22">
        <v>34500000</v>
      </c>
    </row>
    <row spans="1:19" r="23">
      <c s="4" t="s" r="A23">
        <v>787</v>
      </c>
    </row>
    <row spans="1:19" r="24">
      <c s="3" t="s" r="A24">
        <v>752</v>
      </c>
    </row>
    <row spans="1:19" r="25">
      <c s="4" t="s" r="A25">
        <v>788</v>
      </c>
      <c s="4" t="s" r="L25">
        <v>789</v>
      </c>
    </row>
    <row spans="1:19" r="26">
      <c s="4" t="s" r="A26">
        <v>326</v>
      </c>
      <c s="5" t="n" r="C26">
        <v>20</v>
      </c>
      <c s="5" t="n" r="L26">
        <v>20</v>
      </c>
    </row>
    <row spans="1:19" r="27">
      <c s="4" t="s" r="A27">
        <v>790</v>
      </c>
    </row>
    <row spans="1:19" r="28">
      <c s="3" t="s" r="A28">
        <v>752</v>
      </c>
    </row>
    <row spans="1:19" r="29">
      <c s="4" t="s" r="A29">
        <v>791</v>
      </c>
      <c s="5" t="n" r="L29">
        <v>2017</v>
      </c>
    </row>
    <row spans="1:19" r="30">
      <c s="4" t="s" r="A30">
        <v>792</v>
      </c>
    </row>
    <row spans="1:19" r="31">
      <c s="3" t="s" r="A31">
        <v>752</v>
      </c>
    </row>
    <row spans="1:19" r="32">
      <c s="4" t="s" r="A32">
        <v>788</v>
      </c>
      <c s="4" t="s" r="L32">
        <v>793</v>
      </c>
    </row>
    <row spans="1:19" r="33">
      <c s="4" t="s" r="A33">
        <v>794</v>
      </c>
      <c s="5" t="n" r="L33">
        <v>150</v>
      </c>
    </row>
    <row spans="1:19" r="34">
      <c s="4" t="s" r="A34">
        <v>795</v>
      </c>
      <c s="5" t="n" r="C34">
        <v>40</v>
      </c>
      <c s="5" t="n" r="L34">
        <v>40</v>
      </c>
    </row>
    <row spans="1:19" r="35">
      <c s="4" t="s" r="A35">
        <v>796</v>
      </c>
    </row>
    <row spans="1:19" r="36">
      <c s="3" t="s" r="A36">
        <v>752</v>
      </c>
    </row>
    <row spans="1:19" r="37">
      <c s="4" t="s" r="A37">
        <v>791</v>
      </c>
      <c s="5" t="n" r="L37">
        <v>2020</v>
      </c>
    </row>
    <row spans="1:19" r="38">
      <c t="n" r="A38"/>
    </row>
    <row spans="1:19" r="39">
      <c s="4" t="s" r="A39">
        <v>43</v>
      </c>
      <c s="4" t="s" r="B39">
        <v>760</v>
      </c>
    </row>
    <row spans="1:19" r="40">
      <c s="4" t="s" r="A40">
        <v>488</v>
      </c>
      <c s="4" t="s" r="B40">
        <v>761</v>
      </c>
    </row>
    <row spans="1:19" r="41">
      <c s="4" t="s" r="A41">
        <v>762</v>
      </c>
      <c s="4" t="s" r="B41">
        <v>763</v>
      </c>
    </row>
    <row spans="1:19" r="42">
      <c s="4" t="s" r="A42">
        <v>756</v>
      </c>
      <c s="4" t="s" r="B42">
        <v>68</v>
      </c>
    </row>
  </sheetData>
  <mergeCells count="11">
    <mergeCell ref="A1:B2"/>
    <mergeCell ref="C1:K1"/>
    <mergeCell ref="L1:P1"/>
    <mergeCell ref="C2:D2"/>
    <mergeCell ref="L2:M2"/>
    <mergeCell ref="O2:P2"/>
    <mergeCell ref="A38:R38"/>
    <mergeCell ref="B39:R39"/>
    <mergeCell ref="B40:R40"/>
    <mergeCell ref="B41:R41"/>
    <mergeCell ref="B42:R4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spans="1:8" r="1">
      <c s="1" t="s" r="A1">
        <v>797</v>
      </c>
      <c s="2" t="s" r="C1">
        <v>1</v>
      </c>
    </row>
    <row spans="1:8" r="2">
      <c s="2" t="s" r="C2">
        <v>2</v>
      </c>
      <c s="2" t="s" r="E2">
        <v>32</v>
      </c>
      <c s="2" t="s" r="G2">
        <v>76</v>
      </c>
    </row>
    <row spans="1:8" r="3">
      <c s="3" t="s" r="A3">
        <v>798</v>
      </c>
    </row>
    <row spans="1:8" r="4">
      <c s="4" t="s" r="A4">
        <v>799</v>
      </c>
      <c s="4" t="s" r="B4">
        <v>43</v>
      </c>
      <c s="6" t="n" r="C4">
        <v>257582</v>
      </c>
      <c s="6" t="n" r="E4">
        <v>257293</v>
      </c>
    </row>
    <row spans="1:8" r="5">
      <c s="4" t="s" r="A5">
        <v>800</v>
      </c>
      <c s="5" t="n" r="C5">
        <v>10226</v>
      </c>
      <c s="4" t="s" r="D5">
        <v>488</v>
      </c>
      <c s="5" t="n" r="E5">
        <v>229</v>
      </c>
      <c s="4" t="s" r="F5">
        <v>762</v>
      </c>
      <c s="6" t="n" r="G5">
        <v>82839</v>
      </c>
      <c s="4" t="s" r="H5">
        <v>801</v>
      </c>
    </row>
    <row spans="1:8" r="6">
      <c s="4" t="s" r="A6">
        <v>553</v>
      </c>
      <c s="5" t="n" r="C6">
        <v>-13368</v>
      </c>
      <c s="5" t="n" r="E6">
        <v>60</v>
      </c>
    </row>
    <row spans="1:8" r="7">
      <c s="4" t="s" r="A7">
        <v>802</v>
      </c>
      <c s="4" t="s" r="B7">
        <v>43</v>
      </c>
      <c s="5" t="n" r="C7">
        <v>254440</v>
      </c>
      <c s="5" t="n" r="E7">
        <v>257582</v>
      </c>
      <c s="5" t="n" r="G7">
        <v>257293</v>
      </c>
    </row>
    <row spans="1:8" r="8">
      <c s="4" t="s" r="A8">
        <v>580</v>
      </c>
    </row>
    <row spans="1:8" r="9">
      <c s="3" t="s" r="A9">
        <v>798</v>
      </c>
    </row>
    <row spans="1:8" r="10">
      <c s="4" t="s" r="A10">
        <v>800</v>
      </c>
      <c s="5" t="n" r="C10">
        <v>10226</v>
      </c>
      <c s="4" t="s" r="D10">
        <v>488</v>
      </c>
      <c s="5" t="n" r="G10">
        <v>82839</v>
      </c>
      <c s="4" t="s" r="H10">
        <v>801</v>
      </c>
    </row>
    <row spans="1:8" r="11">
      <c s="4" t="s" r="A11">
        <v>738</v>
      </c>
    </row>
    <row spans="1:8" r="12">
      <c s="3" t="s" r="A12">
        <v>798</v>
      </c>
    </row>
    <row spans="1:8" r="13">
      <c s="4" t="s" r="A13">
        <v>799</v>
      </c>
      <c s="4" t="s" r="B13">
        <v>43</v>
      </c>
      <c s="5" t="n" r="C13">
        <v>104615</v>
      </c>
      <c s="5" t="n" r="E13">
        <v>105749</v>
      </c>
    </row>
    <row spans="1:8" r="14">
      <c s="4" t="s" r="A14">
        <v>553</v>
      </c>
      <c s="5" t="n" r="C14">
        <v>-8118</v>
      </c>
      <c s="5" t="n" r="E14">
        <v>-1134</v>
      </c>
    </row>
    <row spans="1:8" r="15">
      <c s="4" t="s" r="A15">
        <v>802</v>
      </c>
      <c s="4" t="s" r="B15">
        <v>43</v>
      </c>
      <c s="5" t="n" r="C15">
        <v>96497</v>
      </c>
      <c s="5" t="n" r="E15">
        <v>104615</v>
      </c>
      <c s="5" t="n" r="G15">
        <v>105749</v>
      </c>
    </row>
    <row spans="1:8" r="16">
      <c s="4" t="s" r="A16">
        <v>739</v>
      </c>
    </row>
    <row spans="1:8" r="17">
      <c s="3" t="s" r="A17">
        <v>798</v>
      </c>
    </row>
    <row spans="1:8" r="18">
      <c s="4" t="s" r="A18">
        <v>799</v>
      </c>
      <c s="4" t="s" r="B18">
        <v>43</v>
      </c>
      <c s="5" t="n" r="C18">
        <v>52086</v>
      </c>
      <c s="5" t="n" r="E18">
        <v>54513</v>
      </c>
    </row>
    <row spans="1:8" r="19">
      <c s="4" t="s" r="A19">
        <v>553</v>
      </c>
      <c s="5" t="n" r="C19">
        <v>-2483</v>
      </c>
      <c s="5" t="n" r="E19">
        <v>-2427</v>
      </c>
    </row>
    <row spans="1:8" r="20">
      <c s="4" t="s" r="A20">
        <v>802</v>
      </c>
      <c s="4" t="s" r="B20">
        <v>43</v>
      </c>
      <c s="5" t="n" r="C20">
        <v>49603</v>
      </c>
      <c s="5" t="n" r="E20">
        <v>52086</v>
      </c>
      <c s="5" t="n" r="G20">
        <v>54513</v>
      </c>
    </row>
    <row spans="1:8" r="21">
      <c s="4" t="s" r="A21">
        <v>740</v>
      </c>
    </row>
    <row spans="1:8" r="22">
      <c s="3" t="s" r="A22">
        <v>798</v>
      </c>
    </row>
    <row spans="1:8" r="23">
      <c s="4" t="s" r="A23">
        <v>799</v>
      </c>
      <c s="4" t="s" r="B23">
        <v>43</v>
      </c>
      <c s="5" t="n" r="C23">
        <v>51557</v>
      </c>
      <c s="5" t="n" r="E23">
        <v>50264</v>
      </c>
    </row>
    <row spans="1:8" r="24">
      <c s="4" t="s" r="A24">
        <v>553</v>
      </c>
      <c s="5" t="n" r="C24">
        <v>-5635</v>
      </c>
      <c s="5" t="n" r="E24">
        <v>1293</v>
      </c>
    </row>
    <row spans="1:8" r="25">
      <c s="4" t="s" r="A25">
        <v>802</v>
      </c>
      <c s="4" t="s" r="B25">
        <v>43</v>
      </c>
      <c s="5" t="n" r="C25">
        <v>45922</v>
      </c>
      <c s="5" t="n" r="E25">
        <v>51557</v>
      </c>
      <c s="5" t="n" r="G25">
        <v>50264</v>
      </c>
    </row>
    <row spans="1:8" r="26">
      <c s="4" t="s" r="A26">
        <v>741</v>
      </c>
    </row>
    <row spans="1:8" r="27">
      <c s="3" t="s" r="A27">
        <v>798</v>
      </c>
    </row>
    <row spans="1:8" r="28">
      <c s="4" t="s" r="A28">
        <v>799</v>
      </c>
      <c s="4" t="s" r="B28">
        <v>43</v>
      </c>
      <c s="5" t="n" r="C28">
        <v>972</v>
      </c>
      <c s="5" t="n" r="E28">
        <v>972</v>
      </c>
    </row>
    <row spans="1:8" r="29">
      <c s="4" t="s" r="A29">
        <v>802</v>
      </c>
      <c s="4" t="s" r="B29">
        <v>43</v>
      </c>
      <c s="5" t="n" r="C29">
        <v>972</v>
      </c>
      <c s="5" t="n" r="E29">
        <v>972</v>
      </c>
      <c s="5" t="n" r="G29">
        <v>972</v>
      </c>
    </row>
    <row spans="1:8" r="30">
      <c s="4" t="s" r="A30">
        <v>743</v>
      </c>
    </row>
    <row spans="1:8" r="31">
      <c s="3" t="s" r="A31">
        <v>798</v>
      </c>
    </row>
    <row spans="1:8" r="32">
      <c s="4" t="s" r="A32">
        <v>799</v>
      </c>
      <c s="4" t="s" r="B32">
        <v>43</v>
      </c>
      <c s="5" t="n" r="C32">
        <v>119350</v>
      </c>
      <c s="5" t="n" r="E32">
        <v>119090</v>
      </c>
    </row>
    <row spans="1:8" r="33">
      <c s="4" t="s" r="A33">
        <v>800</v>
      </c>
      <c s="5" t="n" r="C33">
        <v>10226</v>
      </c>
      <c s="5" t="n" r="E33">
        <v>229</v>
      </c>
      <c s="4" t="s" r="F33">
        <v>762</v>
      </c>
    </row>
    <row spans="1:8" r="34">
      <c s="4" t="s" r="A34">
        <v>553</v>
      </c>
      <c s="5" t="n" r="C34">
        <v>-27</v>
      </c>
      <c s="5" t="n" r="E34">
        <v>31</v>
      </c>
    </row>
    <row spans="1:8" r="35">
      <c s="4" t="s" r="A35">
        <v>802</v>
      </c>
      <c s="4" t="s" r="B35">
        <v>43</v>
      </c>
      <c s="5" t="n" r="C35">
        <v>129549</v>
      </c>
      <c s="5" t="n" r="E35">
        <v>119350</v>
      </c>
      <c s="5" t="n" r="G35">
        <v>119090</v>
      </c>
    </row>
    <row spans="1:8" r="36">
      <c s="4" t="s" r="A36">
        <v>744</v>
      </c>
    </row>
    <row spans="1:8" r="37">
      <c s="3" t="s" r="A37">
        <v>798</v>
      </c>
    </row>
    <row spans="1:8" r="38">
      <c s="4" t="s" r="A38">
        <v>799</v>
      </c>
      <c s="4" t="s" r="B38">
        <v>43</v>
      </c>
      <c s="5" t="n" r="C38">
        <v>33617</v>
      </c>
      <c s="5" t="n" r="E38">
        <v>32454</v>
      </c>
    </row>
    <row spans="1:8" r="39">
      <c s="4" t="s" r="A39">
        <v>553</v>
      </c>
      <c s="5" t="n" r="C39">
        <v>-5223</v>
      </c>
      <c s="5" t="n" r="E39">
        <v>1163</v>
      </c>
    </row>
    <row spans="1:8" r="40">
      <c s="4" t="s" r="A40">
        <v>802</v>
      </c>
      <c s="4" t="s" r="B40">
        <v>43</v>
      </c>
      <c s="6" t="n" r="C40">
        <v>28394</v>
      </c>
      <c s="6" t="n" r="E40">
        <v>33617</v>
      </c>
      <c s="6" t="n" r="G40">
        <v>32454</v>
      </c>
    </row>
    <row spans="1:8" r="41">
      <c t="n" r="A41"/>
    </row>
    <row spans="1:8" r="42">
      <c s="4" t="s" r="A42">
        <v>43</v>
      </c>
      <c s="4" t="s" r="B42">
        <v>68</v>
      </c>
    </row>
    <row spans="1:8" r="43">
      <c s="4" t="s" r="A43">
        <v>488</v>
      </c>
      <c s="4" t="s" r="B43">
        <v>760</v>
      </c>
    </row>
    <row spans="1:8" r="44">
      <c s="4" t="s" r="A44">
        <v>762</v>
      </c>
      <c s="4" t="s" r="B44">
        <v>764</v>
      </c>
    </row>
    <row spans="1:8" r="45">
      <c s="4" t="s" r="A45">
        <v>756</v>
      </c>
      <c s="4" t="s" r="B45">
        <v>761</v>
      </c>
    </row>
    <row spans="1:8" r="46">
      <c s="4" t="s" r="A46">
        <v>803</v>
      </c>
      <c s="4" t="s" r="B46">
        <v>763</v>
      </c>
    </row>
  </sheetData>
  <mergeCells count="11">
    <mergeCell ref="A1:B2"/>
    <mergeCell ref="C1:H1"/>
    <mergeCell ref="C2:D2"/>
    <mergeCell ref="E2:F2"/>
    <mergeCell ref="G2:H2"/>
    <mergeCell ref="A41:G41"/>
    <mergeCell ref="B42:G42"/>
    <mergeCell ref="B43:G43"/>
    <mergeCell ref="B44:G44"/>
    <mergeCell ref="B45:G45"/>
    <mergeCell ref="B46:G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804</v>
      </c>
      <c s="2" t="s" r="B1">
        <v>2</v>
      </c>
      <c s="2" t="s" r="C1">
        <v>32</v>
      </c>
    </row>
    <row spans="1:3" r="2">
      <c s="3" t="s" r="A2">
        <v>805</v>
      </c>
    </row>
    <row spans="1:3" r="3">
      <c s="4" t="s" r="A3">
        <v>806</v>
      </c>
      <c s="6" t="n" r="B3">
        <v>73151</v>
      </c>
      <c s="6" t="n" r="C3">
        <v>66551</v>
      </c>
    </row>
    <row spans="1:3" r="4">
      <c s="4" t="s" r="A4">
        <v>807</v>
      </c>
      <c s="5" t="n" r="B4">
        <v>-29023</v>
      </c>
      <c s="5" t="n" r="C4">
        <v>-20777</v>
      </c>
    </row>
    <row spans="1:3" r="5">
      <c s="4" t="s" r="A5">
        <v>808</v>
      </c>
      <c s="5" t="n" r="B5">
        <v>44128</v>
      </c>
      <c s="5" t="n" r="C5">
        <v>45774</v>
      </c>
    </row>
    <row spans="1:3" r="6">
      <c s="4" t="s" r="A6">
        <v>553</v>
      </c>
      <c s="5" t="n" r="B6">
        <v>-27</v>
      </c>
      <c s="5" t="n" r="C6">
        <v>-14</v>
      </c>
    </row>
    <row spans="1:3" r="7">
      <c s="4" t="s" r="A7">
        <v>310</v>
      </c>
      <c s="5" t="n" r="B7">
        <v>47901</v>
      </c>
      <c s="5" t="n" r="C7">
        <v>49560</v>
      </c>
    </row>
    <row spans="1:3" r="8">
      <c s="4" t="s" r="A8">
        <v>809</v>
      </c>
    </row>
    <row spans="1:3" r="9">
      <c s="3" t="s" r="A9">
        <v>805</v>
      </c>
    </row>
    <row spans="1:3" r="10">
      <c s="4" t="s" r="A10">
        <v>806</v>
      </c>
      <c s="5" t="n" r="B10">
        <v>3986</v>
      </c>
      <c s="5" t="n" r="C10">
        <v>3686</v>
      </c>
    </row>
    <row spans="1:3" r="11">
      <c s="4" t="s" r="A11">
        <v>807</v>
      </c>
      <c s="5" t="n" r="B11">
        <v>-3291</v>
      </c>
      <c s="5" t="n" r="C11">
        <v>-2559</v>
      </c>
    </row>
    <row spans="1:3" r="12">
      <c s="4" t="s" r="A12">
        <v>808</v>
      </c>
      <c s="5" t="n" r="B12">
        <v>695</v>
      </c>
      <c s="5" t="n" r="C12">
        <v>1127</v>
      </c>
    </row>
    <row spans="1:3" r="13">
      <c s="4" t="s" r="A13">
        <v>810</v>
      </c>
      <c s="5" t="n" r="B13">
        <v>3800</v>
      </c>
      <c s="5" t="n" r="C13">
        <v>3800</v>
      </c>
    </row>
    <row spans="1:3" r="14">
      <c s="4" t="s" r="A14">
        <v>811</v>
      </c>
    </row>
    <row spans="1:3" r="15">
      <c s="3" t="s" r="A15">
        <v>805</v>
      </c>
    </row>
    <row spans="1:3" r="16">
      <c s="4" t="s" r="A16">
        <v>806</v>
      </c>
      <c s="5" t="n" r="B16">
        <v>41099</v>
      </c>
      <c s="5" t="n" r="C16">
        <v>34899</v>
      </c>
    </row>
    <row spans="1:3" r="17">
      <c s="4" t="s" r="A17">
        <v>807</v>
      </c>
      <c s="5" t="n" r="B17">
        <v>-12578</v>
      </c>
      <c s="5" t="n" r="C17">
        <v>-8674</v>
      </c>
    </row>
    <row spans="1:3" r="18">
      <c s="4" t="s" r="A18">
        <v>808</v>
      </c>
      <c s="5" t="n" r="B18">
        <v>28521</v>
      </c>
      <c s="5" t="n" r="C18">
        <v>26225</v>
      </c>
    </row>
    <row spans="1:3" r="19">
      <c s="4" t="s" r="A19">
        <v>812</v>
      </c>
    </row>
    <row spans="1:3" r="20">
      <c s="3" t="s" r="A20">
        <v>805</v>
      </c>
    </row>
    <row spans="1:3" r="21">
      <c s="4" t="s" r="A21">
        <v>806</v>
      </c>
      <c s="5" t="n" r="B21">
        <v>22900</v>
      </c>
      <c s="5" t="n" r="C21">
        <v>22900</v>
      </c>
    </row>
    <row spans="1:3" r="22">
      <c s="4" t="s" r="A22">
        <v>807</v>
      </c>
      <c s="5" t="n" r="B22">
        <v>-10130</v>
      </c>
      <c s="5" t="n" r="C22">
        <v>-7009</v>
      </c>
    </row>
    <row spans="1:3" r="23">
      <c s="4" t="s" r="A23">
        <v>808</v>
      </c>
      <c s="5" t="n" r="B23">
        <v>12770</v>
      </c>
      <c s="5" t="n" r="C23">
        <v>15891</v>
      </c>
    </row>
    <row spans="1:3" r="24">
      <c s="4" t="s" r="A24">
        <v>813</v>
      </c>
    </row>
    <row spans="1:3" r="25">
      <c s="3" t="s" r="A25">
        <v>805</v>
      </c>
    </row>
    <row spans="1:3" r="26">
      <c s="4" t="s" r="A26">
        <v>806</v>
      </c>
      <c s="5" t="n" r="B26">
        <v>4256</v>
      </c>
      <c s="5" t="n" r="C26">
        <v>4256</v>
      </c>
    </row>
    <row spans="1:3" r="27">
      <c s="4" t="s" r="A27">
        <v>807</v>
      </c>
      <c s="5" t="n" r="B27">
        <v>-2351</v>
      </c>
      <c s="5" t="n" r="C27">
        <v>-1925</v>
      </c>
    </row>
    <row spans="1:3" r="28">
      <c s="4" t="s" r="A28">
        <v>808</v>
      </c>
      <c s="5" t="n" r="B28">
        <v>1905</v>
      </c>
      <c s="5" t="n" r="C28">
        <v>2331</v>
      </c>
    </row>
    <row spans="1:3" r="29">
      <c s="4" t="s" r="A29">
        <v>814</v>
      </c>
    </row>
    <row spans="1:3" r="30">
      <c s="3" t="s" r="A30">
        <v>805</v>
      </c>
    </row>
    <row spans="1:3" r="31">
      <c s="4" t="s" r="A31">
        <v>806</v>
      </c>
      <c s="5" t="n" r="B31">
        <v>910</v>
      </c>
      <c s="5" t="n" r="C31">
        <v>810</v>
      </c>
    </row>
    <row spans="1:3" r="32">
      <c s="4" t="s" r="A32">
        <v>807</v>
      </c>
      <c s="5" t="n" r="B32">
        <v>-673</v>
      </c>
      <c s="5" t="n" r="C32">
        <v>-610</v>
      </c>
    </row>
    <row spans="1:3" r="33">
      <c s="4" t="s" r="A33">
        <v>808</v>
      </c>
      <c s="6" t="n" r="B33">
        <v>237</v>
      </c>
      <c s="6" t="n" r="C33">
        <v>2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15</v>
      </c>
      <c s="2" t="s" r="B1">
        <v>1</v>
      </c>
    </row>
    <row spans="1:4" r="2">
      <c s="2" t="s" r="B2">
        <v>2</v>
      </c>
      <c s="2" t="s" r="C2">
        <v>32</v>
      </c>
      <c s="2" t="s" r="D2">
        <v>76</v>
      </c>
    </row>
    <row spans="1:4" r="3">
      <c s="3" t="s" r="A3">
        <v>816</v>
      </c>
    </row>
    <row spans="1:4" r="4">
      <c s="4" t="s" r="A4">
        <v>817</v>
      </c>
      <c s="9" t="n" r="B4">
        <v>8.199999999999999</v>
      </c>
      <c s="9" t="n" r="C4">
        <v>8.699999999999999</v>
      </c>
      <c s="6" t="n" r="D4">
        <v>5</v>
      </c>
    </row>
    <row spans="1:4" r="5">
      <c s="4" t="s" r="A5">
        <v>818</v>
      </c>
      <c s="5" t="n" r="B5">
        <v>2031</v>
      </c>
    </row>
    <row spans="1:4" r="6">
      <c s="4" t="s" r="A6">
        <v>809</v>
      </c>
    </row>
    <row spans="1:4" r="7">
      <c s="3" t="s" r="A7">
        <v>816</v>
      </c>
    </row>
    <row spans="1:4" r="8">
      <c s="4" t="s" r="A8">
        <v>819</v>
      </c>
      <c s="9" t="n" r="B8">
        <v>0.3</v>
      </c>
    </row>
    <row spans="1:4" r="9">
      <c s="4" t="s" r="A9">
        <v>820</v>
      </c>
      <c s="4" t="s" r="B9">
        <v>343</v>
      </c>
    </row>
    <row spans="1:4" r="10">
      <c s="4" t="s" r="A10">
        <v>811</v>
      </c>
    </row>
    <row spans="1:4" r="11">
      <c s="3" t="s" r="A11">
        <v>816</v>
      </c>
    </row>
    <row spans="1:4" r="12">
      <c s="4" t="s" r="A12">
        <v>819</v>
      </c>
      <c s="9" t="n" r="B12">
        <v>6.2</v>
      </c>
    </row>
    <row spans="1:4" r="13">
      <c s="4" t="s" r="A13">
        <v>820</v>
      </c>
      <c s="4" t="s" r="B13">
        <v>359</v>
      </c>
    </row>
    <row spans="1:4" r="14">
      <c s="4" t="s" r="A14">
        <v>814</v>
      </c>
    </row>
    <row spans="1:4" r="15">
      <c s="3" t="s" r="A15">
        <v>816</v>
      </c>
    </row>
    <row spans="1:4" r="16">
      <c s="4" t="s" r="A16">
        <v>819</v>
      </c>
      <c s="9" t="n" r="B16">
        <v>0.1</v>
      </c>
    </row>
    <row spans="1:4" r="17">
      <c s="4" t="s" r="A17">
        <v>820</v>
      </c>
      <c s="4" t="s" r="B17">
        <v>5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1</v>
      </c>
      <c s="2" t="s" r="B1">
        <v>2</v>
      </c>
      <c s="2" t="s" r="C1">
        <v>32</v>
      </c>
    </row>
    <row spans="1:3" r="2">
      <c s="3" t="s" r="A2">
        <v>822</v>
      </c>
    </row>
    <row spans="1:3" r="3">
      <c s="5" t="n" r="A3">
        <v>2016</v>
      </c>
      <c s="6" t="n" r="B3">
        <v>7907</v>
      </c>
    </row>
    <row spans="1:3" r="4">
      <c s="5" t="n" r="A4">
        <v>2017</v>
      </c>
      <c s="5" t="n" r="B4">
        <v>6332</v>
      </c>
    </row>
    <row spans="1:3" r="5">
      <c s="5" t="n" r="A5">
        <v>2018</v>
      </c>
      <c s="5" t="n" r="B5">
        <v>5648</v>
      </c>
    </row>
    <row spans="1:3" r="6">
      <c s="5" t="n" r="A6">
        <v>2019</v>
      </c>
      <c s="5" t="n" r="B6">
        <v>4394</v>
      </c>
    </row>
    <row spans="1:3" r="7">
      <c s="5" t="n" r="A7">
        <v>2020</v>
      </c>
      <c s="5" t="n" r="B7">
        <v>4110</v>
      </c>
    </row>
    <row spans="1:3" r="8">
      <c s="4" t="s" r="A8">
        <v>823</v>
      </c>
      <c s="5" t="n" r="B8">
        <v>15737</v>
      </c>
    </row>
    <row spans="1:3" r="9">
      <c s="4" t="s" r="A9">
        <v>808</v>
      </c>
      <c s="6" t="n" r="B9">
        <v>44128</v>
      </c>
      <c s="6" t="n" r="C9">
        <v>4577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t="s" r="A1">
        <v>824</v>
      </c>
      <c s="2" t="s" r="B1">
        <v>1</v>
      </c>
    </row>
    <row spans="1:4" r="2">
      <c s="2" t="s" r="B2">
        <v>2</v>
      </c>
      <c s="2" t="s" r="C2">
        <v>32</v>
      </c>
      <c s="2" t="s" r="D2">
        <v>76</v>
      </c>
    </row>
    <row spans="1:4" r="3">
      <c s="3" t="s" r="A3">
        <v>825</v>
      </c>
    </row>
    <row spans="1:4" r="4">
      <c s="4" t="s" r="A4">
        <v>826</v>
      </c>
      <c s="5" t="n" r="B4">
        <v>2026</v>
      </c>
    </row>
    <row spans="1:4" r="5">
      <c s="4" t="s" r="A5">
        <v>827</v>
      </c>
      <c s="6" t="n" r="B5">
        <v>38000000</v>
      </c>
      <c s="6" t="n" r="C5">
        <v>39600000</v>
      </c>
      <c s="6" t="n" r="D5">
        <v>38400000</v>
      </c>
    </row>
    <row spans="1:4" r="6">
      <c s="4" t="s" r="A6">
        <v>828</v>
      </c>
      <c s="4" t="s" r="B6">
        <v>829</v>
      </c>
    </row>
    <row spans="1:4" r="7">
      <c s="4" t="s" r="A7">
        <v>830</v>
      </c>
      <c s="6" t="n" r="B7">
        <v>691450000</v>
      </c>
      <c s="5" t="n" r="C7">
        <v>646889000</v>
      </c>
      <c s="6" t="n" r="D7">
        <v>555346000</v>
      </c>
    </row>
    <row spans="1:4" r="8">
      <c s="4" t="s" r="A8">
        <v>831</v>
      </c>
    </row>
    <row spans="1:4" r="9">
      <c s="3" t="s" r="A9">
        <v>825</v>
      </c>
    </row>
    <row spans="1:4" r="10">
      <c s="4" t="s" r="A10">
        <v>830</v>
      </c>
      <c s="5" t="n" r="C10">
        <v>4500000</v>
      </c>
    </row>
    <row spans="1:4" r="11">
      <c s="4" t="s" r="A11">
        <v>832</v>
      </c>
      <c s="6" t="n" r="B11">
        <v>0</v>
      </c>
      <c s="6" t="n" r="C11">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33</v>
      </c>
      <c s="2" t="s" r="B1">
        <v>562</v>
      </c>
    </row>
    <row spans="1:2" r="2">
      <c s="3" t="s" r="A2">
        <v>834</v>
      </c>
    </row>
    <row spans="1:2" r="3">
      <c s="5" t="n" r="A3">
        <v>2016</v>
      </c>
      <c s="6" t="n" r="B3">
        <v>41624</v>
      </c>
    </row>
    <row spans="1:2" r="4">
      <c s="5" t="n" r="A4">
        <v>2017</v>
      </c>
      <c s="5" t="n" r="B4">
        <v>39542</v>
      </c>
    </row>
    <row spans="1:2" r="5">
      <c s="5" t="n" r="A5">
        <v>2018</v>
      </c>
      <c s="5" t="n" r="B5">
        <v>35958</v>
      </c>
    </row>
    <row spans="1:2" r="6">
      <c s="5" t="n" r="A6">
        <v>2019</v>
      </c>
      <c s="5" t="n" r="B6">
        <v>32126</v>
      </c>
    </row>
    <row spans="1:2" r="7">
      <c s="5" t="n" r="A7">
        <v>2020</v>
      </c>
      <c s="5" t="n" r="B7">
        <v>30715</v>
      </c>
    </row>
    <row spans="1:2" r="8">
      <c s="4" t="s" r="A8">
        <v>823</v>
      </c>
      <c s="5" t="n" r="B8">
        <v>137451</v>
      </c>
    </row>
    <row spans="1:2" r="9">
      <c s="4" t="s" r="A9">
        <v>835</v>
      </c>
      <c s="6" t="n" r="B9">
        <v>3174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64</v>
      </c>
      <c s="2" t="s" r="B1">
        <v>1</v>
      </c>
    </row>
    <row spans="1:2" r="2">
      <c s="2" t="s" r="B2">
        <v>2</v>
      </c>
    </row>
    <row spans="1:2" r="3">
      <c s="4" t="s" r="A3">
        <v>164</v>
      </c>
      <c s="4" t="s" r="B3">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36</v>
      </c>
      <c s="2" t="s" r="B1">
        <v>365</v>
      </c>
      <c s="2" t="s" r="J1">
        <v>1</v>
      </c>
    </row>
    <row spans="1:12" r="2">
      <c s="2" t="s" r="B2">
        <v>2</v>
      </c>
      <c s="2" t="s" r="C2">
        <v>366</v>
      </c>
      <c s="2" t="s" r="D2">
        <v>4</v>
      </c>
      <c s="2" t="s" r="E2">
        <v>367</v>
      </c>
      <c s="2" t="s" r="F2">
        <v>32</v>
      </c>
      <c s="2" t="s" r="G2">
        <v>368</v>
      </c>
      <c s="2" t="s" r="H2">
        <v>369</v>
      </c>
      <c s="2" t="s" r="I2">
        <v>370</v>
      </c>
      <c s="2" t="s" r="J2">
        <v>2</v>
      </c>
      <c s="2" t="s" r="K2">
        <v>32</v>
      </c>
      <c s="2" t="s" r="L2">
        <v>76</v>
      </c>
    </row>
    <row spans="1:12" r="3">
      <c s="3" t="s" r="A3">
        <v>837</v>
      </c>
    </row>
    <row spans="1:12" r="4">
      <c s="4" t="s" r="A4">
        <v>77</v>
      </c>
      <c s="6" t="n" r="B4">
        <v>271717</v>
      </c>
      <c s="6" t="n" r="C4">
        <v>249545</v>
      </c>
      <c s="6" t="n" r="D4">
        <v>255702</v>
      </c>
      <c s="6" t="n" r="E4">
        <v>251188</v>
      </c>
      <c s="6" t="n" r="F4">
        <v>251712</v>
      </c>
      <c s="6" t="n" r="G4">
        <v>242184</v>
      </c>
      <c s="6" t="n" r="H4">
        <v>237968</v>
      </c>
      <c s="6" t="n" r="I4">
        <v>228437</v>
      </c>
      <c s="6" t="n" r="J4">
        <v>1028152</v>
      </c>
      <c s="6" t="n" r="K4">
        <v>960301</v>
      </c>
      <c s="6" t="n" r="L4">
        <v>812831</v>
      </c>
    </row>
    <row spans="1:12" r="5">
      <c s="4" t="s" r="A5">
        <v>87</v>
      </c>
      <c s="5" t="n" r="B5">
        <v>28092</v>
      </c>
      <c s="5" t="n" r="C5">
        <v>32927</v>
      </c>
      <c s="5" t="n" r="D5">
        <v>34416</v>
      </c>
      <c s="5" t="n" r="E5">
        <v>18593</v>
      </c>
      <c s="5" t="n" r="F5">
        <v>24480</v>
      </c>
      <c s="5" t="n" r="G5">
        <v>27302</v>
      </c>
      <c s="5" t="n" r="H5">
        <v>23165</v>
      </c>
      <c s="5" t="n" r="I5">
        <v>16661</v>
      </c>
      <c s="5" t="n" r="J5">
        <v>114028</v>
      </c>
      <c s="5" t="n" r="K5">
        <v>91608</v>
      </c>
      <c s="5" t="n" r="L5">
        <v>43876</v>
      </c>
    </row>
    <row spans="1:12" r="6">
      <c s="4" t="s" r="A6">
        <v>93</v>
      </c>
      <c s="6" t="n" r="B6">
        <v>25482</v>
      </c>
      <c s="6" t="n" r="C6">
        <v>22939</v>
      </c>
      <c s="6" t="n" r="D6">
        <v>25403</v>
      </c>
      <c s="6" t="n" r="E6">
        <v>14533</v>
      </c>
      <c s="6" t="n" r="F6">
        <v>21211</v>
      </c>
      <c s="6" t="n" r="G6">
        <v>21304</v>
      </c>
      <c s="6" t="n" r="H6">
        <v>18759</v>
      </c>
      <c s="6" t="n" r="I6">
        <v>11417</v>
      </c>
      <c s="6" t="n" r="J6">
        <v>88357</v>
      </c>
      <c s="6" t="n" r="K6">
        <v>72691</v>
      </c>
      <c s="6" t="n" r="L6">
        <v>33293</v>
      </c>
    </row>
    <row spans="1:12" r="7">
      <c s="4" t="s" r="A7">
        <v>95</v>
      </c>
      <c s="7" t="n" r="B7">
        <v>0.51</v>
      </c>
      <c s="7" t="n" r="C7">
        <v>0.46</v>
      </c>
      <c s="7" t="n" r="D7">
        <v>0.52</v>
      </c>
      <c s="7" t="n" r="E7">
        <v>0.3</v>
      </c>
      <c s="7" t="n" r="F7">
        <v>0.44</v>
      </c>
      <c s="7" t="n" r="G7">
        <v>0.44</v>
      </c>
      <c s="7" t="n" r="H7">
        <v>0.39</v>
      </c>
      <c s="7" t="n" r="I7">
        <v>0.24</v>
      </c>
      <c s="7" t="n" r="J7">
        <v>1.78</v>
      </c>
      <c s="7" t="n" r="K7">
        <v>1.51</v>
      </c>
      <c s="7" t="n" r="L7">
        <v>0.71</v>
      </c>
    </row>
    <row spans="1:12" r="8">
      <c s="4" t="s" r="A8">
        <v>96</v>
      </c>
      <c s="7" t="n" r="B8">
        <v>0.51</v>
      </c>
      <c s="7" t="n" r="C8">
        <v>0.46</v>
      </c>
      <c s="7" t="n" r="D8">
        <v>0.51</v>
      </c>
      <c s="7" t="n" r="E8">
        <v>0.29</v>
      </c>
      <c s="7" t="n" r="F8">
        <v>0.43</v>
      </c>
      <c s="7" t="n" r="G8">
        <v>0.43</v>
      </c>
      <c s="7" t="n" r="H8">
        <v>0.38</v>
      </c>
      <c s="7" t="n" r="I8">
        <v>0.24</v>
      </c>
      <c s="7" t="n" r="J8">
        <v>1.76</v>
      </c>
      <c s="7" t="n" r="K8">
        <v>1.48</v>
      </c>
      <c s="7" t="n" r="L8">
        <v>0.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s="1" t="s" r="A1">
        <v>838</v>
      </c>
      <c s="2" t="s" r="B1">
        <v>839</v>
      </c>
      <c s="2" t="s" r="C1">
        <v>840</v>
      </c>
      <c s="2" t="s" r="D1">
        <v>2</v>
      </c>
    </row>
    <row spans="1:4" r="2">
      <c s="3" t="s" r="A2">
        <v>841</v>
      </c>
    </row>
    <row spans="1:4" r="3">
      <c s="4" t="s" r="A3">
        <v>690</v>
      </c>
      <c s="6" t="n" r="D3">
        <v>50</v>
      </c>
    </row>
    <row spans="1:4" r="4">
      <c s="4" t="s" r="A4">
        <v>695</v>
      </c>
      <c s="6" t="n" r="D4">
        <v>125</v>
      </c>
    </row>
    <row spans="1:4" r="5">
      <c s="4" t="s" r="A5">
        <v>341</v>
      </c>
    </row>
    <row spans="1:4" r="6">
      <c s="3" t="s" r="A6">
        <v>841</v>
      </c>
    </row>
    <row spans="1:4" r="7">
      <c s="4" t="s" r="A7">
        <v>698</v>
      </c>
      <c s="4" t="s" r="D7">
        <v>699</v>
      </c>
    </row>
    <row spans="1:4" r="8">
      <c s="4" t="s" r="A8">
        <v>344</v>
      </c>
    </row>
    <row spans="1:4" r="9">
      <c s="3" t="s" r="A9">
        <v>841</v>
      </c>
    </row>
    <row spans="1:4" r="10">
      <c s="4" t="s" r="A10">
        <v>698</v>
      </c>
      <c s="4" t="s" r="D10">
        <v>700</v>
      </c>
    </row>
    <row spans="1:4" r="11">
      <c s="4" t="s" r="A11">
        <v>703</v>
      </c>
    </row>
    <row spans="1:4" r="12">
      <c s="3" t="s" r="A12">
        <v>841</v>
      </c>
    </row>
    <row spans="1:4" r="13">
      <c s="4" t="s" r="A13">
        <v>702</v>
      </c>
      <c s="4" t="s" r="D13">
        <v>624</v>
      </c>
    </row>
    <row spans="1:4" r="14">
      <c s="4" t="s" r="A14">
        <v>704</v>
      </c>
    </row>
    <row spans="1:4" r="15">
      <c s="3" t="s" r="A15">
        <v>841</v>
      </c>
    </row>
    <row spans="1:4" r="16">
      <c s="4" t="s" r="A16">
        <v>702</v>
      </c>
      <c s="4" t="s" r="D16">
        <v>705</v>
      </c>
    </row>
    <row spans="1:4" r="17">
      <c s="4" t="s" r="A17">
        <v>706</v>
      </c>
    </row>
    <row spans="1:4" r="18">
      <c s="3" t="s" r="A18">
        <v>841</v>
      </c>
    </row>
    <row spans="1:4" r="19">
      <c s="4" t="s" r="A19">
        <v>702</v>
      </c>
      <c s="4" t="s" r="D19">
        <v>624</v>
      </c>
    </row>
    <row spans="1:4" r="20">
      <c s="4" t="s" r="A20">
        <v>707</v>
      </c>
    </row>
    <row spans="1:4" r="21">
      <c s="3" t="s" r="A21">
        <v>841</v>
      </c>
    </row>
    <row spans="1:4" r="22">
      <c s="4" t="s" r="A22">
        <v>702</v>
      </c>
      <c s="4" t="s" r="D22">
        <v>559</v>
      </c>
    </row>
    <row spans="1:4" r="23">
      <c s="4" t="s" r="A23">
        <v>708</v>
      </c>
    </row>
    <row spans="1:4" r="24">
      <c s="3" t="s" r="A24">
        <v>841</v>
      </c>
    </row>
    <row spans="1:4" r="25">
      <c s="4" t="s" r="A25">
        <v>702</v>
      </c>
      <c s="4" t="s" r="D25">
        <v>699</v>
      </c>
    </row>
    <row spans="1:4" r="26">
      <c s="4" t="s" r="A26">
        <v>711</v>
      </c>
    </row>
    <row spans="1:4" r="27">
      <c s="3" t="s" r="A27">
        <v>841</v>
      </c>
    </row>
    <row spans="1:4" r="28">
      <c s="4" t="s" r="A28">
        <v>842</v>
      </c>
      <c s="6" t="n" r="D28">
        <v>75</v>
      </c>
    </row>
    <row spans="1:4" r="29">
      <c s="4" t="s" r="A29">
        <v>843</v>
      </c>
      <c s="6" t="n" r="D29">
        <v>50</v>
      </c>
    </row>
    <row spans="1:4" r="30">
      <c s="4" t="s" r="A30">
        <v>844</v>
      </c>
      <c s="4" t="s" r="D30">
        <v>715</v>
      </c>
    </row>
    <row spans="1:4" r="31">
      <c s="4" t="s" r="A31">
        <v>716</v>
      </c>
    </row>
    <row spans="1:4" r="32">
      <c s="3" t="s" r="A32">
        <v>841</v>
      </c>
    </row>
    <row spans="1:4" r="33">
      <c s="4" t="s" r="A33">
        <v>842</v>
      </c>
      <c s="6" t="n" r="D33">
        <v>15</v>
      </c>
    </row>
    <row spans="1:4" r="34">
      <c s="4" t="s" r="A34">
        <v>845</v>
      </c>
    </row>
    <row spans="1:4" r="35">
      <c s="3" t="s" r="A35">
        <v>841</v>
      </c>
    </row>
    <row spans="1:4" r="36">
      <c s="4" t="s" r="A36">
        <v>846</v>
      </c>
      <c s="4" t="s" r="B36">
        <v>847</v>
      </c>
    </row>
    <row spans="1:4" r="37">
      <c s="4" t="s" r="A37">
        <v>848</v>
      </c>
      <c s="7" t="n" r="B37">
        <v>0.1</v>
      </c>
    </row>
    <row spans="1:4" r="38">
      <c s="4" t="s" r="A38">
        <v>849</v>
      </c>
      <c s="4" t="s" r="B38">
        <v>850</v>
      </c>
    </row>
    <row spans="1:4" r="39">
      <c s="4" t="s" r="A39">
        <v>851</v>
      </c>
      <c s="4" t="s" r="B39">
        <v>852</v>
      </c>
    </row>
    <row spans="1:4" r="40">
      <c s="4" t="s" r="A40">
        <v>853</v>
      </c>
    </row>
    <row spans="1:4" r="41">
      <c s="3" t="s" r="A41">
        <v>841</v>
      </c>
    </row>
    <row spans="1:4" r="42">
      <c s="4" t="s" r="A42">
        <v>854</v>
      </c>
      <c s="6" t="n" r="C42">
        <v>75</v>
      </c>
    </row>
    <row spans="1:4" r="43">
      <c s="4" t="s" r="A43">
        <v>695</v>
      </c>
      <c s="5" t="n" r="C43">
        <v>125</v>
      </c>
    </row>
    <row spans="1:4" r="44">
      <c s="4" t="s" r="A44">
        <v>855</v>
      </c>
    </row>
    <row spans="1:4" r="45">
      <c s="3" t="s" r="A45">
        <v>841</v>
      </c>
    </row>
    <row spans="1:4" r="46">
      <c s="4" t="s" r="A46">
        <v>690</v>
      </c>
      <c s="6" t="n" r="C46">
        <v>50</v>
      </c>
    </row>
    <row spans="1:4" r="47">
      <c s="4" t="s" r="A47">
        <v>856</v>
      </c>
    </row>
    <row spans="1:4" r="48">
      <c s="3" t="s" r="A48">
        <v>841</v>
      </c>
    </row>
    <row spans="1:4" r="49">
      <c s="4" t="s" r="A49">
        <v>698</v>
      </c>
      <c s="4" t="s" r="C49">
        <v>699</v>
      </c>
    </row>
    <row spans="1:4" r="50">
      <c s="4" t="s" r="A50">
        <v>857</v>
      </c>
    </row>
    <row spans="1:4" r="51">
      <c s="3" t="s" r="A51">
        <v>841</v>
      </c>
    </row>
    <row spans="1:4" r="52">
      <c s="4" t="s" r="A52">
        <v>698</v>
      </c>
      <c s="4" t="s" r="C52">
        <v>609</v>
      </c>
    </row>
    <row spans="1:4" r="53">
      <c s="4" t="s" r="A53">
        <v>858</v>
      </c>
    </row>
    <row spans="1:4" r="54">
      <c s="3" t="s" r="A54">
        <v>841</v>
      </c>
    </row>
    <row spans="1:4" r="55">
      <c s="4" t="s" r="A55">
        <v>702</v>
      </c>
      <c s="4" t="s" r="C55">
        <v>859</v>
      </c>
    </row>
    <row spans="1:4" r="56">
      <c s="4" t="s" r="A56">
        <v>860</v>
      </c>
    </row>
    <row spans="1:4" r="57">
      <c s="3" t="s" r="A57">
        <v>841</v>
      </c>
    </row>
    <row spans="1:4" r="58">
      <c s="4" t="s" r="A58">
        <v>702</v>
      </c>
      <c s="4" t="s" r="C58">
        <v>861</v>
      </c>
    </row>
    <row spans="1:4" r="59">
      <c s="4" t="s" r="A59">
        <v>862</v>
      </c>
    </row>
    <row spans="1:4" r="60">
      <c s="3" t="s" r="A60">
        <v>841</v>
      </c>
    </row>
    <row spans="1:4" r="61">
      <c s="4" t="s" r="A61">
        <v>702</v>
      </c>
      <c s="4" t="s" r="C61">
        <v>559</v>
      </c>
    </row>
    <row spans="1:4" r="62">
      <c s="4" t="s" r="A62">
        <v>863</v>
      </c>
    </row>
    <row spans="1:4" r="63">
      <c s="3" t="s" r="A63">
        <v>841</v>
      </c>
    </row>
    <row spans="1:4" r="64">
      <c s="4" t="s" r="A64">
        <v>702</v>
      </c>
      <c s="4" t="s" r="C64">
        <v>864</v>
      </c>
    </row>
    <row spans="1:4" r="65">
      <c s="4" t="s" r="A65">
        <v>865</v>
      </c>
    </row>
    <row spans="1:4" r="66">
      <c s="3" t="s" r="A66">
        <v>841</v>
      </c>
    </row>
    <row spans="1:4" r="67">
      <c s="4" t="s" r="A67">
        <v>842</v>
      </c>
      <c s="6" t="n" r="C67">
        <v>150</v>
      </c>
    </row>
    <row spans="1:4" r="68">
      <c s="4" t="s" r="A68">
        <v>843</v>
      </c>
      <c s="6" t="n" r="C68">
        <v>50</v>
      </c>
    </row>
    <row spans="1:4" r="69">
      <c s="4" t="s" r="A69">
        <v>844</v>
      </c>
      <c s="4" t="s" r="C69">
        <v>866</v>
      </c>
    </row>
    <row spans="1:4" r="70">
      <c s="4" t="s" r="A70">
        <v>854</v>
      </c>
      <c s="6" t="n" r="C70">
        <v>75</v>
      </c>
    </row>
    <row spans="1:4" r="71">
      <c s="4" t="s" r="A71">
        <v>867</v>
      </c>
    </row>
    <row spans="1:4" r="72">
      <c s="3" t="s" r="A72">
        <v>841</v>
      </c>
    </row>
    <row spans="1:4" r="73">
      <c s="4" t="s" r="A73">
        <v>842</v>
      </c>
      <c s="6" t="n" r="C73">
        <v>1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t="s" r="A1">
        <v>868</v>
      </c>
      <c s="2" t="s" r="C1">
        <v>1</v>
      </c>
    </row>
    <row spans="1:5" r="2">
      <c s="2" t="s" r="C2">
        <v>2</v>
      </c>
      <c s="2" t="s" r="D2">
        <v>32</v>
      </c>
      <c s="2" t="s" r="E2">
        <v>76</v>
      </c>
    </row>
    <row spans="1:5" r="3">
      <c s="4" t="s" r="A3">
        <v>205</v>
      </c>
    </row>
    <row spans="1:5" r="4">
      <c s="3" t="s" r="A4">
        <v>869</v>
      </c>
    </row>
    <row spans="1:5" r="5">
      <c s="4" t="s" r="A5">
        <v>870</v>
      </c>
      <c s="6" t="n" r="C5">
        <v>9513</v>
      </c>
      <c s="6" t="n" r="D5">
        <v>9097</v>
      </c>
      <c s="6" t="n" r="E5">
        <v>9437</v>
      </c>
    </row>
    <row spans="1:5" r="6">
      <c s="4" t="s" r="A6">
        <v>871</v>
      </c>
      <c s="5" t="n" r="C6">
        <v>7741</v>
      </c>
      <c s="5" t="n" r="D6">
        <v>7840</v>
      </c>
      <c s="5" t="n" r="E6">
        <v>6748</v>
      </c>
    </row>
    <row spans="1:5" r="7">
      <c s="4" t="s" r="A7">
        <v>872</v>
      </c>
      <c s="4" t="s" r="B7">
        <v>43</v>
      </c>
      <c s="5" t="n" r="C7">
        <v>-693</v>
      </c>
      <c s="5" t="n" r="D7">
        <v>291</v>
      </c>
      <c s="5" t="n" r="E7">
        <v>-118</v>
      </c>
    </row>
    <row spans="1:5" r="8">
      <c s="4" t="s" r="A8">
        <v>873</v>
      </c>
      <c s="4" t="s" r="B8">
        <v>488</v>
      </c>
      <c s="5" t="n" r="C8">
        <v>-6603</v>
      </c>
      <c s="5" t="n" r="D8">
        <v>-7715</v>
      </c>
      <c s="5" t="n" r="E8">
        <v>-6970</v>
      </c>
    </row>
    <row spans="1:5" r="9">
      <c s="4" t="s" r="A9">
        <v>874</v>
      </c>
      <c s="5" t="n" r="C9">
        <v>9958</v>
      </c>
      <c s="5" t="n" r="D9">
        <v>9513</v>
      </c>
      <c s="5" t="n" r="E9">
        <v>9097</v>
      </c>
    </row>
    <row spans="1:5" r="10">
      <c s="4" t="s" r="A10">
        <v>875</v>
      </c>
    </row>
    <row spans="1:5" r="11">
      <c s="3" t="s" r="A11">
        <v>869</v>
      </c>
    </row>
    <row spans="1:5" r="12">
      <c s="4" t="s" r="A12">
        <v>870</v>
      </c>
      <c s="5" t="n" r="C12">
        <v>26969</v>
      </c>
      <c s="5" t="n" r="D12">
        <v>27731</v>
      </c>
      <c s="5" t="n" r="E12">
        <v>25089</v>
      </c>
    </row>
    <row spans="1:5" r="13">
      <c s="4" t="s" r="A13">
        <v>871</v>
      </c>
      <c s="5" t="n" r="C13">
        <v>2537</v>
      </c>
      <c s="5" t="n" r="D13">
        <v>3728</v>
      </c>
      <c s="5" t="n" r="E13">
        <v>5678</v>
      </c>
    </row>
    <row spans="1:5" r="14">
      <c s="4" t="s" r="A14">
        <v>873</v>
      </c>
      <c s="4" t="s" r="B14">
        <v>488</v>
      </c>
      <c s="5" t="n" r="C14">
        <v>-7898</v>
      </c>
      <c s="5" t="n" r="D14">
        <v>-4490</v>
      </c>
      <c s="5" t="n" r="E14">
        <v>-3036</v>
      </c>
    </row>
    <row spans="1:5" r="15">
      <c s="4" t="s" r="A15">
        <v>874</v>
      </c>
      <c s="6" t="n" r="C15">
        <v>21608</v>
      </c>
      <c s="6" t="n" r="D15">
        <v>26969</v>
      </c>
      <c s="6" t="n" r="E15">
        <v>27731</v>
      </c>
    </row>
    <row spans="1:5" r="16">
      <c t="n" r="A16"/>
    </row>
    <row spans="1:5" r="17">
      <c s="4" t="s" r="A17">
        <v>43</v>
      </c>
      <c s="4" t="s" r="B17">
        <v>876</v>
      </c>
    </row>
    <row spans="1:5" r="18">
      <c s="4" t="s" r="A18">
        <v>488</v>
      </c>
      <c s="4" t="s" r="B18">
        <v>877</v>
      </c>
    </row>
  </sheetData>
  <mergeCells count="5">
    <mergeCell ref="A1:B2"/>
    <mergeCell ref="C1:E1"/>
    <mergeCell ref="A16:D16"/>
    <mergeCell ref="B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6"/>
  </cols>
  <sheetData>
    <row spans="1:3" r="1">
      <c s="1" t="s" r="A1">
        <v>878</v>
      </c>
      <c s="1" t="s" r="B1">
        <v>879</v>
      </c>
      <c s="2" t="s" r="C1">
        <v>880</v>
      </c>
    </row>
    <row spans="1:3" r="2">
      <c s="4" t="s" r="A2">
        <v>881</v>
      </c>
    </row>
    <row spans="1:3" r="3">
      <c s="4" t="s" r="A3">
        <v>882</v>
      </c>
      <c s="4" t="s" r="B3">
        <v>883</v>
      </c>
      <c s="4" t="s" r="C3">
        <v>884</v>
      </c>
    </row>
    <row spans="1:3" r="4">
      <c s="4" t="s" r="A4">
        <v>882</v>
      </c>
      <c s="4" t="s" r="B4">
        <v>883</v>
      </c>
      <c s="4" t="s" r="C4">
        <v>885</v>
      </c>
    </row>
    <row spans="1:3" r="5">
      <c s="4" t="s" r="A5">
        <v>882</v>
      </c>
      <c s="4" t="s" r="B5">
        <v>883</v>
      </c>
      <c s="4" t="s" r="C5">
        <v>886</v>
      </c>
    </row>
    <row spans="1:3" r="6">
      <c s="4" t="s" r="A6">
        <v>882</v>
      </c>
      <c s="4" t="s" r="B6">
        <v>883</v>
      </c>
      <c s="4" t="s" r="C6">
        <v>887</v>
      </c>
    </row>
    <row spans="1:3" r="7">
      <c s="4" t="s" r="A7">
        <v>888</v>
      </c>
    </row>
    <row spans="1:3" r="8">
      <c s="4" t="s" r="A8">
        <v>882</v>
      </c>
      <c s="4" t="s" r="B8">
        <v>883</v>
      </c>
      <c s="4" t="s" r="C8">
        <v>884</v>
      </c>
    </row>
    <row spans="1:3" r="9">
      <c s="4" t="s" r="A9">
        <v>882</v>
      </c>
      <c s="4" t="s" r="B9">
        <v>883</v>
      </c>
      <c s="4" t="s" r="C9">
        <v>885</v>
      </c>
    </row>
    <row spans="1:3" r="10">
      <c s="4" t="s" r="A10">
        <v>882</v>
      </c>
      <c s="4" t="s" r="B10">
        <v>883</v>
      </c>
      <c s="4" t="s" r="C10">
        <v>886</v>
      </c>
    </row>
    <row spans="1:3" r="11">
      <c s="4" t="s" r="A11">
        <v>882</v>
      </c>
      <c s="4" t="s" r="B11">
        <v>883</v>
      </c>
      <c s="4" t="s" r="C11">
        <v>8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Summary of Sig</vt:lpstr>
      <vt:lpstr>Basic and Diluted Earnings Per </vt:lpstr>
      <vt:lpstr>Comprehensive Income</vt:lpstr>
      <vt:lpstr>Employee Stock Plans</vt:lpstr>
      <vt:lpstr>Marketable Securities</vt:lpstr>
      <vt:lpstr>Deferred Compensation and Retir</vt:lpstr>
      <vt:lpstr>Restructuring Charges, Net</vt:lpstr>
      <vt:lpstr>Income Taxes</vt:lpstr>
      <vt:lpstr>Property and Equipment</vt:lpstr>
      <vt:lpstr>Long-Term Debt</vt:lpstr>
      <vt:lpstr>Business Segments</vt:lpstr>
      <vt:lpstr>Acquisitions</vt:lpstr>
      <vt:lpstr>Goodwill and Intangible Assets</vt:lpstr>
      <vt:lpstr>Commitments and Contingencies</vt:lpstr>
      <vt:lpstr>Quarterly Results</vt:lpstr>
      <vt:lpstr>Subsequent Events</vt:lpstr>
      <vt:lpstr>VALUATION AND QUALIFYING ACCOUN</vt:lpstr>
      <vt:lpstr>Organization and Summary of S25</vt:lpstr>
      <vt:lpstr>Basic and Diluted Earnings Pe26</vt:lpstr>
      <vt:lpstr>Comprehensive Income (Tables)</vt:lpstr>
      <vt:lpstr>Employee Stock Plans (Tables)</vt:lpstr>
      <vt:lpstr>Marketable Securities (Tables)</vt:lpstr>
      <vt:lpstr>Deferred Compensation and Ret30</vt:lpstr>
      <vt:lpstr>Restructuring Charges, Net (Tab</vt:lpstr>
      <vt:lpstr>Income Taxes (Tables)</vt:lpstr>
      <vt:lpstr>Property and Equipment (Tables)</vt:lpstr>
      <vt:lpstr>Business Segments (Tables)</vt:lpstr>
      <vt:lpstr>Acquisitions (Tables)</vt:lpstr>
      <vt:lpstr>Goodwill and Intangible Assets </vt:lpstr>
      <vt:lpstr>Commitments and Contingencies (</vt:lpstr>
      <vt:lpstr>Quarterly Results (Tables)</vt:lpstr>
      <vt:lpstr>Organization and Summary of S39</vt:lpstr>
      <vt:lpstr>Basic and Diluted Earnings Pe40</vt:lpstr>
      <vt:lpstr>Basic and Diluted Earnings pe41</vt:lpstr>
      <vt:lpstr>Components of Accumulated Other</vt:lpstr>
      <vt:lpstr>Changes in Each Component of Ac</vt:lpstr>
      <vt:lpstr>Changes in Each Component of 44</vt:lpstr>
      <vt:lpstr>Components of Stock-Based Compe</vt:lpstr>
      <vt:lpstr>Employee Stock Plans - Addition</vt:lpstr>
      <vt:lpstr>Stock Options Transactions (Det</vt:lpstr>
      <vt:lpstr>Employee Stock Plans (Outstandi</vt:lpstr>
      <vt:lpstr>Additional Information Pertaini</vt:lpstr>
      <vt:lpstr>Restricted Stock Activity (Deta</vt:lpstr>
      <vt:lpstr>Summary of Marketable Securitie</vt:lpstr>
      <vt:lpstr>Summary of Marketable Securit52</vt:lpstr>
      <vt:lpstr>Amortized Cost and Fair Values </vt:lpstr>
      <vt:lpstr>Amortized Cost and Fair Value54</vt:lpstr>
      <vt:lpstr>Marketable Securities - Additio</vt:lpstr>
      <vt:lpstr>Deferred Compensation And Ret56</vt:lpstr>
      <vt:lpstr>Deferred Compensation and Ret57</vt:lpstr>
      <vt:lpstr>Deferred Compensation And Ret58</vt:lpstr>
      <vt:lpstr>Components of Net Periodic Bene</vt:lpstr>
      <vt:lpstr>Deferred Compensation And Ret60</vt:lpstr>
      <vt:lpstr>Deferred Compensation And Ret61</vt:lpstr>
      <vt:lpstr>Deferred Compensation And Ret62</vt:lpstr>
      <vt:lpstr>Restructuring Charges, Net - Ad</vt:lpstr>
      <vt:lpstr>Changes In Restructuring Liabil</vt:lpstr>
      <vt:lpstr>Summary of Restructuring Liabil</vt:lpstr>
      <vt:lpstr>Provision Benefit For Domestic </vt:lpstr>
      <vt:lpstr>Domestic and Foreign Components</vt:lpstr>
      <vt:lpstr>Reconciliation of Statutory Fed</vt:lpstr>
      <vt:lpstr>Components of Deferred Tax Asse</vt:lpstr>
      <vt:lpstr>Deferred Tax Amounts (Detail)</vt:lpstr>
      <vt:lpstr>Income Taxes - Additional Infor</vt:lpstr>
      <vt:lpstr>Changes in Unrecognized Tax Ben</vt:lpstr>
      <vt:lpstr>Property And Equipment (Detail)</vt:lpstr>
      <vt:lpstr>Property And Equipment (Parenth</vt:lpstr>
      <vt:lpstr>Property And Equipment - Additi</vt:lpstr>
      <vt:lpstr>Long-Term Debt - Additional Inf</vt:lpstr>
      <vt:lpstr>Business Segments - Additional </vt:lpstr>
      <vt:lpstr>Business Segments (Detail)</vt:lpstr>
      <vt:lpstr>Fee Revenue Classified by Count</vt:lpstr>
      <vt:lpstr>Long-Lived Assets, Excluding Fi</vt:lpstr>
      <vt:lpstr>Acquisitions - Additional Infor</vt:lpstr>
      <vt:lpstr>Summary of Acquisition (Detail)</vt:lpstr>
      <vt:lpstr>Summary of Acquisition (Parenth</vt:lpstr>
      <vt:lpstr>Changes in Carrying Value of Go</vt:lpstr>
      <vt:lpstr>Intangible Assets (Detail)</vt:lpstr>
      <vt:lpstr>Goodwill And Intangible Asset86</vt:lpstr>
      <vt:lpstr>Estimated Annual Amortization E</vt:lpstr>
      <vt:lpstr>Commitments And Contingencies -</vt:lpstr>
      <vt:lpstr>Future Minimum Commitments unde</vt:lpstr>
      <vt:lpstr>Quarterly Results (Detail)</vt:lpstr>
      <vt:lpstr>Subsequent Events - Additional </vt:lpstr>
      <vt:lpstr>Valuation And Qualifying Acco92</vt:lpstr>
      <vt:lpstr>Uncategorized Items - kfy-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6:19:20Z</dcterms:created>
  <dcterms:modified xmlns:dcterms="http://purl.org/dc/terms/" xmlns:xsi="http://www.w3.org/2001/XMLSchema-instance" xsi:type="dcterms:W3CDTF">2015-06-26T16:19:20Z</dcterms:modified>
  <dc:title xmlns:dc="http://purl.org/dc/elements/1.1/">Untitled</dc:title>
  <dc:description xmlns:dc="http://purl.org/dc/elements/1.1/"/>
  <dc:subject xmlns:dc="http://purl.org/dc/elements/1.1/"/>
  <cp:keywords/>
  <cp:category/>
</cp:coreProperties>
</file>